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ernally Developed Software"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Leases (Not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Revenue" sheetId="20" state="visible" r:id="rId20"/>
    <sheet xmlns:r="http://schemas.openxmlformats.org/officeDocument/2006/relationships" name="Cost of Revenues" sheetId="21" state="visible" r:id="rId21"/>
    <sheet xmlns:r="http://schemas.openxmlformats.org/officeDocument/2006/relationships" name="Stock-Based Compensation" sheetId="22" state="visible" r:id="rId22"/>
    <sheet xmlns:r="http://schemas.openxmlformats.org/officeDocument/2006/relationships" name="Benefit Plan"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Segment Information" sheetId="26" state="visible" r:id="rId26"/>
    <sheet xmlns:r="http://schemas.openxmlformats.org/officeDocument/2006/relationships" name="Geographical Information" sheetId="27" state="visible" r:id="rId27"/>
    <sheet xmlns:r="http://schemas.openxmlformats.org/officeDocument/2006/relationships" name="Commitments and Contingencies"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Acquisition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Internally Developed Software (" sheetId="35" state="visible" r:id="rId35"/>
    <sheet xmlns:r="http://schemas.openxmlformats.org/officeDocument/2006/relationships" name="Goodwill and Intangible Assets " sheetId="36" state="visible" r:id="rId36"/>
    <sheet xmlns:r="http://schemas.openxmlformats.org/officeDocument/2006/relationships" name="Accrued Expenses and Other Li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Revenue (Tables)" sheetId="41" state="visible" r:id="rId41"/>
    <sheet xmlns:r="http://schemas.openxmlformats.org/officeDocument/2006/relationships" name="Cost of Revenues (Tables)" sheetId="42" state="visible" r:id="rId42"/>
    <sheet xmlns:r="http://schemas.openxmlformats.org/officeDocument/2006/relationships" name="Stock-Based Compensation (Table" sheetId="43" state="visible" r:id="rId43"/>
    <sheet xmlns:r="http://schemas.openxmlformats.org/officeDocument/2006/relationships" name="Benefit Plan (Tables)" sheetId="44" state="visible" r:id="rId44"/>
    <sheet xmlns:r="http://schemas.openxmlformats.org/officeDocument/2006/relationships" name="Income Taxes (Tables)" sheetId="45" state="visible" r:id="rId45"/>
    <sheet xmlns:r="http://schemas.openxmlformats.org/officeDocument/2006/relationships" name="Net Income (Loss) Per Share (Ta" sheetId="46" state="visible" r:id="rId46"/>
    <sheet xmlns:r="http://schemas.openxmlformats.org/officeDocument/2006/relationships" name="Segment information (Tables)" sheetId="47" state="visible" r:id="rId47"/>
    <sheet xmlns:r="http://schemas.openxmlformats.org/officeDocument/2006/relationships" name="Geographical Information (Table" sheetId="48" state="visible" r:id="rId48"/>
    <sheet xmlns:r="http://schemas.openxmlformats.org/officeDocument/2006/relationships" name="Quarterly Financial Data (Una_2" sheetId="49" state="visible" r:id="rId49"/>
    <sheet xmlns:r="http://schemas.openxmlformats.org/officeDocument/2006/relationships" name="Organization and Description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Business Acquisitions (Details)" sheetId="53" state="visible" r:id="rId53"/>
    <sheet xmlns:r="http://schemas.openxmlformats.org/officeDocument/2006/relationships" name="Business Acquisitions (Consider" sheetId="54" state="visible" r:id="rId54"/>
    <sheet xmlns:r="http://schemas.openxmlformats.org/officeDocument/2006/relationships" name="Business Acquisitions (Schedule" sheetId="55" state="visible" r:id="rId55"/>
    <sheet xmlns:r="http://schemas.openxmlformats.org/officeDocument/2006/relationships" name="Business Acquisitions (Summary " sheetId="56" state="visible" r:id="rId56"/>
    <sheet xmlns:r="http://schemas.openxmlformats.org/officeDocument/2006/relationships" name="Business Acquisitions (Pro Form" sheetId="57" state="visible" r:id="rId57"/>
    <sheet xmlns:r="http://schemas.openxmlformats.org/officeDocument/2006/relationships" name="Prepaid Expenses and Other Cu_3" sheetId="58" state="visible" r:id="rId58"/>
    <sheet xmlns:r="http://schemas.openxmlformats.org/officeDocument/2006/relationships" name="Property and Equipment (Details" sheetId="59" state="visible" r:id="rId59"/>
    <sheet xmlns:r="http://schemas.openxmlformats.org/officeDocument/2006/relationships" name="Internally Developed Software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Accrued Expenses and Other Li_3" sheetId="64" state="visible" r:id="rId64"/>
    <sheet xmlns:r="http://schemas.openxmlformats.org/officeDocument/2006/relationships" name="Debt (Summary) (Details)" sheetId="65" state="visible" r:id="rId65"/>
    <sheet xmlns:r="http://schemas.openxmlformats.org/officeDocument/2006/relationships" name="Debt (Interest Expense) (Detail" sheetId="66" state="visible" r:id="rId66"/>
    <sheet xmlns:r="http://schemas.openxmlformats.org/officeDocument/2006/relationships" name="Debt (Credit Agreement) (Detail" sheetId="67" state="visible" r:id="rId67"/>
    <sheet xmlns:r="http://schemas.openxmlformats.org/officeDocument/2006/relationships" name="Debt (Convertible Notes) (Detai" sheetId="68" state="visible" r:id="rId68"/>
    <sheet xmlns:r="http://schemas.openxmlformats.org/officeDocument/2006/relationships" name="Leases (Details)" sheetId="69" state="visible" r:id="rId69"/>
    <sheet xmlns:r="http://schemas.openxmlformats.org/officeDocument/2006/relationships" name="Leases Future Minimum Lease Pay" sheetId="70" state="visible" r:id="rId70"/>
    <sheet xmlns:r="http://schemas.openxmlformats.org/officeDocument/2006/relationships" name="Leases Future Minimum Lease P_2" sheetId="71" state="visible" r:id="rId71"/>
    <sheet xmlns:r="http://schemas.openxmlformats.org/officeDocument/2006/relationships" name="Stockholders' Equity (Details)" sheetId="72" state="visible" r:id="rId72"/>
    <sheet xmlns:r="http://schemas.openxmlformats.org/officeDocument/2006/relationships" name="Fair Value Measurements (Detail" sheetId="73" state="visible" r:id="rId73"/>
    <sheet xmlns:r="http://schemas.openxmlformats.org/officeDocument/2006/relationships" name="Fair Value Measurements (Narrat" sheetId="74" state="visible" r:id="rId74"/>
    <sheet xmlns:r="http://schemas.openxmlformats.org/officeDocument/2006/relationships" name="Fair Value Measurements (Reconc" sheetId="75" state="visible" r:id="rId75"/>
    <sheet xmlns:r="http://schemas.openxmlformats.org/officeDocument/2006/relationships" name="Revenue Revenue (Adoption of AS" sheetId="76" state="visible" r:id="rId76"/>
    <sheet xmlns:r="http://schemas.openxmlformats.org/officeDocument/2006/relationships" name="Revenue (Disaggregation) (Detai" sheetId="77" state="visible" r:id="rId77"/>
    <sheet xmlns:r="http://schemas.openxmlformats.org/officeDocument/2006/relationships" name="Revenue (Major Customers) (Deta" sheetId="78" state="visible" r:id="rId78"/>
    <sheet xmlns:r="http://schemas.openxmlformats.org/officeDocument/2006/relationships" name="Revenue (Remaining Performance " sheetId="79" state="visible" r:id="rId79"/>
    <sheet xmlns:r="http://schemas.openxmlformats.org/officeDocument/2006/relationships" name="Revenue (Contract Balances) (De" sheetId="80" state="visible" r:id="rId80"/>
    <sheet xmlns:r="http://schemas.openxmlformats.org/officeDocument/2006/relationships" name="Revenue (Deferred Sales Incenti" sheetId="81" state="visible" r:id="rId81"/>
    <sheet xmlns:r="http://schemas.openxmlformats.org/officeDocument/2006/relationships" name="Cost of Revenues (Details)" sheetId="82" state="visible" r:id="rId82"/>
    <sheet xmlns:r="http://schemas.openxmlformats.org/officeDocument/2006/relationships" name="Stock-Based Compensation (Detai" sheetId="83" state="visible" r:id="rId83"/>
    <sheet xmlns:r="http://schemas.openxmlformats.org/officeDocument/2006/relationships" name="Stock-Based Compensation (Compe" sheetId="84" state="visible" r:id="rId84"/>
    <sheet xmlns:r="http://schemas.openxmlformats.org/officeDocument/2006/relationships" name="Stock-Based Compensation (Weigh" sheetId="85" state="visible" r:id="rId85"/>
    <sheet xmlns:r="http://schemas.openxmlformats.org/officeDocument/2006/relationships" name="Stock-Based Compensation (Stock" sheetId="86" state="visible" r:id="rId86"/>
    <sheet xmlns:r="http://schemas.openxmlformats.org/officeDocument/2006/relationships" name="Stock-Based Compensation (Restr" sheetId="87" state="visible" r:id="rId87"/>
    <sheet xmlns:r="http://schemas.openxmlformats.org/officeDocument/2006/relationships" name="Benefit Plan (Details)" sheetId="88" state="visible" r:id="rId88"/>
    <sheet xmlns:r="http://schemas.openxmlformats.org/officeDocument/2006/relationships" name="Income Taxes (Income (Loss) Bef" sheetId="89" state="visible" r:id="rId89"/>
    <sheet xmlns:r="http://schemas.openxmlformats.org/officeDocument/2006/relationships" name="Income Taxes (Components of Inc" sheetId="90" state="visible" r:id="rId90"/>
    <sheet xmlns:r="http://schemas.openxmlformats.org/officeDocument/2006/relationships" name="Income Taxes (Deferred Tax Asse" sheetId="91" state="visible" r:id="rId91"/>
    <sheet xmlns:r="http://schemas.openxmlformats.org/officeDocument/2006/relationships" name="Income Taxes (Rate Reconciliati" sheetId="92" state="visible" r:id="rId92"/>
    <sheet xmlns:r="http://schemas.openxmlformats.org/officeDocument/2006/relationships" name="Income Taxes (NOL) (Details)" sheetId="93" state="visible" r:id="rId93"/>
    <sheet xmlns:r="http://schemas.openxmlformats.org/officeDocument/2006/relationships" name="Income Taxes (Unrecognized Tax " sheetId="94" state="visible" r:id="rId94"/>
    <sheet xmlns:r="http://schemas.openxmlformats.org/officeDocument/2006/relationships" name="Net Income (Loss) Per Share (De" sheetId="95" state="visible" r:id="rId95"/>
    <sheet xmlns:r="http://schemas.openxmlformats.org/officeDocument/2006/relationships" name="Net Income (Loss) Per Share Ant" sheetId="96" state="visible" r:id="rId96"/>
    <sheet xmlns:r="http://schemas.openxmlformats.org/officeDocument/2006/relationships" name="Segment Information Reconciliat" sheetId="97" state="visible" r:id="rId97"/>
    <sheet xmlns:r="http://schemas.openxmlformats.org/officeDocument/2006/relationships" name="Segment Information (Details)" sheetId="98" state="visible" r:id="rId98"/>
    <sheet xmlns:r="http://schemas.openxmlformats.org/officeDocument/2006/relationships" name="Geographical Information (Detai" sheetId="99" state="visible" r:id="rId99"/>
    <sheet xmlns:r="http://schemas.openxmlformats.org/officeDocument/2006/relationships" name="Commitments and Contingencies (" sheetId="100" state="visible" r:id="rId100"/>
    <sheet xmlns:r="http://schemas.openxmlformats.org/officeDocument/2006/relationships" name="Quarterly Financial Data (Una_3" sheetId="101" state="visible" r:id="rId101"/>
    <sheet xmlns:r="http://schemas.openxmlformats.org/officeDocument/2006/relationships" name="Uncategorized Items - env-20191" sheetId="102" state="visible" r:id="rId102"/>
  </sheets>
  <definedNames/>
  <calcPr calcId="124519" fullCalcOnLoad="1"/>
</workbook>
</file>

<file path=xl/sharedStrings.xml><?xml version="1.0" encoding="utf-8"?>
<sst xmlns="http://schemas.openxmlformats.org/spreadsheetml/2006/main" uniqueCount="1071">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4835</t>
  </si>
  <si>
    <t>Entity Registrant Name</t>
  </si>
  <si>
    <t>Envestnet, Inc.</t>
  </si>
  <si>
    <t>Entity Central Index Key</t>
  </si>
  <si>
    <t>0001337619</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20-1409613</t>
  </si>
  <si>
    <t>Entity Address, Address Line One</t>
  </si>
  <si>
    <t>35 East Wacker Drive, Suite 2400</t>
  </si>
  <si>
    <t>Entity Address, City or Town</t>
  </si>
  <si>
    <t>Chicago,</t>
  </si>
  <si>
    <t>Entity Address, State or Province</t>
  </si>
  <si>
    <t>IL</t>
  </si>
  <si>
    <t>Entity Address, Postal Zip Code</t>
  </si>
  <si>
    <t>60601</t>
  </si>
  <si>
    <t>City Area Code</t>
  </si>
  <si>
    <t>312</t>
  </si>
  <si>
    <t>Local Phone Number</t>
  </si>
  <si>
    <t>827-2800</t>
  </si>
  <si>
    <t>Title of 12(b) Security</t>
  </si>
  <si>
    <t>Common Stock, par value $0.005 per share</t>
  </si>
  <si>
    <t>Trading Symbol</t>
  </si>
  <si>
    <t>ENV</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Fees receivable, net</t>
  </si>
  <si>
    <t>Prepaid expenses and other current assets</t>
  </si>
  <si>
    <t>Total current assets</t>
  </si>
  <si>
    <t>Property and equipment, net</t>
  </si>
  <si>
    <t>Internally developed software, net</t>
  </si>
  <si>
    <t>Intangible assets, net</t>
  </si>
  <si>
    <t>Goodwill</t>
  </si>
  <si>
    <t>Operating lease right-of-use assets, net</t>
  </si>
  <si>
    <t>Other non-current assets</t>
  </si>
  <si>
    <t>Total assets</t>
  </si>
  <si>
    <t>Current liabilities:</t>
  </si>
  <si>
    <t>Accrued expenses and other liabilities</t>
  </si>
  <si>
    <t>Accounts payable</t>
  </si>
  <si>
    <t>Operating lease liabilities</t>
  </si>
  <si>
    <t>Convertible Notes due 2019</t>
  </si>
  <si>
    <t>Contingent consideration</t>
  </si>
  <si>
    <t>Deferred revenue</t>
  </si>
  <si>
    <t>Total current liabilities</t>
  </si>
  <si>
    <t>Convertible Notes</t>
  </si>
  <si>
    <t>Revolving credit facility</t>
  </si>
  <si>
    <t>Non-current operating lease liabilities</t>
  </si>
  <si>
    <t>Deferred rent and lease incentive</t>
  </si>
  <si>
    <t>Deferred tax liabilities, net</t>
  </si>
  <si>
    <t>Other non-current liabilities</t>
  </si>
  <si>
    <t>Total liabilities</t>
  </si>
  <si>
    <t>Commitments and contingencies</t>
  </si>
  <si>
    <t xml:space="preserve"> </t>
  </si>
  <si>
    <t>Stockholders’ equity:</t>
  </si>
  <si>
    <t>Preferred stock, par value $0.005, 50,000,000 shares authorized</t>
  </si>
  <si>
    <t>Common stock, par value $0.005, 500,000,000 shares authorized; 66,320,706 and 61,238,898 shares issued as of December 31, 2019 and December 31, 2018, respectively; 52,841,706 and 48,121,800 shares outstanding as of December 31, 2019 and December 31, 2018, respectively</t>
  </si>
  <si>
    <t>Additional paid-in capital</t>
  </si>
  <si>
    <t>Accumulated deficit</t>
  </si>
  <si>
    <t>Treasury stock at cost, 13,479,000 and 13,117,098 shares as of December 31, 2019 and December 31, 2018, respectively</t>
  </si>
  <si>
    <t>Accumulated other comprehensive loss</t>
  </si>
  <si>
    <t>Total stockholders’ equity</t>
  </si>
  <si>
    <t>Non-controlling interest</t>
  </si>
  <si>
    <t>Total equity</t>
  </si>
  <si>
    <t>Total liabilities and equity</t>
  </si>
  <si>
    <t>Convertible Notes Due 2019</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7</t>
  </si>
  <si>
    <t>Revenues:</t>
  </si>
  <si>
    <t>Total revenues</t>
  </si>
  <si>
    <t>Operating expenses:</t>
  </si>
  <si>
    <t>Cost of revenues</t>
  </si>
  <si>
    <t>Compensation and benefits</t>
  </si>
  <si>
    <t>General and administration</t>
  </si>
  <si>
    <t>Depreciation and amortization</t>
  </si>
  <si>
    <t>Total operating expenses</t>
  </si>
  <si>
    <t>Income (loss) from operations</t>
  </si>
  <si>
    <t>Other income (expense):</t>
  </si>
  <si>
    <t>Interest income</t>
  </si>
  <si>
    <t>Interest expense</t>
  </si>
  <si>
    <t>Other expense, net</t>
  </si>
  <si>
    <t>Total other expense, net</t>
  </si>
  <si>
    <t>Loss before income tax provision (benefit)</t>
  </si>
  <si>
    <t>Income tax provision (benefit)</t>
  </si>
  <si>
    <t>Net income (loss)</t>
  </si>
  <si>
    <t>Add: Net loss attributable to non-controlling interest</t>
  </si>
  <si>
    <t>Net income (loss) attributable to Envestnet, Inc.</t>
  </si>
  <si>
    <t>Net income (loss) per share attributable to Envestnet, Inc.:</t>
  </si>
  <si>
    <t>Basic (in dollars per share)</t>
  </si>
  <si>
    <t>Diluted (in dollars per share)</t>
  </si>
  <si>
    <t>Weighted average common shares outstanding:</t>
  </si>
  <si>
    <t>Basic (in shares)</t>
  </si>
  <si>
    <t>Diluted (in shares)</t>
  </si>
  <si>
    <t>Recurring Revenue</t>
  </si>
  <si>
    <t>Asset-based</t>
  </si>
  <si>
    <t>Subscription-based</t>
  </si>
  <si>
    <t>Professional services and other revenues</t>
  </si>
  <si>
    <t>Consolidated Statements of Comprehensive Income (Loss) - USD ($) $ in Thousands</t>
  </si>
  <si>
    <t>Statement of Comprehensive Income [Abstract]</t>
  </si>
  <si>
    <t>Other comprehensive income (loss), net of taxes:</t>
  </si>
  <si>
    <t>Foreign currency translation gains (losses), net</t>
  </si>
  <si>
    <t>Comprehensive income (loss) attributable to Envestnet, Inc.</t>
  </si>
  <si>
    <t>Consolidated Statement of Stockholders' Equity - USD ($) $ in Thousands</t>
  </si>
  <si>
    <t>Total</t>
  </si>
  <si>
    <t>Common Stock</t>
  </si>
  <si>
    <t>Treasury Stock</t>
  </si>
  <si>
    <t>Additional Paid-in Capital</t>
  </si>
  <si>
    <t>Accumulated Other Comprehensive Income (Loss)</t>
  </si>
  <si>
    <t>Accumulated Deficit</t>
  </si>
  <si>
    <t>Non-controlling Interest</t>
  </si>
  <si>
    <t>Balance at period start (in shares) at Dec. 31, 2016</t>
  </si>
  <si>
    <t>Balance at period start at Dec. 31, 2016</t>
  </si>
  <si>
    <t>Increase (decrease) in shareholders' equity</t>
  </si>
  <si>
    <t>Exercise of stock options (in shares)</t>
  </si>
  <si>
    <t>Exercise of stock options</t>
  </si>
  <si>
    <t>Issuance of common stock - vesting of restricted stock units (in shares)</t>
  </si>
  <si>
    <t>Issuance of common stock - vesting of restricted stock units</t>
  </si>
  <si>
    <t>Stock-based compensation expense</t>
  </si>
  <si>
    <t>Purchase of treasury stock for stock-based tax withholdings (in shares)</t>
  </si>
  <si>
    <t>Purchase of treasury stock for stock-based tax withholdings</t>
  </si>
  <si>
    <t>Balance at period end at Dec. 31, 2017</t>
  </si>
  <si>
    <t>Balance at period end (in shares) at Dec. 31, 2017</t>
  </si>
  <si>
    <t>Issuance of non-controlling units in private company</t>
  </si>
  <si>
    <t>Issuance of Convertible Notes due 2023, net of offering costs</t>
  </si>
  <si>
    <t>Issuance of common stock - private placement (in shares)</t>
  </si>
  <si>
    <t>Issuance of common stock and warrants - private placement, net of offering costs</t>
  </si>
  <si>
    <t>Purchase of non-controlling units in ERS</t>
  </si>
  <si>
    <t>Reclassification of redeemable units</t>
  </si>
  <si>
    <t>Balance at period end at Dec. 31, 2018</t>
  </si>
  <si>
    <t>Balance at period end (in shares) at Dec. 31, 2018</t>
  </si>
  <si>
    <t>Acquisition of business (in shares)</t>
  </si>
  <si>
    <t>Acquisition of business</t>
  </si>
  <si>
    <t>Balance at period end at Dec. 31, 2019</t>
  </si>
  <si>
    <t>Balance at period end (in shares) at Dec. 31, 2019</t>
  </si>
  <si>
    <t>Consolidated Statements of Cash Flows - USD ($) $ in Thousands</t>
  </si>
  <si>
    <t>OPERATING ACTIVITIES:</t>
  </si>
  <si>
    <t>Adjustments to reconcile net income (loss) to net cash provided by operating activities:</t>
  </si>
  <si>
    <t>Deferred rent and lease incentive amortization</t>
  </si>
  <si>
    <t>Provision for doubtful accounts</t>
  </si>
  <si>
    <t>Deferred income taxes</t>
  </si>
  <si>
    <t>Non-cash compensation expense</t>
  </si>
  <si>
    <t>Non-cash interest expense</t>
  </si>
  <si>
    <t>Accretion on contingent consideration and purchase liability</t>
  </si>
  <si>
    <t>Payments of contingent consideration</t>
  </si>
  <si>
    <t>Loss allocation from equity method investment</t>
  </si>
  <si>
    <t>Gain on life insurance proceeds</t>
  </si>
  <si>
    <t>Fair market value adjustment to contingent consideration liability</t>
  </si>
  <si>
    <t>Changes in operating assets and liabilities, net of acquisitions:</t>
  </si>
  <si>
    <t>Net cash provided by operating activities</t>
  </si>
  <si>
    <t>INVESTING ACTIVITIES:</t>
  </si>
  <si>
    <t>Purchases of property and equipment</t>
  </si>
  <si>
    <t>Capitalization of internally developed software</t>
  </si>
  <si>
    <t>Investment in private companies</t>
  </si>
  <si>
    <t>Acquisitions of businesses, net of cash acquired</t>
  </si>
  <si>
    <t>Proceeds from life insurance policy</t>
  </si>
  <si>
    <t>Other</t>
  </si>
  <si>
    <t>Net cash used in investing activities</t>
  </si>
  <si>
    <t>FINANCING ACTIVITIES:</t>
  </si>
  <si>
    <t>Proceeds from issuance of Convertible Notes due 2023</t>
  </si>
  <si>
    <t>Payment of Convertible Notes due 2019</t>
  </si>
  <si>
    <t>Proceeds from borrowings on revolving credit facility</t>
  </si>
  <si>
    <t>Payments on revolving credit facility</t>
  </si>
  <si>
    <t>Payments of definite consideration</t>
  </si>
  <si>
    <t>Payments of purchase consideration liabilities</t>
  </si>
  <si>
    <t>Payment of Term Notes</t>
  </si>
  <si>
    <t>Proceeds from exercise of stock options</t>
  </si>
  <si>
    <t>Purchase of ERS units</t>
  </si>
  <si>
    <t>Issuance of restricted stock units</t>
  </si>
  <si>
    <t>Net cash provided by financing activities</t>
  </si>
  <si>
    <t>EFFECT OF EXCHANGE RATE CHANGES ON CASH</t>
  </si>
  <si>
    <t>INCREASE (DECREASE) IN CASH, CASH EQUIVALENTS AND RESTRICTED CASH</t>
  </si>
  <si>
    <t>CASH, CASH EQUIVALENTS AND RESTRICTED CASH, BEGINNING OF PERIOD (See Note 2)</t>
  </si>
  <si>
    <t>CASH, CASH EQUIVALENTS AND RESTRICTED CASH, END OF PERIOD (See Note 2)</t>
  </si>
  <si>
    <t>Supplemental disclosure of cash flow information - net cash paid during the period for income taxes</t>
  </si>
  <si>
    <t>Supplemental disclosure of cash flow information - cash paid during the period for interest</t>
  </si>
  <si>
    <t>Supplemental disclosure of non-cash operating, investing and financing activities:</t>
  </si>
  <si>
    <t>Common stock issued in acquisition of business</t>
  </si>
  <si>
    <t>Contingent consideration issued in acquisition of businesses</t>
  </si>
  <si>
    <t>Transaction costs of issuance of common stock and warrants included in accrued expenses and other liabilities</t>
  </si>
  <si>
    <t>Purchase liabilities included in other non-current liabilities</t>
  </si>
  <si>
    <t>Purchase of fixed assets included in accounts payable and accrued expenses and other liabilities</t>
  </si>
  <si>
    <t>Membership interest liabilities included in other non-current liabilities</t>
  </si>
  <si>
    <t>Common stock issued to settle purchase liability</t>
  </si>
  <si>
    <t>Leasehold improvements funded by lease incentive</t>
  </si>
  <si>
    <t>Non-cash debt issuance costs</t>
  </si>
  <si>
    <t>Purchase liabilities included in accrued expenses and other liabilities</t>
  </si>
  <si>
    <t>Convertible Notes Due 2023</t>
  </si>
  <si>
    <t>Debt issuance costs</t>
  </si>
  <si>
    <t>Organization and Description of Business</t>
  </si>
  <si>
    <t>Organization, Consolidation and Presentation of Financial Statements [Abstract]</t>
  </si>
  <si>
    <t>Organization and Description of Business Envestnet, Inc. (“ Envestnet ”) and its subsidiaries (collectively, the “ Company ”) provide intelligent systems for wealth management and financial wellness. Envestnet ’s unified technology enhances advisor productivity and strengthens the wealth management process. Through a combination of platform enhancements, partnerships and acquisitions, Envestnet empowers enterprises and advisors to more fully understand their clients and deliver better outcomes. Envestnet is organized around two primary, complementary business segments. Financial information about each business segment is contained in “ Note 19—Segment Information ”. The business segments are as follows: • Envestnet Wealth Solutions – a leading provider of unified wealth management software and services to empower financial advisors and institutions. Envestnet Wealth Solutions serves its clients principally through the following product and service suites: • Envestnet | Enterprise provides an end-to-end open architecture wealth management platform, through which advisors can construct portfolios for clients. It begins with aggregated household data which then leads to a financial plan, asset allocation, investment strategy, portfolio management, rebalancing and performance reporting. Advisors have access to over 20,000 investment products. Envestnet | Enterprise also offers data aggregation and reporting, data analytics and digital advice capabilities to customers. • Envestnet | Tamarac™ provides leading trading, rebalancing, portfolio accounting, performance reporting and client relationship management software, principally to high‑end registered investment advisers (“ RIA s”). • Envestnet | MoneyGuide provides leading goals-based financial planning solutions to the financial services industry. The highly adaptable software helps financial advisors add significant value for their clients using best-in-class technology with enhanced integrations to generate financial plans. • Envestnet | Retirement Solutions (“ ERS ”) offers a comprehensive suite of services for advisor-sold retirement plans. Leveraging integrated technology, ERS addresses the regulatory, data and investment needs of retirement plans and delivers the information holistically. • Envestnet | PMC ® , or Portfolio Management Consultants (“ PMC ”) provides research and consulting services to assist advisors in creating investment solutions for their clients. These solutions include over 4,500 vetted third party managed account products, multi-manager portfolios, fund strategist portfolios, as well as over 1,000 proprietary products, such as quantitative portfolios and fund strategist portfolios. PMC also offers portfolio overlay and tax optimization services. • Envestnet Data &amp; Analytics – a leading data aggregation and data intelligence platform powering dynamic, cloud-based innovation for digital financial services, and includes product offerings from Envestnet | Yodlee and Envestnet | Analytics. Envestnet operates four RIA s registered with the U.S. Securities and Exchange Commission (“ SEC ”). As of December 31, 2019 , Envestnet filed requests to terminate the registration of its broker-dealer with the SEC and the Financial Industry Regulatory Authority, both of which were approved.</t>
  </si>
  <si>
    <t>Summary of Significant Accounting Policies</t>
  </si>
  <si>
    <t>Accounting Policies [Abstract]</t>
  </si>
  <si>
    <t>Summary of Significant Accounting Policies The Company follows accounting standards established by the Financial Accounting Standards Board (“ FASB ”) to ensure consistent reporting of financial condition, results of operations and cash flows. References to accounting principles generally accepted in the United States (“ GAAP ”) in these notes are to the FASB Accounting Standards Codification ™ , sometimes referred to as the codification or “ ASC ”. Principles of Consolidation —The consolidated financial statements include the accounts of Envestnet and its subsidiaries. All significant intercompany transactions and balances have been eliminated in consolidation. Foreign Currency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s and expenses are translated at average exchange rates. Differences arising from these foreign currency translations are recorded in the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expense, net in the consolidated statements of operations. Management Estimates —Management has made certain estimates and assumptions relating to the reporting of assets, liabilities, revenues and expenses and the disclosure of contingent assets and liabilities to prepare these consolidated financial statements in conformity with GAAP . Areas requiring the use of management estimates relate to estimating uncollectible receivables, revenue recognition, valuations and assumptions used for impairment testing of goodwill, intangible and other long-lived assets, right of use assets, restricted stock and stock options issued, contingent consideration, realization of deferred tax assets, uncertain tax positions, sales tax liabilities, operating lease liabilities, fair value of the liability portion of the convertible debt, fair value of warrants issued, commitments and contingencies and assumptions used to allocate purchase prices in business combinations. Actual results could differ materially from these estimates under different assumptions or conditions. Revenue Recognition The Company derives revenues from asset-based and subscription-based services and professional services and other sources. Revenues are recognized when control of these services is transferred to our customers, in an amount that reflects the consideration that we expect to be entitled to in exchange for those services. All revenue recognized in the consolidated statements of operations is considered to be revenue from contracts with customers. Sales and usage-based taxes are excluded from revenues. Asset-Based Recurring Revenues— Asset-based recurring revenues primarily consist of fees for providing customers continuous access to platform services through the Company ’s uniquely customized platforms. These platform services include investment manager research, portfolio diagnostics, proposal generation, investment model management, rebalancing and trading, portfolio performance reporting and monitoring solutions, billing and back office and middle-office operations and administration and are made available to customers throughout the contractual term from the date the customized platform is launched. The asset-based fees the Company earns are generally based upon variable percentages of assets managed or administered on our platforms. The fee percentage varies based on the level and type of services the Company provides to its customers, as well as the values of existing customer accounts. The values of the customer accounts are affected by inflows or outflows of customer funds and market fluctuations. The platform services are substantially the same over each quarter and performed in a similar manner over the contract period, and are considered stand-ready promises. The platform services that are delivered to the customer over the quarter are considered distinct, as the customer benefits distinctly from each increment of our services and each quarter is separately identified in the contract, and are considered to be a single performance obligation under ASC 606 . The pricing generally resets each quarter and the pricing structure is consistent throughout the term of the contract. The variable fees are generally calculated and billed quarterly in advance based on preceding quarter-end values and the variable amounts earned from the platform services relate specifically to the benefits transferred to the customer during that quarter. Accordingly, revenue is allocated to the specific quarter in which services are performed. The asset-based contracts generally contain one performance obligation and revenue is recognized on a ratable basis over the quarter beginning on the date that the platform services are made available to the customer as the customer simultaneously consumes and receives the benefits of the services. All asset-based fees are recognized in the Envestnet Wealth Solutions segment. For certain services provided by third parties, the Company evaluates whether it is the principal (revenues reported on a gross basis) or agent (revenues reported on a net basis). Generally, the Company reports customer fees including charges for third party service providers where the Company has a direct contract with such third party service providers on a gross basis, whereas the amounts billed to its customers are recorded as revenues, and amounts paid to third party service providers are recorded as cost of revenues. The Company is the principal in the transaction because it controls the services before they are transferred to its customers. Control is evidenced by the Company being primarily responsible to its customers and having discretion in establishing pricing. Subscription-Based Recurring Revenues— Subscription-based recurring revenues primarily consist of fees for providing customers continuous access to the Company ’s platform for wealth management and financial wellness. The subscription-based fees generally include fixed fees and or usage-based fees. Generally, the subscription services are substantially the same over each quarter and performed in a similar manner over the contract period, and are considered stand-ready promises. Quarterly subscription services are considered distinct as the customer can benefit from each increment of services on its own and each quarter is separately identified in the contract, and services are considered to be a single performance obligation under ASC 606 . The usage-based pricing generally resets each quarter and the pricing structure is generally consistent throughout the term of the contract. The fixed fees are generally calculated and billed quarterly in advance. The usage-based fees are generally calculated and are billed either monthly or quarterly based on the actual usage and relate specifically to the benefits transferred to the customer during that quarter. Accordingly, revenue is allocated to the specific quarter in which services are performed. Certain subscription-based contracts contain multiple performance obligations (i.e. platform services performance obligation and professional services performance obligation). Fixed fees are generally recognized on a ratable basis over the quarter beginning when the subscription services are made available to the customer, as the customer simultaneously receives and consumes the benefits of the subscription services. Usage-based revenue is recognized on a monthly basis as the customer receives and consumes the benefit as the Company provides the services. Subscription-based fees are recognized in both the Envestnet Wealth Solutions and Envestnet Data &amp; Analytics segments. Professional Services and Other Revenues— The Company earns professional services fees by providing contractual customized services and platform software development as well as initial implementation fees. Professional services contracts generally have fixed prices, and generally specify the deliverables in the contract. Certain professional services contracts are billed on a time and materials basis and revenue is recognized over time as the services are performed. For contracts billed on a fixed price basis, revenue is recognized over time based on the proportion of services performed. Initial implementation fees are fixed and recognized ratably over the contract term. Other revenues primarily includes revenue related to the Advisor Summit. Other revenues are recognized when the events are held. Other revenues are not significant. The majority of the professional services and other contracts contain one performance obligation. Professional services and other revenues are recognized in both the Envestnet Wealth Solutions and Envestnet Data &amp; Analytics segments. Arrangements with Multiple Performance Obligations —Certain of the Company ’s contracts with customers contain multiple performance obligations such as platform services performance obligation and professional services performance obligation. For such arrangements, the Company allocates revenue to each performance obligation based on its relative standalone selling price. Standalone selling prices of services are estimated based on observable transactions when these services are sold on a standalone basis or based on expected cost plus margin. The Company has applied the practical expedients and exemption and therefore does not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he Company records contract liabilities (deferred revenue) when cash payments are received in advance of its performance. The term between invoicing date and when payment is due is generally not significant. For the majority of its arrangements, the Company requires advance quarterly payments before the services are delivered to the customer. Deferred Revenue —Deferred revenue primarily consists of implementation fees, professional services, and subscription fee payments received in advance from customers. Deferred Sales Incentive Compensation —Sales incentive compensation earned by the Company ’s sales force is considered an incremental and recoverable cost to acquire a contract with a customer. Sales incentive compensation for initial contracts is deferred and amortized on a straight-line basis over the period of benefit. The Company determined the period of benefit by taking into consideration its customer contracts, life of the technology and other factors. Sales incentive compensation for renewal contracts are deferred and amortized on a straight-line basis over the related contractual renewal period. Deferred sales incentive compensation is included in other non-current assets in the consolidated balance sheets and amortization expense is included in compensation and benefits expenses in the consolidated statements of operations. The Company has applied the practical expedient to recognize the incremental costs of obtaining contracts as an expense when incurred if the amortization period would have been one year or less. These costs are included in compensation and benefits expenses in the consolidated statements of operations. Cost of Revenues— Cost of revenues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 Allowance for Doubtful Accounts— 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 As of December 31, 2019 , and 2018 , the Company ’s allowance for doubtful accounts was $1,093 and $826 , respectively. Cash and Cash Equivalents— The Company considers all highly liquid investments purchased with an original maturity of three months or less to be cash equivalents. Cash and cash equivalents are recorded at cost, which approximates fair value. The Company ’s financial instruments that are exposed to concentrations of credit risk consist primarily of cash and cash equivalents. Restricted Cash— The following table reconciles cash, cash equivalents and restricted cash from the consolidated balance sheets to amounts reported in the consolidated statements of cash flows: December 31, 2019 2018 2017 Cash and cash equivalents $ 82,505 $ 289,345 $ 60,115 Restricted cash included in prepaid expenses and other current assets 82 158 2,000 Restricted cash included in other non-current assets 168 168 148 Total cash, cash equivalents and restricted cash $ 82,755 $ 289,671 $ 62,263 Property and Equipment— 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 Internally Developed Software for Internal Us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here were no impairments of internally developed software for internal use during the years ended December 31, 2019 , 2018 and 2017 .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The Company has concluded that it has two reporting units. The Company performs the annual impairment analysis on October 31 in order to provide management time to complete the analysis prior to year-end. Prior to performing the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have been recorded for the years ended December 31, 2019 , 2018 and 2017 . 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No intangible asset impairment charges have been recorded for the years ended December 31, 2019 , 2018 and 2017 . Leases— On January 1, 2019, the Company adopted ASU 2016-02 and all subsequent ASUs that modified Topic 842 (“ASC 842”) using the effective date transition method and elected the available package of practical expedients. The Company has elected to apply the short-term lease exemption to all of its classes of underlying assets. Adoption of the standard had a material impact on the Company 's consolidated balance sheets, but did not have an impact on the Company 's consolidated statements of operations. The most significant impact was the recognition of right-of-use (“ ROU ”) assets and lease liabilities for operating leases. Adoption of the standard had no impact to previously reported results. At inception, the Company determines if an arrangement is a lease. Operating leases are included in operating ROU assets, current operating lease liabilities and non-current operating lease liabilities in the Company 's consolidated balance sheets. The Company does not have material finance leases. ROU assets represent the Company 's right to use an underlying asset for the lease term and lease liabilities represent the Company 's obligation to make lease payments arising from the lease. Operating lease ROU assets and liabilities are recognized at commencement date based on the present value of lease payments over the remaining lease term. The operating lease ROU asset also includes prepaid payments and excludes lease incentives. As none of the Company 's leases provide an implicit rate, the Company uses an estimated incremental borrowing rate based on the information available at commencement date in determining the present value of lease payments. The Company '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has elected the practical expedient to account for non-lease components as part of the lease component for all asset classes. The majority of the Company 's lease agreements are real estate leases.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 ’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on contingent consideration in the Company ’s consolidated statements of operations. Changes in the fair value of the contingent consideration payable can result from adjustments to the estimated revenue forecasts included in the contingent consideration calculations. Stock-Based Compensation— 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The Company estimates the expected life of its options using historical internal forfeiture data. The Company estimates stock-price volatility using historical third-party quotes of Envestnet ’s common stock.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 Convertible Notes —In 2014, the Company issued $172,500 of 1.75% convertible notes that matured on December 15, 2019. In May 2018, the Company issued $345,000 of 1.75% convertible notes due June 2023. Collectively the “ Convertible Notes ” are accounted for in accordance with ASC 470-20. The Company has determined that the embedded conversion options in the Convertible Notes are not required to be separately accounted for as a derivative under GAAP .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 Non-controlling Interest —Effective February 1, 2014, the Company formed ERS with various third parties. ERS offers advisory and technology enabled services to financial advisors and retirement plans. In exchange for a 64.5% ownership interest in ERS , the Company contributed certain assets and has agreed to fund a certain amount of the operating expenses of ERS . Primarily due to the issuance of units related to the contributions of FinaConnect, Inc. and Castle Rock Innovations, Inc. and the purchase of additional ERS units acquired from the former owners of Klein Decisions, Inc. the Company ’s ownership in ERS increased to 81.5% as of December 31, 2016. During the year ended December 31, 2018 , the Company purchased all remaining outstanding units for approximately $6,560 , which increased the Company ’s ownership percentage to 100% as of December 31, 2018 . The allocation of gains and losses to the members of ERS was based on a hypothetical liquidation book value method in accordance with the ERS operating agreement. There were no losses for the years ended December 31, 2018 and 2017 reflected as non-controlling interest in the consolidated statements of operations related to ERS . In March 2018, the Company acquired a 43% fully diluted interest in a private company for cash consideration of $1,333 . In connection with the acquisition, the Company was granted the ability to appoint two members to the private company's board of directors. The appointment of two board members gives the Company the majority of the board's voting rights. As a result, the Company uses the consolidation method of accounting for this investment. The private company was formed to enable financial advisors to provide insurance and income protection products to their clients. Recent Accounting Pronouncements Recently Adopted Accounting Pronouncements —In May 2014, the FASB issued ASU 2014-09, “Revenue from Contracts with Customers,” which amends the existing accounting standards for revenue recognition. This standard was effective for financial statements issued by public companies for annual and interim periods beginning after December 15, 2017. These changes became effective for the Company's fiscal year beginning January 1, 2018 and have been reflected in these consolidated financial statements. In February 2016, the FASB issued ASU 2016-02, “Leases,” which amends the requirements for assets and liabilities recognized for all leases longer than twelve months. This standard was effective for financial statements issued by public companies for the annual and interim periods beginning after December 15, 2018. These changes became effective for the Company's fiscal year beginning January 1, 2019 and have been reflected in these consolidated financial statements. See “ Note 10—Leases ”.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is effective for financial statements issued by public companies for annual and interim periods beginning after December 15, 2019. Early adoption of the standard is permitted. The Company early adopted this standard beginning January 1, 2019, noting that this standard was applied prospectively. Adoption of this standard did not have a material impact on the Company's consolidated financial statements. Not Yet Adopted Accounting Pronouncements —In June 2016, the FASB issued ASU 2016-13, “Financial Instruments-Credit Losses: Measurement of Credit Losses on Financial Instruments (Topic 326)”. This update significantly changes the way that entities will be required to measure credit losses. This standard requires that entities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standard is effective for financial statements issued by public companies for annual and interim periods beginning after December 15, 2019. Early adoption of the standard is permitted. The Company does not expect the standard to have a material impact on its consolidated financial statements. In December 2019, the FASB issued ASU 2019-12, “Income Taxes (Topic 740): Simplifying the Accounting for Income Taxes”. This update aims to reduce complexity within the accounting for income taxes as part of the simplification initiative. This standard is effective for financial statements issued by public companies for annual and interim periods beginning after December 15, 2020. Early adoption of the standard is permitted. The Company is currently evaluating the potential impact of this guidance on its consolidated financial statements.</t>
  </si>
  <si>
    <t>Business Acquisitions</t>
  </si>
  <si>
    <t>Business Combinations [Abstract]</t>
  </si>
  <si>
    <t>Business Acquisitions The following acquisitions are included within the Envestnet Wealth Solutions segment, except for the private company acquisitions, which are included within the Envestnet Data &amp; Analytics segment. FolioDynamix On January 2, 2018, the Company acquired all of the issued and outstanding membership interests of FolioDynamics Holdings, Inc. (“ FolioDynamix ”) through a merger of FolioDynamix with and into a wholly owned subsidiary of Envestnet . FolioDynamix provides financial institutions, RIA s, and other wealth management clients with an end-to-end technology solution paired with a suite of advisory tools including model portfolios, research and overlay management services. FolioDynamix is included in the Envestnet Wealth Solutions segment. The Company acquired FolioDynamix to add complementary trading tools as well as commission and brokerage support to Envestnet ’s existing suite of offerings. Envestnet is continuing to integrate the technology and operations of FolioDynamix into the Company ’s wealth management channel, enabling the Company to further leverage its operating scale and data analytics capabilities. The Company funded the acquisition with a combination of cash on the Company ’s consolidated balance sheets and borrowings under its revolving credit facility. The consideration transferred in the acquisition was as follows: Cash consideration $ 199,877 Working capital and other adjustments (6,742 ) Total consideration transferred $ 193,135 The following table summarizes the estimated fair values of the assets acquired and liabilities assumed at the date of acquisition: Cash and cash equivalents $ 4,876 Accounts receivable 4,962 Prepaid expenses and other current assets 3,773 Property and equipment, net 927 Other non-current assets 441 Identifiable intangible assets 135,700 Goodwill 79,891 Total assets acquired 230,570 Accounts payable (5,358 ) Accrued expenses (7,907 ) Deferred tax liability (23,300 ) Deferred revenue (806 ) Other non-current liabilities (64 ) Total liabilities assumed (37,435 ) Total net assets acquired $ 193,135 The goodwill arising from the acquisition represents the expected synergistic benefits of the transaction, primarily related to lower future operating expenses and the knowledge and experience of the workforce in place. The goodwill is not deductible for income tax purposes. A summary of estimated identifiable intangible assets acquired, estimated useful lives and amortization method follows: Estimated Amortization Amount Useful Life in Years Method Customer list $ 113,500 13 Accelerated Proprietary technology 17,500 5 Straight-line Trade names and domains 4,700 6 Straight-line Total intangible assets acquired $ 135,700 The results of FolioDynamix ’s operations are included in the consolidated statements of operations beginning January 2, 2018. FolioDynamix ’s revenues for the year ended December 31, 2018 totaled $68,122 . FolioDynamix ’s pre-tax loss for the year ended December 31, 2018 totaled $13,777 . The pre-tax loss includes acquired intangible asset amortization of $17,908 for the year ended December 31, 2018 . For the years ended December 31, 2019 and 2018 , acquisition related costs for FolioDynamix totaled $1,282 and $1,557 , respectively, and are included in general and administration expenses. Acquisition of private technology company On August 13, 2018, the Company acquired all of the issued and outstanding membership interests of a private technology company that provides market research analytics (the “ private technology company acquisition ”). In connection with this acquisition, the Company paid estimated net consideration of $6,585 , subject to certain closing and post-closing adjustments. The technology and operations of the private company are included in the Company ’s Envestnet Data &amp; Analytics segment. The preliminary estimated fair values of the assets acquired and liabilities assumed at the date of acquisition are not material. As a result the remaining balance was allocated to goodwill in the amount of $6,885 . The goodwill is not deductible for income tax purposes. The results of the private technology company 's operations are included in the consolidated statements of operations beginning August 13, 2018 and were not considered material to the Company ’s results of operations. For the years ended December 31, 2019 and 2018 , acquisition related costs for the private technology company acquisition were not material, and are included in general and administration expenses. Acquisition of private artificial intelligence ( “ AI ” ) company On January 2, 2019, pursuant to an agreement and plan of merger dated as of January 2, 2019 between Envestnet and a private AI company , the private AI company merged into Yodlee Inc., a wholly owned subsidiary of the Company (the “ private AI company acquisition ”). The private AI company provides conversational artificial intelligence tools and applications to financial services firms, improves the way Financial Service Providers (“ FSP s”) can interact with their customers, and supports these FSPs to better engage, support and assist their consumers leveraging this latest wave of customer-centric capabilities. The technology and operations of the private company are included in the Company ’s Envestnet Data &amp; Analytics segment. The seller of the private AI company is also entitled to an additional unlimited earn-out payment with an estimated fair value of $7,580 as of the acquisition date. The unlimited earn-out payment is based on the private company's revenue and other retention targets for the twelve-month period beginning January 1, 2021. The consideration transferred in the acquisition was as follows: Cash consideration $ 11,173 Purchase consideration liability 6,240 Contingent consideration liability 7,580 Working capital adjustment 70 Total consideration transferred $ 25,063 In December 2019, the Company determined that revenue targets for this acquisition would not be met. As a result, the Company reduced the contingent consideration liability plus accrued interest associated with this acquisition by $8,126 and recorded this as a reduction to general and administration expenses. The following table summarizes the estimated fair values of the assets acquired and liabilities assumed at the date of acquisition: Total tangible assets acquired $ 144 Total liabilities assumed (688 ) Identifiable intangible assets 4,100 Goodwill 21,507 Total net assets acquired $ 25,063 The goodwill arising from the acquisition represents the expected synergistic benefits of the transaction, primarily related to an increase in future revenues as a result of potential cross selling opportunities. The goodwill is not deductible for income tax purposes. A summary of estimated intangible assets acquired, estimated useful lives and amortization method follows: Preliminary Estimated Amortization Estimate Useful Life in Years Method Proprietary technology $ 4,100 4 Straight-line The results of the private AI company 's operations are included in the consolidated statements of operations beginning January 2, 2019 and were not considered material to the Company ’s results of operations. For the year ended December 31, 2019 , acquisition related costs for the private AI company acquisition were not material, and are included in general and administration expenses. The Company may incur additional acquisition related costs in 2020. Acquisition of PortfolioCenter business On April 1, 2019, pursuant to an asset purchase agreement, Tamarac, Inc. (“ Tamarac ”), a wholly owned subsidiary of Envestnet, acquired certain of the assets, primarily consisting of intangible assets, and the assumption of certain of the liabilities of the PortfolioCenter business (“ PortfolioCenter ”) from Performance Technologies, Inc. (the “ PC Seller ”), a wholly owned subsidiary of The Charles Schwab Corporation (“ PortfolioCenter acquisition ”). The PortfolioCenter business provides investment advisors and investment advisory service providers with desktop, hosted and outsourced multicustodial software solutions. These solutions provide data-management and performance-measurement tools, as well as customizable accounting, reporting, and billing functions delivered through the commercial software application products known as PortfolioCenter Desktop, PortfolioCenter Hosted, PortfolioServices and Service Bureau. Tamarac acquired the PortfolioCenter business to better serve small and mid-size RIA firms. The PortfolioCenter business is included in the Company ’s Envestnet Wealth Solutions segment. In connection with the PortfolioCenter acquisition , Tamarac paid $17,500 in cash. Tamarac funded the PortfolioCenter acquisition with available cash resources. The PC Seller is also entitled to an earn-out payment based on PortfolioCenter 's revenue for the twelve-month period beginning April 1, 2020. The discounted amount of the contingent consideration liability is estimated to be $8,200 and is included as a non-current liability in the consolidated balance sheets. The preliminary consideration transferred in the acquisition was as follows: Measurement Preliminary Period Revised Estimate Adjustments Estimate Cash consideration $ 17,500 $ — $ 17,500 Contingent consideration liability 8,300 (100 ) 8,200 Total consideration transferred $ 25,800 $ (100 ) $ 25,700 The following table summarizes the estimated fair values of the assets acquired and liabilities assumed at the date of acquisition: Measurement Preliminary Period Revised Estimate Adjustments Estimate Total tangible assets acquired $ 13 $ — $ 13 Total liabilities assumed (1,600 ) — (1,600 ) Identifiable intangible assets 12,400 (700 ) 11,700 Goodwill 14,987 600 15,587 Total net assets acquired $ 25,800 $ (100 ) $ 25,700 The goodwill arising from the acquisition represents the expected synergistic benefits of the transaction, primarily related to an increase in future revenues as a result of expanding market opportunities within the mid-size and small RIA market, potential cross selling opportunities, and lower future operating expenses. The goodwill is deductible for income tax purposes. A summary of estimated intangible assets acquired, estimated useful lives and amortization method follows: Measurement Preliminary Period Revised Estimated Amortization Estimate Adjustments Estimate Useful Life in Years Method Customer list $ 9,100 $ (600 ) $ 8,500 10 Accelerated Proprietary technology 3,300 (100 ) 3,200 5 Straight-line Total intangible assets acquired $ 12,400 $ (700 ) $ 11,700 The results of PortfolioCenter 's operations are included in the consolidated statements of operations beginning April 1, 2019. PortfolioCenter 's revenues for the year ended December 31, 2019 totaled $6,705 . PortfolioCenter 's pre-tax loss for the year ended December 31, 2019 totaled $2,568 . The pre-tax loss includes acquired intangible asset amortization of $1,459 for the year ended December 31, 2019 . For the year ended December 31, 2019 , acquisition related costs for the PortfolioCenter acquisition were not material, and are included in general and administration expenses. The Company may incur additional acquisition related costs in 2020. Acquisition of PIEtech On May 1, 2019, the Company acquired all of the outstanding shares of capital stock of PIEtech, Inc., a Virginia corporation (“ PIEtech ”). PIEtech empowers financial advisors to use financial planning to efficiently motivate their clients to create, implement and maintain financial plans that best meet their lifetime financial goals. The technology and operations of PIEtech , which now operates as Envestnet | MoneyGuide, are included in the Envestnet Wealth Solutions segment. The acquisition of PIEtech (the “ PIEtech acquisition ”) establishes Envestnet as a leader in financial planning solutions, providing advisors and their clients with access to a full spectrum of financial planning capabilities, and offering a broad range of data-driven, financial plan-informed financial wellness solutions, both domestically and internationally over time. Integration of PIEtech 's MoneyGuide software with the Company 's integrated technology platform is expected to reduce friction and enhance productivity for advisors. In connection with the PIEtech acquisition , the Company paid net cash consideration of $298,714 , subject to a working capital adjustment, and issued 3,184,713 shares of Envestnet common stock to the sellers. The Company funded the PIEtech acquisition with available cash resources and borrowings under its revolving credit facility. In connection with the PIEtech acquisition , the Company established a retention bonus pool consisting of approximately $30,000 of cash and restricted stock units to be granted to employees and management of PIEtech as inducement grants. As a result, the Company adopted the Envestnet, Inc. 2019 Acquisition Equity Incentive Plan (the “ 2019 Equity Plan ”) in order to make inducement grants to certain PIEtech employees who will join Envestnet | MoneyGuide (See “ Note 15—Stock-Based Compensation ”). Envestnet agreed to grant at future dates, not earlier than the sixty day anniversary of the PIEtech acquisition , up to 301,469 shares of Envestnet common stock in the form of restricted stock units (“ RSU s”) and performance stock units (“ PSU s”) pursuant to the 2019 Equity Plan and made cash retention payments of approximately $8,800 to certain legacy PIEtech employees who joined Envestnet | MoneyGuide. As of December 31, 2019 , the Company has issued approximately 62,400 and 24,900 RSU s and PSU s, respectively, under the 2019 Equity Plan to legacy PIEtech employees. At this time the Company expects to issue approximately 214,000 additional RSU s and PSU s and expects to pay approximately $5,300 in cash bonus payments over the next three years in connection with the PIEtech acquisition . The Company also granted membership interests in certain of the Company 's equity method investments to two legacy PIEtech executives with an estimated grant date fair market value of $8,900 . These membership interests will vest on May 1, 2020 and become exercisable in future periods. As of December 31, 2019 , the Company has recorded approximately $5,920 as a component of compensation and benefits in the consolidated statements of operations with a corresponding liability in other non-current liabilities in the consolidated balance sheets. The preliminary consideration transferred in the acquisition was as follows: Measurement Preliminary Period Revised Estimate Adjustments Estimate Cash consideration $ 299,370 $ (656 ) $ 298,714 Stock consideration 222,484 — 222,484 Less: cash acquired (6,360 ) — (6,360 ) Total estimated fair value of consideration transferred, net of cash acquired $ 515,494 $ (656 ) $ 514,838 The following table summarizes the estimated fair values of the assets acquired and liabilities assumed at the date of acquisition: Measurement Preliminary Period Revised Estimate Adjustments Estimate Cash and cash equivalents $ 6,360 $ — $ 6,360 Accounts receivable 3,782 — 3,782 Prepaid expenses and other current assets 969 — 969 Other non-current assets 4,274 — 4,274 Property and equipment, net 6,057 — 6,057 Operating lease right-of-use assets, net 1,688 324 2,012 Identifiable intangible assets 217,000 36,000 253,000 Goodwill 353,085 (29,134 ) 323,951 Total assets acquired 593,215 7,190 600,405 Accounts payable and accrued expenses (2,166 ) 505 (1,661 ) Operating lease liabilities (2,012 ) — (2,012 ) Deferred income taxes (59,643 ) (8,891 ) (68,534 ) Deferred revenue (7,540 ) 540 (7,000 ) Total liabilities assumed (71,361 ) (7,846 ) (79,207 ) Total net assets acquired $ 521,854 $ (656 ) $ 521,198 The goodwill arising from the acquisition represents the expected synergistic benefits of the transaction, primarily related to an increase in future revenues as a result of potential new business and cross selling opportunities. The goodwill is not deductible for income tax purposes. In December 2019, the Company finalized its acquisition accounting for the PIEtech acquisition , resulting in adjustments to previously reported allocations of the purchase consideration. The adjustments were a result of changes to the original fair value estimates of certain items acquired. These changes are the result of additional information obtained during 2019 that related to facts and circumstances that existed as of the acquisition date. A summary of estimated intangible assets acquired, estimated useful lives and amortization method follows: Measurement Preliminary Period Revised Estimated Amortization Estimate Adjustments Estimate Useful Life in Years Method Customer lists $ 181,000 $ 41,000 $ 222,000 10-20 Accelerated Proprietary technologies 25,000 (2,000 ) 23,000 4 Straight-line Trade names 11,000 (3,000 ) 8,000 7 Straight-line Total intangible assets acquired $ 217,000 $ 36,000 $ 253,000 The results of PIEtech 's operations are included in the consolidated statements of operations beginning May 1, 2019. PIEtech 's revenues for the year ended December 31, 2019 totaled $30,315 . PIEtech 's pre-tax loss for the year ended December 31, 2019 totaled $12,374 . The pre-tax loss includes acquired intangible asset amortization of $17,634 for the year ended December 31, 2019 . For the year ended December 31, 2019 , acquisition related costs for the PIEtech acquisition totaled approximately $16,738 , and are included in general and administration expenses. Included in this amount is approximately $8,800 in one-time cash retention bonuses plus related tax witholding, which are included in compensation and benefits in the consolidated statements of operations. The Company may incur additional acquisition related costs in 2020. Pro forma financial information (unaudited) The following pro forma financial information presents the combined results of operations of Envestnet , PortfolioCenter and PIEtech for the years ended December 31, 2019 and 2018 . The pro forma financial information presents the results as if the acquisition had occurred as of the beginning of 2018. The results of the private company acquisitions are not included in the pro forma financial information presented below as they were not considered material to the Company 's results of operations. The unaudited pro forma results presented include estimated amortization charges for acquired intangible assets, interest expense, stock-based compensation expense and income tax. The Company 's 2018 pro forma information includes the reversal of a valuation allowance on its deferred tax assets, transaction fee payments and retention bonus payments that were incurred in 2019 as a result of these acquisitions and reverses these amounts from the appropriate periods in 2019. All intercompany revenues have been eliminated within this pro forma information. Pro forma financial information is presented for informational purposes and is not indicative of the results of operations that would have been achieved if the acquisitions had taken place as of the beginning of 2018. Year Ended Year Ended December 31, 2019 December 31, 2018 Revenues $ 919,291 $ 869,247 Net loss attributable to Envestnet, Inc. (16,860 ) (1,367 ) Net loss per share attributable to Envestnet, Inc.: Basic $ (0.32 ) $ (0.03 ) Diluted $ (0.32 ) $ (0.03 )</t>
  </si>
  <si>
    <t>Prepaid Expenses and Other Current Assets</t>
  </si>
  <si>
    <t>Prepaid Expense and Other Assets, Current [Abstract]</t>
  </si>
  <si>
    <t>Prepaid Expenses and Other Current Assets Prepaid expenses and other current assets consisted of the following: December 31, 2019 2018 Prepaid technology $ 8,178 $ 6,766 Non-income tax receivables 5,555 6,240 Advance payroll taxes and benefits 5,446 — Prepaid outside information services 2,209 1,515 Prepaid insurance 1,919 943 Other 8,876 8,093 Total prepaid expenses and other current assets $ 32,183 $ 23,557</t>
  </si>
  <si>
    <t>Property and Equipment</t>
  </si>
  <si>
    <t>Property, Plant and Equipment [Abstract]</t>
  </si>
  <si>
    <t>Property and Equipment Property and equipment consisted of the following: December 31, Estimated Useful Life 2019 2018 Cost: Computer equipment and software 3 years $ 72,190 $ 64,346 Leasehold improvements Shorter of the lease term or useful life of the asset 34,645 28,191 Office furniture and fixtures 3-7 years 10,832 9,291 Office equipment and other 3-5 years 6,850 5,577 Building and building improvements 7-39 years 2,647 — Land Not applicable 940 — 128,104 107,405 Less: accumulated depreciation and amortization (74,348 ) (62,414 ) Total property and equipment, net $ 53,756 $ 44,991 During 2019 and 2018 , the Company retired property and equipment that was no longer in service for the Envestnet Wealth Solutions segment with an historical cost of $8,264 and $5,984 , respectively. During 2019 and 2018 , the Company retired property and equipment that was no longer in service for the Envestnet Data &amp; Analytics segment with an historical cost of $4,621 and $5,387 , respectively. Gains and losses on asset retirements during 2019 and 2018 were not material. The following table presents the cost amounts and related accumulated depreciation written off by category: Year Ended December 31, 2019 Year Ended December 31, 2018 Accumulated Accumulated Cost Depreciation Cost Depreciation Computer equipment and software $ 12,597 $ (12,542 ) $ 10,733 $ (10,709 ) Leasehold improvements 229 (135 ) 297 (269 ) Office furniture and fixtures 42 (21 ) 32 (32 ) Office equipment and other 17 (17 ) 309 (288 ) Total property and equipment retirements $ 12,885 $ (12,715 ) $ 11,371 $ (11,298 ) Depreciation and amortization expense was as follows: Year Ended December 31, 2019 2018 2017 Depreciation and amortization expense $ 20,777 $ 15,737 $ 15,383</t>
  </si>
  <si>
    <t>Internally Developed Software</t>
  </si>
  <si>
    <t>Capitalized Computer Software, Net [Abstract]</t>
  </si>
  <si>
    <t>Internally Developed Software Internally developed software consisted of the following: December 31, Estimated Useful Life 2019 2018 Internally developed software 5 years $ 104,703 $ 70,410 Less: accumulated amortization (44,440 ) (32,201 ) Internally developed software, net $ 60,263 $ 38,209 Amortization expense was as follows: Year Ended December 31, 2019 2018 2017 Amortization expense $ 12,042 $ 8,033 $ 5,310</t>
  </si>
  <si>
    <t>Goodwill and Intangible Assets</t>
  </si>
  <si>
    <t>Goodwill and Intangible Assets Disclosure [Abstract]</t>
  </si>
  <si>
    <t>Goodwill and Intangible Assets Changes in the carrying amount of goodwill were as follows: Envestnet Wealth Solutions Envestnet Data &amp; Analytics Total Balance at December 31, 2017 $ 163,751 $ 269,204 $ 432,955 FolioDynamix acquisition 79,891 — 79,891 Private technology company acquisition — 6,885 6,885 Foreign currency and other 167 (796 ) (629 ) Balance at December 31, 2018 243,809 275,293 519,102 Private AI company acquisition — 21,507 21,507 PortfolioCenter acquisition 15,587 — 15,587 PIEtech acquisition 323,951 — 323,951 Foreign currency and other (100 ) (197 ) (297 ) Balance at December 31, 2019 $ 583,247 $ 296,603 $ 879,850 Intangible assets, net consisted of the following: December 31, 2019 December 31, 2018 Gross Net Gross Net Estimated Carrying Accumulated Carrying Carrying Accumulated Carrying Useful Life Amount Amortization Amount Amount Amortization Amount Customer lists 7-20 years $ 591,520 $ (148,517 ) $ 443,003 $ 361,020 $ (102,077 ) $ 258,943 Proprietary technologies 4-6 years 87,714 (44,165 ) 43,549 66,746 (36,151 ) 30,595 Trade names 6-7 years 33,700 (14,663 ) 19,037 27,990 (12,352 ) 15,638 Backlog N/A — — — 11,000 (10,935 ) 65 Total intangible assets $ 712,934 $ (207,345 ) $ 505,589 $ 466,756 $ (161,515 ) $ 305,241 During 2019 and 2018 , the Company retired fully amortized intangible assets for the Envestnet Wealth Solutions segment with a historical cost of $11,520 and $22,177 , including proprietary technologies and trade names. During 2019 and 2018 , the Company retired fully amortized intangible assets for the Envestnet Data &amp; Analytics segment with a historical cost of $11,100 and $0 , including trade names and backlog. Amortization expense was as follows: Year Ended December 31, 2019 2018 2017 Amortization expense $ 68,452 $ 53,856 $ 42,127 Future amortization expense of the intangible assets as of December 31, 2019 , is expected to be as follows: Years ending December 31: 2020 $ 72,918 2021 62,895 2022 59,150 2023 44,801 2024 38,631 Thereafter 227,194 Total $ 505,589</t>
  </si>
  <si>
    <t>Accrued Expenses and Other Liabilities</t>
  </si>
  <si>
    <t>Accrued Liabilities, Current [Abstract]</t>
  </si>
  <si>
    <t>Accrued Expenses and Other Liabilities Accrued expenses and other liabilities consisted of the following: December 31, 2019 2018 Accrued compensation and related taxes $ 53,627 $ 50,598 Accrued investment manager fees 48,720 50,635 Non-income tax payables 11,040 9,733 Accrued charitable contribution 5,020 — Accrued professional services 3,833 4,517 Accrued technology 3,042 4,728 Accrued transaction costs 2,482 4,543 Other accrued expenses 10,180 8,544 Total accrued expenses and other liabilities $ 137,944 $ 133,298</t>
  </si>
  <si>
    <t>Debt</t>
  </si>
  <si>
    <t>Debt Disclosure [Abstract]</t>
  </si>
  <si>
    <t>Debt The Company’s outstanding debt obligations as of December 31, 2019 and 2018 were as follows: December 31, 2019 2018 Revolving credit facility balance $ 260,000 $ — Convertible Notes due 2019 $ — $ 172,500 Unaccreted discount on Convertible Notes due 2019 — (5,890 ) Unamortized issuance costs on Convertible Notes due 2019 — (899 ) Convertible Notes due 2019 carrying value $ — $ 165,711 Convertible Notes due 2023 $ 345,000 $ 345,000 Unaccreted discount on Convertible Notes due 2023 (33,491 ) (42,641 ) Unamortized issuance costs on Convertible Notes due 2023 (5,996 ) (7,634 ) Convertible Notes due 2023 carrying value $ 305,513 $ 294,725 Interest expense was comprised of the following and is included in other expense, net in the consolidated statements of operations: Year Ended December 31, 2019 2018 2017 Accretion of debt discount $ 15,040 $ 11,134 $ 5,472 Coupon interest 8,917 6,650 3,019 Interest on revolving credit facility 4,065 3,994 4,153 Amortization of issuance costs 3,703 2,771 3,279 Undrawn and other fees 795 654 424 Total interest expense $ 32,520 $ 25,203 $ 16,347 Amended Credit Agreement In 2014, Envestnet and certain of its subsidiaries entered into a credit agreement with a group of banks (the “ Banks ”), for which Bank of Montreal is acting as administrative agent. Since 2014, the credit agreement has been amended several times, the latest of which occurred in September 2019 (the “ Amended Credit Agreement ”). Pursuant to the Amended Credit Agreement , the Banks have agreed to provide to the Company with a revolving credit facility of $500,000 , of which amount may be increased by $150,000 (the “ Revolving Credit Facility ”). The Amended Credit Agreement also includes a $5,000 sub-facility for the issuances of letters of credit. As of December 31, 2019 , there was $260,000 outstanding under the Revolving Credit Facility . Obligations under the Amended Credit Agreement are guaranteed by substantially all of Envestnet’s U.S. subsidiaries. In accordance with the terms of the Security Agreement, dated November 19, 2015, among the Company, the Debtors party thereto, the Banks and the Administrative Agent, obligations under the Amended Credit Agreement are secured by substantially all of the Company’s domestic assets and the Company’s pledge of 66% of the voting equity and 100% of the non-voting equity of certain of its first-tier foreign subsidiaries. Proceeds under the Amended Credit Agreement may be used to finance capital expenditures, working capital, permitted acquisitions and for general corporate purposes. The Company will pay interest on borrowings made under the Amended Credit Agreement at rates between 1.50% and 3.25% above LIBOR based on the Company’s total leverage ratio. As of December 31, 2019 , this equates to an interest rate of 4.0% . Borrowings under the Amended Credit Agreement are scheduled to mature on September 27, 2024 . There is also a commitment fee equal to 0.25% per annum on the daily unused portion of the Revolving Credit Facility . The Amended Credit Agreement contains customary conditions, representations and warranties, affirmative and negative covenants, mandatory prepayment provisions and events of default. The covenants include certain financial covenants requiring the Company to maintain compliance with a maximum senior leverage ratio, a maximum total leverage ratio, a minimum interest coverage ratio and minimum adjusted EBITDA. The Amended Credit Agreement also contains provisions that require the Company to maintain minimum liquidity levels, limit the ability of Envestnet and its subsidiaries to incur debt, make investments, sell assets, create liens, engage in transactions with affiliates, engage in mergers and acquisitions, pay dividends and other restricted payments, grant negative pledges and change their business activities. The Company was in compliance with these financial covenants and other requirements as of December 31, 2019. During 2019, in connection with amending the credit agreement, the Company capitalized an additional $2,103 of deferred financing charges to other non-current assets in the consolidated balance sheets and wrote off $299 of pre-existing finance charges to interest expense in the consolidated statements of operations. As of December 31, 2019 , the debt issuance costs related to the Amended Credit Agreement are presented in prepaid expenses and other non-current assets in the consolidated balance sheets which have outstanding amounts of $853 and $3,190 , respectively. Convertible Notes due 2019 In 2014, the Company issued $172,500 of convertible notes that matured on December 15, 2019 (the “ Convertible Notes due 2019 ”). Proceeds from the offering were $166,967 , net of $4,651 of issuance costs. The Convertible Notes due 2019 were general unsecured obligations, subordinated in right of payment to our obligations under our Credit Agreement. The Convertible Notes due 2019 bore interest at a rate of 1.75% per annum. The Convertible Notes due 2019 were convertible into shares of the Company’s common stock under certain circumstances prior to maturity at a conversion rate of 15.9022 shares per one thousand principal amount of the Convertible Notes due 2019 , which represented a conversion price of $62.88 per share, subject to adjustment under certain conditions. The Company separately accounted for the liability and equity components of the Convertible Notes due 2019 by allocating the proceeds from issuance of the Convertible Notes due 2019 between the liability component and the embedded conversion option, or equity component. This allocation was done by first estimating an interest rate at the time of issuance for similar notes that do not include the embedded conversion option. The Company allocated $26,618 to the equity component, net of offering costs of $882 . The Company recorded a discount on the Convertible Notes due 2019 of $27,500 which was accreted and recorded as additional interest expense over the life of the Convertible Notes due 2019 . During 2019 , 2018 and 2017 , the Company recognized $5,890 , $5,690 and $5,472 , respectively, in accretion related to the discount. The effective interest rate of the liability component of the Convertible Notes due 2019 is equal to the stated interest rate plus the accretion of original issue discount. The effective interest rate on the liability component of the Convertible Notes due 2019 for the years ended December 31, 2019 , 2018 and 2017 was approximately 6% . Upon maturity, the Company settled the Convertible Notes due 2019 for $184,751 , which included $172,500 of principal and $12,251 of additional premium payable to note holders who tendered their conversion notice. The additional $12,251 was recorded as a reduction to equity. The Convertible Notes due 2019 were paid using a combination of cash on hand and through borrowings on the Company 's Revolving Credit Facility . No shares of the Company's common stock were issued upon settlement of the Convertible Notes due 2019 . Convertible Notes due 2023 In May 2018, the Company issued $345,000 of convertible notes maturing June 1, 2023 (the “ Convertible Notes due 2023 ”). Net proceeds from the offering were $335,018 . The Convertible Notes due 2023 bear interest at a rate of 1.75% per annum payable semiannually in arrears on June 1 and December 1 of each year, beginning on December 1, 2018. In connection with the issuance of the Convertible Notes due 2023, the Company incurred $8,593 of issuance costs in 2018, which are presented net in Convertible Notes due 2023 in the consolidated balance sheets. These costs are being amortized and are recorded as additional interest expense over the life of the Convertible Notes due 2023. The Convertible Notes due 2023 are general unsecured senior obligations, subordinated in right of payment to our obligations under our Amended Credit Agreement . The Convertible Notes due 2023 rank equally in right of payment with all of the Company’s existing and future senior indebtedness and will be senior in right of payment to any of the Company’s future subordinated obligations. The Convertible Notes due 2023 will be structurally subordinated to the indebtedness and other liabilities of any of our subsidiaries, other than our wholly owned subsidiary, Envestnet Asset Management, Inc., which will fully and unconditionally guarantee the notes on an unsecured basis, and other than to the extent the Convertible Notes due 2023 are guaranteed in the future by any of our other subsidiaries as described in the indenture and will be effectively subordinated to and future secured indebtedness to the extent of the value of the assets securing such indebtedness. Certain of our subsidiaries guarantee our obligations under our Amended Credit Agreement . Upon the occurrence of a “fundamental change”, as defined in the indenture, the holders may require the Company to repurchase all or a portion of the Convertible Notes due 2023 for cash at 100% of the principal amount of the Convertible Notes due 2023 being purchased, plus any accrued and unpaid interest. The Convertible Notes due 2023 are convertible into shares of the Company’s common stock under certain circumstances prior to maturity at a conversion rate of 14.6381 shares per one thousand principal amount of the Convertible Notes due 2023, which represents a conversion price of $68.31 per share, subject to adjustment under certain conditions. Holders may convert their Convertible Notes due 2023 at their option at any time prior to the close of business on the business day immediately preceding December 15, 2022, only under the following circumstances: (a) during any calendar quarter commencing after the calendar quarter ending on June 30, 2018 (and only during such calendar quarter), if the last reported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due 2023 in effect on each applicable trading day; (b) during the five consecutive business-day period following any five consecutive trading-day period in which the trading price per one thousand principal amount of the Convertible Notes due 2023 for each such trading day was less than 98% of the last reported sale price of our common stock on such date multiplied by the then-current conversion rate; (c) if we call any or all of the Convertible Notes due 2023 for redemption, at any time prior to the close of business on the scheduled trading day immediately preceding the redemption date; or (d) upon the occurrence of specified corporate events as defined in the indenture. Upon conversion, the Company may pay cash, shares of the Company’s common stock or a combination of cash and stock, as determined by the Company in its discretion. The Company’s stated policy is to settle the debt component of the Convertible Notes due 2023 at least partially or wholly in cash. This policy is based both on the Company’s intent and the Company’s ability to settle these instruments in cash. The Company has separately accounted for the liability and equity components of the Convertible Notes due 2023 by allocating the proceeds from issuance of the Convertible Notes due 2023 between the liability component and the embedded conversion option, or equity component. This allocation was done by first estimating an interest rate at the time of issuance for similar notes that do not include the embedded conversion option. The Company allocated $46,611 to the equity component, net of offering costs of $1,389 . The Company recorded a discount on the Convertible Notes due 2023 of $48,000 which will be accreted and recorded as additional interest expense over the life of the Convertible Notes due 2023. During 2019 and 2018 , the Company recognized $9,150 and $5,444 , respectively, in accretion related to the discount. The effective interest rate of the liability component of the Convertible Notes due 2023 is equal to the stated interest rate plus the accretion of original issue discount. The effective interest rate on the liability component of the Convertible Notes due 2023 for the years ended December 31, 2019 and 2018 was approximately 6% . See “ Note 18—Net Income (Loss) Per Share ” for further discussion of the effect of conversion on net income per common share.</t>
  </si>
  <si>
    <t>Leases (Notes)</t>
  </si>
  <si>
    <t>Leases [Abstract]</t>
  </si>
  <si>
    <t>Leases</t>
  </si>
  <si>
    <t>Leases The Company has operating leases for corporate offices and certain equipment, some of which may include options to extend the leases for up to 20 years , and some of which may include options to terminate the leases within 90 days . Terms of the Company's operating leases may change from time to time. The Company's leases have remaining lease terms of 3 months to 13 years . For the year ended December 31, 2019 , the total operating lease cost and short-term lease cost were $17,736 and $4,683 , respectively. The Company did not have significant sublease income or variable lease cost for the year ended December 31, 2019 . As of December 31, 2019 , the weighted average remaining lease term was 9.2 years and the weighted average discount rate was 6.0% . Cash paid for amounts included in the measurement of the operating lease liability for the year ended December 31, 2019 was $19,002 . The ROU assets obtained in exchange for new operating lease liabilities for the year ended December 31, 2019 was $30,455 . Future minimum lease payments under non-cancellable leases, as of December 31, 2019 , were as follows: Operating Leases Years Ending December 31, 2020 $ 19,390 2021 18,211 2022 13,820 2023 11,362 2024 10,178 Thereafter 59,876 Total future minimum lease payments 132,837 Less imputed interest (30,656 ) Total operating lease liabilities $ 102,181 As of December 31, 2019 , the Company has several operating lease commitments, primarily for our corporate offices, that have not yet commenced. These operating leases are expected to commence through January 2024 with lease terms of up to 13 years . For the year ended December 31, 2018 , the Company disclosed the following information related to its leases: The Company rents office space under leases that expire at various dates through 2030 . Future minimum lease commitments under these operating leases, as of December 31, 2018 , were as follows: Years ending December 31, 2019 $ 15,997 2020 15,437 2021 14,705 2022 10,816 2023 9,910 Thereafter 39,449 Total $ 106,314</t>
  </si>
  <si>
    <t>Stockholders' Equity</t>
  </si>
  <si>
    <t>Equity [Abstract]</t>
  </si>
  <si>
    <t>Stockholders’ Equity On February 25, 2016, the Company announced that its Board of Directors had authorized a share repurchase program under which the Company may repurchase up to 2,000,000 shares of its common stock. The timing and volume of share repurchases will be determined by the Company ’s management based on its ongoing assessments of the capital needs of the business, the market price of its common stock and general market conditions. No time limit has been set for the completion of the repurchase program, and the program may be suspended or discontinued at any time. The repurchase program authorizes the Company to purchase its common stock from time to time in the open market (including pursuant to a “Rule 10b5-1 plan”), in block transactions, in privately negotiated transactions, through accelerated stock repurchase programs, through option or other forward transactions or otherwise, all in compliance with applicable laws and other restrictions. For each of the years ended December 31, 2019 and 2018 , the Company purchased no shares of the Company ’s common stock. As of both December 31, 2019 and 2018 , a maximum of 1,956,390 shares may yet be purchased under this program. On December 20, 2018, the Company issued and sold to BlackRock, Inc. (“ BlackRock ”) approximately 2,356,000 common shares at a purchase price of $52.13 per share, and warrants to purchase approximately 470,000 common shares at an exercise price of $65.16 per share, subject to customary anti-dilution adjustments. The warrants are exercisable at BlackRock ’s option for four years from the date of issuance. The warrants may be exercisable through cash exercise or net issue exercise with cash settlement at the sole discretion of the Company . The gross proceeds received of approximately $122,788 were allocated to the common shares and the warrants and recorded within stockholders’ equity. In connection with this transaction, the Company incurred total transaction costs of approximately $4,627 and recorded them as a reduction in equity. On May 1, 2019, in connection with the PIEtech acquisition , the Company issued 3,184,713 shares of Envestnet common stock with a fair value of $222,484 to the sellers. See “ Note 3—Business Acquisitions ”.</t>
  </si>
  <si>
    <t>Fair Value Measurements</t>
  </si>
  <si>
    <t>Fair Value Disclosures [Abstract]</t>
  </si>
  <si>
    <t>Fair Value Measurements The Company follows ASC 825-10, “Financial Instruments,”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 ’s choice to use fair value on its earnings. ASC 825-10 also requires entities to display the fair value of the selected assets and liabilities on the face of the balance sheets. The Company has not elected the ASC 825-10 option to report selected financial assets and liabilities at fair value. Financial assets and liabilities recorded at fair value in the consolidated balance sheets are categorized based upon a fair value hierarchy established by GAAP ,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The following tables set forth the fair value of the Company ’s financial assets and liabilities measured at fair value on a recurring basis in the consolidated balance sheets as of December 31, 2019 and 2018 , based on the three-tier fair value hierarchy: December 31, 2019 Fair Value Level I Level II Level III Assets: Money market funds $ 37,730 $ 37,730 $ — $ — Assets used to fund deferred compensation liability 8,390 — — 8,390 Total assets $ 46,120 $ 37,730 $ — $ 8,390 Liabilities: Contingent consideration liability $ 9,045 $ — $ — $ 9,045 Deferred compensation liability 8,208 8,208 — — Total liabilities $ 17,253 $ 8,208 $ — $ 9,045 December 31, 2018 Fair Value Level I Level II Level III Assets: Money market funds $ 265,554 $ 265,554 $ — $ — Assets used to fund deferred compensation liability 6,346 — — 6,346 Total assets $ 271,900 $ 265,554 $ — $ 6,346 Liabilities: Contingent consideration liability $ 732 $ — $ — $ 732 Deferred compensation liability 6,196 6,196 — — Total liabilities $ 6,928 $ 6,196 $ — $ 732 Level I assets and liabilities include money-market funds not insured by the Federal Deposit Insurance Corporation (“ FDIC ”) and deferred compensation liability. The Company periodically invests excess cash in money-market funds not insured by the FDIC . The Company believes that the investments in money market funds are on deposit with creditworthy financial institutions and that the funds are highly liquid. These money-market funds are considered Level I and are included in cash and cash equivalents in the consolidated balance sheets. The fair values of the Company ’s investments in money-market funds are based on the daily quoted market prices for the net asset value of the various money market funds. The fair market value of the deferred compensation liability is based on the daily quoted market prices for the net asset value of the various funds in which the participants have selected, and is included in other non-current liabilities in the consolidated balance sheets. Level III assets and liabilities consist of the estimated fair values of contingent consideration as well as the assets to fund the Company 's deferred compensation liability. The fair market value of the assets used to fund the Company 's deferred compensation liability approximates the cash surrender value of the Company 's life insurance premiums and is included in other non-current assets in the consolidated balance sheets. The fair values of the contingent consideration liabilities related to certain of the Company 's acquisitions were estimated using a discounted cash flow method with significant inputs that are not observable in the market and thus represents a Level III fair value measurement as defined in ASC 820, “Fair Value Measurements and Disclosures”. The significant inputs in the Company 's Level III fair value measurement not supported by market activity included its assessments of expected future cash flows related to these acquisitions and their ability to meet the target performance objectives during the subsequent periods from the date of acquisition, which management believes are appropriately discounted considering the uncertainties associated with these obligations, and are calculated in accordance with the terms of their respective agreements. The Company will continue to reassess the fair values of the contingent consideration liabilities at each reporting date until settlement. Changes to these estimated fair values will be recognized in the Company 's earnings and included in general and administration expenses in the consolidated statements of operations. During 2019 and 2018 , the Wheelhouse Analytics LLC contingent consideration liability was settled in the amounts of $749 and $2,193 , respectively. The discounted amount of the private AI company contingent consideration liability was estimated to be $7,580 . In December 2019, the Company determined that revenue targets related to the private AI company acquisition would not be met. As a result, the Company reduced the contingent consideration liability plus accrued interest associated with this acquisition by $8,126 and recorded this as a reduction to general and administration expenses. The table below presents a reconciliation of the Company 's contingent consideration liabilities, which were measured at fair value on a recurring basis using significant unobservable inputs (Level III) for the period from December 31, 2018 to December 31, 2019 : Fair Value of Contingent Consideration Liabilities Balance at December 31, 2018 $ 732 Private AI company acquisition 7,580 PortfolioCenter acquisition 8,200 Settlement of contingent consideration liability (749 ) Fair market value adjustment on contingent consideration liability (8,126 ) Accretion on contingent consideration liabilities 1,408 Balance at December 31, 2019 $ 9,045 The table below presents a reconciliation of assets used to fund deferred compensation liability, which was measured at fair value on a recurring basis using significant unobservable inputs (Level III) for the period from December 31, 2018 to December 31, 2019 : Fair Value of Assets Used to Fund Deferred Compensation Liability Balance at December 31, 2018 $ 6,346 Contributions and fair value adjustments 2,044 Balance at December 31, 2019 $ 8,390 The value of the assets used to fund the Company 's deferred compensation liability, which are included in other non-current assets in the consolidated balance sheets, increased due to funding of the plan and gains on the underlying investment vehicles. The Company assesses the categorization of assets and liabilities by level at each measurement date, and transfers between levels are recognized on the actual date of the event or when changes in circumstances cause the transfer, in accordance with the Company ’s accounting policy regarding the recognition of transfers between levels of the fair value hierarchy. There were no transfers between Levels I, II and III during the year ended December 31, 2019 . On December 15, 2014, the Company issued $172,500 of Convertible Notes due 2019 . As of December 31, 2018 , the carrying value of the Convertible Notes due 2019 equaled $165,711 , and represented the aggregate principal amount outstanding less the unamortized discount and debt issuance costs. As of December 31, 2018 , the estimated fair value of the Convertible Notes due 2019 was $174,101 . The Company considered the Convertible Notes due 2019 to be a Level II liability as of December 31, 2018 , and used a market approach to calculate the fair value. Upon maturity, the Company settled the Convertible Notes due 2019 for $184,751 , which included $172,500 of principal and $12,251 of additional premium payable to note holders who tendered their conversion notice. On May 25, 2018, the Company issued $345,000 of Convertible Notes due 2023. As of December 31, 2019 and 2018 , the carrying value of the Convertible Notes due 2023 equaled $305,513 and $294,725 , respectively, and represented the aggregate principal amount outstanding less the unamortized discount and debt issuance costs. As of December 31, 2019 and 2018 , the estimated fair value of the Convertible Notes due 2023 was $414,852 and $339,024 , respectively. The Company considered the Convertible Notes due 2023 to be a Level II liability as of December 31, 2019 and 2018 , and used a market approach to calculate the fair value. The estimated fair value was determined based on the estimated or actual bids and offers of the Convertible Notes due 2023 in an over-the-counter market on December 31, 2019 . See “ Note 9—Debt ”. As of December 31, 2019 and 2018 , there was $260,000 and $0 , respectively, outstanding on the revolving credit facility under the Amended Credit Agreement . As of December 31, 2019 , the outstanding balance on the revolving credit facility approximated fair value as borrowings under the revolving credit facility bore interest at variable rates and the Company believes its credit risk quality was consistent with when the debt originated. The Company considered the revolving credit facility to be a Level I liability as of December 31, 2019 and 2018 . See “ Note 9—Debt ”. The Company considered the recorded value of our other financial assets and liabilities, which consist primarily of cash and cash equivalents, fees receivable and accounts payable, to approximate the fair value of the respective assets and liabilities at December 31, 2019 based upon the short-term nature of these assets and liabilities.</t>
  </si>
  <si>
    <t>Revenue</t>
  </si>
  <si>
    <t>Revenue from Contract with Customer [Abstract]</t>
  </si>
  <si>
    <t>Revenue On January 1, 2018, the Company adopted ASU 2014-09 and all subsequent ASUs that modified Topic 606 (“ ASC 606 ”) using the modified retrospective method applied to those contracts which were not completed as of January 1, 2018. The Company recognized the cumulative effect of the initial application of ASC 606 as an adjustment of $9,217 to the opening balance of accumulated deficit. In accordance with ASC 606 requirements, the impact of adoption on the Company ’s consolidated statements of operations was as follows: Year Ended December 31, 2018 As Reported Without Adoption of ASC 606 Effect of Change Higher/(Lower) Statements of Operations Revenues: Asset-based $ 481,233 $ 495,646 $ (14,413 ) Subscription-based 295,467 295,467 — Total recurring revenues 776,700 791,113 (14,413 ) Professional services and other revenues 35,663 35,840 (177 ) Total revenues 812,363 826,953 (14,590 ) Operating expenses: Cost of revenues 263,400 277,813 (14,413 ) Compensation and benefits 317,188 318,887 (1,699 ) Total operating expenses 798,198 814,310 (16,112 ) Income from operations 14,165 12,643 1,522 Net income 4,010 2,488 1,522 Net income attributable to Envestnet, Inc. $ 5,755 $ 4,233 $ 1,522 The comparative information was not restated and will continue to be reported under the accounting standards in effect for those periods. The Company does not expect the adoption of ASC 606 to have a material impact to the results of operations on an ongoing basis. The majority of the Company 's revenues continue to be recognized when services are provided. The adoption of ASC 606 primarily impacted timing of revenue recognition for initial implementation services, deferral of incremental direct costs in obtaining contracts with customers and gross versus net presentation related to certain third party manager agreements. Disaggregation of revenue The following table presents the Company ’s revenues disaggregated by major source: Year Ended December 31, 2019 Envestnet Wealth Solutions Envestnet Data &amp; Analytics Consolidated Revenues: Asset-based $ 484,312 $ — $ 484,312 Subscription-based 207,606 171,207 378,813 Total recurring revenues 691,918 171,207 863,125 Professional services and other revenues 17,540 19,462 37,002 Total revenues $ 709,458 $ 190,669 $ 900,127 Year Ended December 31, 2018 Envestnet Wealth Solutions Envestnet Data &amp; Analytics Consolidated Revenues: Asset-based $ 481,233 $ — $ 481,233 Subscription-based 138,372 157,095 295,467 Total recurring revenues 619,605 157,095 776,700 Professional services and other revenues 13,000 22,663 35,663 Total revenues $ 632,605 $ 179,758 $ 812,363 Year Ended December 31, 2017 Envestnet Wealth Solutions (1) Envestnet Data &amp; Analytics (1) Consolidated (1) Revenues: Asset-based $ 410,016 $ — $ 410,016 Subscription-based 106,048 139,819 245,867 Total recurring revenues 516,064 139,819 655,883 Professional services and other revenues 11,841 15,955 27,796 Total revenues $ 527,905 $ 155,774 $ 683,679 (1) As noted above, prior period amounts have not been adjusted under the modified retrospective method. One customer accounted for more than 10% of the Company ’s total revenues: Year Ended December 31, 2019 2018 2017 Fidelity 15 % 17 % 17 % Fidelity accounted for 19% , 21% and 22% of the Envestnet Wealth Solutions segment's revenues for the years ended December 31, 2019 , 2018 and 2017 , respectively. No single customer revenue amounts for Envestnet Data &amp; Analytics exceeded 10% of the segment revenue total. The following table presents the Company ’s revenues disaggregated by geography, based on the billing address of the customer: Year Ended December 31, 2019 2018 2017 (1) United States $ 871,456 $ 778,565 $ 617,835 International (2), (3) 28,671 33,798 65,844 Total revenues $ 900,127 $ 812,363 $ 683,679 (1) As previously noted, prior period amounts have not been adjusted under the modified retrospective method. (2) No foreign country accounted for more than 10% of total revenues. (3) In 2018, upon adoption of ASU 2014-09, gross revenue recognition changed to net revenue recognition for one customer. Remaining performance obligations The following table includes estimated revenue expected to be recognized in the future related to performance obligations that are unsatisfied (or partially unsatisfied) as of December 31, 2019 : Years ending December 31, 2020 $ 203,814 2021 131,567 2022 90,416 2023 41,141 2024 22,867 Thereafter 26,454 Total $ 516,259 Only fixed consideration from significant contracts with customers is included in the amounts presented above. The Company has applied the practical expedients and exemption and does not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otal deferred revenue as of December 31, 2019 increased by $9,609 , primarily the result of the PIEtech and PortfolioCenter acquisitions and an increase in deferred revenue related to subscription-based services during the year ended December 31, 2019 . Total deferred revenue as of December 31, 2018 increased by $1,507 , primarily the result of an increase in deferred revenue related to subscription-based services during the year ended December 31, 2018 . The majority of the Company 's deferred revenue will be recognized over the course of the next twelve months. The amount of revenue recognized that was included in the opening deferred revenue balance was $23,714 and $18,620 for the years ended December 31, 2019 and 2018 ,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9,387 and $7,014 as of December 31, 2019 and 2018 , respectively. Amortization expense for the deferred sales incentive compensation was $3,452 and $2,132 for the years ended December 31, 2019 and 2018 , respectively. No significant impairment loss for capitalized costs was recorded during the periods. The Company has applied the practical expedient to recognize the incremental costs of obtaining contracts as an expense when incurred if the amortization period would have been one year or less. These costs are included in compensation and benefits in the consolidated statements of operations.</t>
  </si>
  <si>
    <t>Cost of Revenues</t>
  </si>
  <si>
    <t>Cost of Revenue [Abstract]</t>
  </si>
  <si>
    <t>Cost of Revenues The following summarizes cost of revenues by revenue category: Year Ended December 31, 2019 2018 2017 Asset-based $ 243,913 $ 232,145 $ 194,894 Subscription-based 28,904 25,192 19,818 Professional services and other 5,994 6,063 4,325 Total cost of revenues $ 278,811 $ 263,400 $ 219,037</t>
  </si>
  <si>
    <t>Stock-Based Compensation</t>
  </si>
  <si>
    <t>Share-based Payment Arrangement [Abstract]</t>
  </si>
  <si>
    <t>Stock-Based Compensation On December 31, 2004, the Company adopted a stock incentive plan (the “ 2004 Plan ”). The 2004 Plan provided for the grant of options to employees, consultants, and non-employee directors to purchase common stock, which vest over time and have a ten -year contractual term. To satisfy options granted under the 2004 Plan , the Company made common stock available from authorized but unissued shares or shares held in treasury, if any, by the Company . Stock options granted under the 2004 Plan were non-stock options, as defined in the 2004 Plan agreement. Stock options were granted with an exercise price no less than the fair-market-value price of the common stock at the date of the grant. The 2004 Plan has a change in control provision whereby if a change in control occurs and the participant’s awards are not equitably adjusted, such awards shall become fully vested and exercisable and all forfeiture restrictions on such awards shall lapse. Based on the terms of the 2004 Plan , the Company ’s initial public offering in 2010 did not trigger the change in control provision and did not result in any modifications to the outstanding equity awards under the 2004 Plan . On June 22, 2010, the Board of Directors approved the 2010 Long-Term Incentive Plan (“ 2010 Plan ”), effective upon the closing of the Company ’s initial public offering. The 2010 Plan provides for the grant of options, stock appreciation rights, Full Value Awards (as defined in the 2010 Plan agreement) and cash incentive awards to employees, consultants and non-employee directors to purchase common stock, which vest over time and have a ten -year contractual term. The maximum number of shares of common stock that may be delivered under the 2010 Plan is equal to the sum of 2,700,000 plus the number of shares of common stock that are subject to outstanding awards under the 2004 Plan which are forfeited, expire or are canceled after the effective date of the Company ’s initial public offering. As approved by shareholders, the plan has since been amended to increase the available number of shares reserved for delivery to 8,925,000 . Stock options and stock appreciation rights are granted with an exercise price no less than the fair-market-value price of the common stock at the date of the grant. As a result of the merger between Envestnet and Tamarac , the Company adopted the Envestnet, Inc. Management Incentive Plan for Envestnet | Tamarac Management Employees (the “ 2012 Plan ”). The 2012 Plan provides for the grant of restricted common stock, stock options and the purchase of common stock for certain Envestnet | Tamarac employees. The maximum number of shares of stock which may be issued with respect to awards under the 2012 Plan is 1,023,851 . The 2012 Plan provides for the grant of up to 559,551 shares of common stock (“ Target Incentive Awards ”). The Target Incentive Awards vest based upon Tamarac meeting certain performance conditions and then a subsequent two -year service condition. The Company measured the cost of these awards based on the estimated fair value of the award as of the market closing price on the day before the acquisition closed. The Company is recognizing the estimated expense on a graded-vesting method over a requisite service period of three to five years , which is the estimated vesting period. The Company estimates the expected vesting amount and recognizes compensation expense only for those awards expected to vest. This estimate is reassessed by management each reporting period and may change based upon new facts and circumstances. Changes in the assumptions impact the total amount of expense and are recognized over the vesting period. As of December 31, 2017, all 559,551 shares of restricted stock had vested. As a result of the merger between Envestnet and Yodlee, the Company adopted the Envestnet, Inc. 2015 Acquisition Equity Award Plan (the “ 2015 Plan ”). The 2015 Plan provides for the assumption of all unvested equity awards previously granted pursuant to the Yodlee employees and the conversion of such awards into equity awards of the Company pursuant to the 2015 Plan . No new awards are being made under the 2015 Plan . The maximum number of shares of stock which may be issued with respect to awards under the 2015 Plan is 1,058,807 . As a result of the PIEtech acquisition , described in “ Note 3—Business Acquisitions ”, the Company adopted the 2019 Equity Plan in order to make inducement grants to certain PIEtech employees who will join Envestnet | MoneyGuide. Envestnet agreed to grant at future dates, not earlier than the sixty day anniversary of the PIEtech Acquisition, up to 301,469 shares of Envestnet common stock in the form of RSU s and PSU s pursuant to the 2019 Equity Plan . The RSU s vest over time and the PSU s vest upon the achievement of meeting certain performance conditions as well as a subsequent service condition. The Company is recognizing the estimated expense on a graded-vesting method over a requisite service period of three to five years , which is the estimated vesting period. The Company estimates the expected vesting amount and recognizes compensation expense only for those awards expected to vest. This estimate is reassessed by management each reporting period and may change based upon new facts and circumstances. Changes in assumptions impact the total amount of expense and are recognized over the vesting period. As of December 31, 2019 , the maximum number of options and restricted stock available for future issuance under the Company’s plans is 2,248,672 . Employee stock-based compensation expense under the Company 's plans was as follows: Year Ended December 31, 2019 2018 2017 Stock-based compensation expense $ 54,436 $ 40,245 $ 31,331 Tax effect on stock-based compensation expense (13,734 ) (10,093 ) (11,906 ) Net effect on income $ 40,702 $ 30,152 $ 19,425 The tax effect on stock-based compensation expense above was calculated using a blended statutory rate of 25.2% , 25.1% , and 38.0% for the years ended December 31, 2019 , 2018 and 2017 , respectively. However, due to the valuation allowance recorded on domestic deferred tax assets, there was no tax effect related to stock-based compensation expense for the years ended December 31, 2018 and 2017 , respectively. Stock Options The following weighted average assumptions were used to value options granted during the periods indicated: December 31, 2019 2018 2017 Grant date fair value of options $ 21.55 $ — $ 14.51 Volatility 40.0 % — % 43.8 % Risk-free interest rate 2.5 % — % 2.1 % Dividend yield — — — Expected term (in years) 6.5 — 6.3 The following table summarizes option activity under the Company ’s plans: Weighted-Average Weighted- Remaining Average Contractual Life Aggregate Options Exercise Price (Years) Intrinsic Value Outstanding as of December 31, 2016 3,033,194 $ 16.33 4.3 $ 63,264 Granted 75,238 31.70 Exercised (837,857 ) 9.49 Forfeited (16,010 ) 37.42 Outstanding as of December 31, 2017 2,254,565 19.23 4.3 69,939 Granted — — Exercised (359,345 ) 14.76 Forfeited (7,251 ) 27.51 Outstanding as of December 31, 2018 1,887,969 20.05 3.4 56,046 Granted 81,807 49.02 Exercised (783,216 ) 13.52 Forfeited (35,974 ) 48.33 Outstanding as of December 31, 2019 1,150,586 25.66 3.4 50,590 Options exercisable 1,097,503 24.63 3.1 49,383 The aggregate intrinsic values in the table below represent the total pre-tax intrinsic value (the aggregate difference between the fair value of the Company ’s common stock on December 31, 2019 , 2018 and 2017 of $69.63 , $49.19 and $49.85 , respectively, and the exercise price of in-the-money options) that would have been received by the option holders had all option holders exercised their options as of that date. Other information is as follows: Year Ended December 31, 2019 2018 2017 Total intrinsic value of options exercised $ 40,893 $ 15,667 $ 29,562 Cash received from exercises of stock options 10,592 5,305 7,951 Exercise prices of stock options outstanding as of December 31, 2019 range from $9.00 to $55.29 . At December 31, 2019 , there was $793 of unrecognized compensation expense related to unvested stock options, which the Company expects to recognize over a weighted-average period of 1.9 years . Restricted Stock Units and Restricted Stock Awards Periodically, the Company grants restricted stock units and awards and performance stock units and awards to employees. Restricted stock units awards vest one-third on the first anniversary of the grant date and quarterly thereafter. Performance-based restricted units and awards vest upon the achievement of certain pre-established business and financial metrics as well as a subsequent service condition. The business and financial metrics governing the vesting of these performance-based restricted stock unit awards provide thresholds that dictate the number of shares to vest upon each evaluation date, which range from 50% to 150% of the original grant number. If these metrics are achieved, as defined in the individual grant terms, these shares would cliff vest three years from the grant date. The following is a summary of the activity for unvested restricted stock units and awards granted under the Company ’s plans: RSUs PSUs Weighted- Weighted- Average Grant Average Grant Number of Date Fair Value Number of Date Fair Value Shares per Share Shares per Share Outstanding as of December 31, 2016 1,689,759 $ 32.64 205,000 $ 31.03 Granted 959,591 32.38 — — Vested (901,181 ) 32.79 (68,332 ) 31.03 Forfeited (118,198 ) 30.11 — — Outstanding as of December 31, 2017 1,629,971 32.60 136,668 31.03 Granted 940,113 55.24 55,986 61.25 Vested (1,005,347 ) 32.73 (68,334 ) 31.03 Forfeited (103,269 ) 40.37 — — Outstanding as of December 31, 2018 1,461,468 46.59 124,320 44.64 Granted 997,971 61.91 202,168 69.68 Vested (1,029,790 ) 45.11 (68,334 ) 31.03 Forfeited (110,779 ) 53.16 (4,036 ) 61.27 Outstanding as of December 31, 2019 1,318,870 58.88 254,118 67.96 At December 31, 2019 , there was $59,860 of unrecognized compensation expense related to unvested restricted stock units and awards, which the Company expects to recognize over a weighted-average period of 1.9 years . At December 31, 2019 , there was $9,547 of unrecognized compensation expense related to unvested performance-based restricted stock units and awards, which the Company expects to recognize over a weighted-average period of 2.3 years . In connection with the Yodlee, Inc. (“ Yodlee ”) merger, on November 19, 2015, the Company issued 1,052,000 shares of Envestnet restricted stock unit awards (“ replacement awards ”) issued in connection with unvested Yodlee employee equity awards. The Yodlee unvested stock options and unvested restricted stock units were canceled and exchanged for the replacement awards . In accordance with ASC 805, these awards are considered to be replacement awards. Exchanges of share options or other share-based payment awards in conjunction with a business combination are modifications of share-based payment awards in accordance with ASC 718. As a result, a portion of the fair-value-based measure of the replacement awards , are included in measuring the consideration transferred in the Yodlee business combination. To determine the portion of the replacement award that is part of consideration transferred to acquire Yodlee , we have measured both the replacement awards granted by Envestnet and the historical Yodlee awards as of November 19, 2015 in accordance with ASC 718. The portion of the fair-value-based measure of the replacement award that is part of the consideration transferred in exchange for the acquisition of Yodlee , equals the portion of the Yodlee award that is attributable to pre-combination service. Envestnet has attributed a portion of the replacement awards to post combination service as these awards require post combination service. The fair value of the rollover consideration was estimated to be $32,836 of which $4,318 was attributable to pre-acquisition services. The remaining fair value of $28,518 is amortizing over the 43 month vesting period subsequent to the acquisition date. As of December 31, 2019 , there was no remaining unrecognized expense. In connection with the unexpected death of our former CEO, the Company modified certain of his outstanding equity awards. The modifications include the extension of exercise periods for his outstanding stock options and the immediate vesting of his outstanding RSU s. All unvested PSU s were forfeited . As a result of these modifications, the Company recorded additional non-cash compensation expense of $4,286 in 2019.</t>
  </si>
  <si>
    <t>Benefit Plan</t>
  </si>
  <si>
    <t>Retirement Benefits [Abstract]</t>
  </si>
  <si>
    <t>Benefit Plan The Company sponsors a profit sharing and savings plan under Section 401(k) of the Internal Revenue Code, covering substantially all domestic employees. The Company made voluntary employer matching contributions as follows: Year Ended December 31, 2019 2018 2017 Voluntary employer matching contributions $ 6,044 $ 4,778 $ 4,038</t>
  </si>
  <si>
    <t>Income Taxes</t>
  </si>
  <si>
    <t>Income Tax Disclosure [Abstract]</t>
  </si>
  <si>
    <t>Income Taxes Income (loss) before income tax provision (benefit) was generated in the following jurisdictions: Year Ended December 31, 2019 2018 2017 Domestic $ (61,047 ) $ (18,242 ) $ (9,387 ) Foreign 12,952 9,080 7,698 Total $ (48,095 ) $ (9,162 ) $ (1,689 ) The components of the income tax provision (benefit) charged to operations are summarized as follows: Year Ended December 31, 2019 2018 2017 Current: Federal $ 4 $ 4,564 $ (1,201 ) State 2,803 1,044 951 Foreign 5,930 4,849 6,438 8,737 10,457 6,188 Deferred: Federal (33,952 ) (19,444 ) (4,439 ) State (5,603 ) (3,182 ) 146 Foreign (75 ) (1,003 ) (304 ) (39,630 ) (23,629 ) (4,597 ) Total $ (30,893 ) $ (13,172 ) $ 1,591 Net deferred tax assets (liabilities) consisted of the following: December 31, 2019 2018 Deferred revenue $ 5,148 $ 5,642 Prepaid expenses and accruals 9,533 3,302 Deferred rent and lease incentives 273 4,255 Right of use asset (18,507 ) — Lease liability 22,983 — Net operating loss and tax credit carryforwards 86,952 78,689 Property and equipment and intangible assets (127,255 ) (73,778 ) Stock-based compensation expense 8,033 7,667 Investment in partnerships 2,196 12 Convertible Notes (8,471 ) (11,918 ) Other 2,218 1,020 Total deferred tax assets (liabilities), net (16,897 ) 14,891 Less: valuation allowance (12,584 ) (15,531 ) Net deferred tax liabilities $ (29,481 ) $ (640 ) In December 2017, the Tax Cuts and Jobs Act (“Tax Act”) was enacted into United States law. Beginning in 2018, the Tax Act includes the Global Intangible Low-Taxed Income (“GILTI”) and Base-Erosion Anti-abuse Tax (“BEAT”) provisions. The Company elected to account for GILTI tax in the period in which it is incurred. The GILTI provision requires the Company to include in its U.S. income tax return foreign subsidiary earnings in excess of an allowable return on the foreign subsidiary's tangible assets. The Company expects to fully offset any GILTI income with Net Operating Losses (“NOLs”). The Company has reevaluated the entity classification of its Indian entities to a flow-through status. As a result, the Company does not currently expect to be subject to BEAT. Additionally, the two Indian entities also are no longer subject to GILTI. The deferred tax liability that is not being recorded because of the Company's assertion to permanently reinvest the earnings of its India subsidiaries is $ 5,207 related to the dividend distribution tax in India, net of an assumed foreign tax deduction for this amount in the U.S. The valuation allowance for net deferred tax assets as of December 31, 2019 and 2018 was $12,584 and $15,531 , respectively. The change in the valuation allowance from 2018 to 2019 was primarily related to the acquisition of PIEtech. In assessing the realizability of deferred tax assets, management considers whether it is more-likely-than-not that some or all of the deferred tax assets will be realized. Management assesses the available positive and negative evidence to estimate if sufficient future taxable income will be generated to use the existing deferred tax assets. A significant piece of objective negative evidence is the cumulative loss incurred over the three years ended December 31, 2019 . Such objective evidence limits the ability to consider other subjective evidence such as the Company 's projections for future growth. On the basis of this evaluation, as of December 31, 2019 , a valuation allowance of $12,584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 's projections for growth. The expected income tax provision (benefit) calculated at the statutory federal rate differs from the actual provision as follows: Year Ended December 31, 2019 2018 2017 Tax provision (benefit), at U.S. federal statutory tax rate $ (10,012 ) $ (1,559 ) $ (573 ) State income tax provision (benefit), net of federal benefit (5,390 ) (1,714 ) (1,251 ) Effect of stock-based compensation excess tax benefit (11,983 ) (7,782 ) (11,522 ) Effect of permanent items 1,048 2,967 1,145 Change in valuation allowance (3,364 ) (4,244 ) 2,151 Effect of change in federal income tax rate — — 13,792 Effect of change in state and foreign income tax rates 2,449 (269 ) 537 Uncertain tax positions 4,478 (2,062 ) 3,668 BEAT liability — 3,760 — Research and development credits (6,756 ) (4,770 ) (2,815 ) Change in permanent reinvestment assertion — — (4,494 ) State net operating loss adjustment (1,588 ) — 836 Other 225 2,501 117 Income tax provision (benefit) $ (30,893 ) $ (13,172 ) $ 1,591 At December 31, 2019 , the Company had NOL carryforwards, before any uncertain tax position reserves, for federal income tax purposes of approximately $265,000 available to offset future federal taxable income, if any, of which $256,000 expire through 2039 and $9,000 are carried forward indefinitely. In addition, as of December 31, 2019 , the Company had NOL carryforwards for state income tax purposes of approximately $208,000 available to reduce future income subject to income taxes. The state NOL carryforwards expire through 2039. In addition, at December 31, 2019 , the Company had AMT credit carryforwards of approximately $727 for Federal purposes. As a result of tax reform, AMT credits are refundable for any taxable year beginning after 2017 and before 2022 in an amount equal to 50% ( 100% in the case of taxable years beginning in 2021) of the excess of the minimum tax credit for the taxable year over the amount of the credit allowable for the year against regular tax liability. Thus, the minimum tax credit was reclassified from a deferred tax asset to an income tax receivable. The Company also had AMT credits of $19 for California, which are available to reduce future California income taxes, if any, over an indefinite period. In addition, the Company had research and development (“R&amp;D”) credit carryforwards of approximately $20,841 for federal and $10,785 for California and Illinois, as well as foreign tax credits of $1,253 available to offset federal income tax. Federal R&amp;D credits begin to expire in 2022 through 2039. California R&amp;D credits carryover indefinitely. A reconciliation of the beginning and ending amount of unrecognized tax benefit follows: Year Ended December 31, 2019 2018 2017 Balance at December 31, 2018 $ 15,628 $ 18,312 $ 16,476 Additions based on tax positions related to the current year 2,261 1,907 1,691 Additions based on tax positions related to prior years 1,050 (3,976 ) 145 Reductions for settlements with taxing authorities related to prior years — (615 ) — Balance at December 31, 2019 $ 18,939 $ 15,628 $ 18,312 At December 31, 2019 , the amount of unrecognized tax benefits that would benefit the Company ’s effective tax rate, if recognized, was $18,939 . At this time, the Company estimates that the liability for unrecognized tax benefits could decrease in the next twelve months by an estimated $ 6,150 as it is anticipated that reviews by tax authorities will be completed. In addition, the full amount of related penalties and interest of $ 7,336 could also be released. The Company recognizes potential interest and penalties related to unrecognized tax benefits in income tax expense. For the years ended December 31, 2019 and 2018 , income tax expense included $1,476 and $126 , respectively, of potential interest and penalties related to unrecognized tax benefits. The Company had accrued interest and penalties of $7,336 and $5,977 as of December 31, 2019 and 2018 , respectively. The Company files a consolidated federal income tax return and separate tax returns with various states. Additionally, foreign subsidiaries of the Company file tax returns in foreign jurisdictions. The Company was notified by the Internal Revenue Service in December 2017 that the calendar year 2015 and 2016 federal income tax returns have been have been selected for audit by the Internal Revenue Service. The Company ’s tax returns for the calendar years ended December 31, 2018, 2017, and 2016 remain open to examination by the Internal Revenue Service in their entirety. With respect to state taxing jurisdictions, the Company ’s tax returns for calendar years ended December 31, 2018, 2017, 2016, and 2015 remain open to examination by various state revenue services. The Company 's Indian subsidiaries are currently under examination by the India Tax Authority for the fiscal years ended March 31, 2019, 2018, 2017, 2014, 2013, 2012, 2011, 2010, and 2008. Based on the outcome of examinations of the Company 's subsidiaries or the result of the expiration of statutes of limitations it is reasonably possible that the related unrecognized tax benefits could change from those recorded in the consolidated balance sheets. It is possible that one or more of these audits may be finalized within the next twelve months.</t>
  </si>
  <si>
    <t>Net Income (Loss) Per Share</t>
  </si>
  <si>
    <t>Earnings Per Share [Abstract]</t>
  </si>
  <si>
    <t>Net Income (Loss) Per Share Basic net income (loss) per common share is computed by dividing net income (loss) available to common stockholders by the weighted average number of shares of common stock outstanding for the period. For the calculation of diluted net income (loss) per share, the basic weighted average number of shares is increased by the dilutive effect of stock options, common warrants, restricted stock awards, restricted stock units and Convertible Notes using the treasury stock method, if dilutive. The Company accounts for the effect of its convertible notes (See “ Note 9—Debt ”) on diluted net income (loss) per share using the treasury stock method since they may be settled in cash, shares or a combination thereof at the Company ’s option. As a result, the Convertible Notes due 2019 and Convertible Notes due 2023 have no effect on diluted net income (loss) per share until certain criteria are met, including the Company’s stock price exceeding the conversion price of $62.88 and $68.31 per share, respectively, or if the trading price of the convertible notes meets certain criteria. In the period of conversion, the convertible notes will have no impact on diluted net income (loss) per share if they are settled in cash and will have an impact on dilutive net income (loss) per share if they are settled in shares upon conversion. The Convertible Notes due 2019 were settled in cash upon maturity. The following table provides the numerators and denominators used in computing basic and diluted net income (loss) per share attributable to Envestnet, Inc.: Year Ended December 31, 2019 2018 2017 Basic income (loss) per share calculation: Net income (loss) attributable to Envestnet, Inc. $ (16,782 ) $ 5,755 $ (3,280 ) Basic number of weighted-average shares outstanding 50,937,919 45,268,002 43,732,148 Basic net income (loss) per share $ (0.33 ) $ 0.13 $ (0.08 ) Diluted income (loss) per share calculation: Net income (loss) attributable to Envestnet, Inc. $ (16,782 ) $ 5,755 $ (3,280 ) Basic number of weighted-average shares outstanding 50,937,919 45,268,002 43,732,148 Effect of dilutive shares: Options to purchase common stock — 1,304,493 — Unvested restricted stock units — 811,590 — Convertible Notes — — — Warrants — — — Diluted number of weighted-average shares outstanding 50,937,919 47,384,085 43,732,148 Diluted net income (loss) per share $ (0.33 ) $ 0.12 $ (0.08 ) Securities that were anti-dilutive and therefore excluded from the computation of diluted net income (loss) per share are as follows: December 31, 2019 2018 2017 Options to purchase common stock 1,150,586 — 2,254,565 Unvested restricted stock units and awards 1,572,988 — 1,766,639 Convertible Notes (1) 5,050,505 7,793,826 2,743,321 Warrants 470,000 470,000 — Total anti-dilutive securities 8,244,079 8,263,826 6,764,525 (1) For 2019, this amount does not include 2,743,321 of potential common shares related to the Convertible Notes due 2019 as they were settled in cash at maturity in December 2019.</t>
  </si>
  <si>
    <t>Segment Information</t>
  </si>
  <si>
    <t>Segment Reporting [Abstract]</t>
  </si>
  <si>
    <t>Segment Information Business segments are generally organized around the Company 's business services. The Company 's business segments are: • Envestnet Wealth Solutions – a leading provider of unified wealth management software and services to empower financial advisors and institutions. • Envestnet Data &amp; Analytics – leading data aggregation and data analytics platform powering dynamic, cloud-based innovation for digital financial services. The information in the following tables is derived from the Company ’s internal financial reporting used for corporate management purposes. Nonsegment operating expenses include salary and benefits for certain corporate officers, certain types of professional service expenses and insurance, acquisition related transaction costs, restructuring charges and other non-recurring and/or non-operationally related expenses. Intersegment revenues were not material for the year ended December 31, 2019 . See “ Note 13—Revenue ” for detail of revenues by segment. The following table presents a reconciliation from income (loss) from operations by segment to consolidated net income (loss) attributable to Envestnet, Inc.: Year Ended December 31, 2019 2018 2017 Envestnet Wealth Solutions $ 67,713 $ 75,491 $ 75,449 Envestnet Data &amp; Analytics (25,262 ) (10,013 ) (19,456 ) Nonsegment operating expenses (58,524 ) (51,313 ) (39,573 ) Income (loss) from operations (16,073 ) 14,165 16,420 Interest expense, net (29,173 ) (22,840 ) (16,146 ) Other expense, net (2,849 ) (487 ) (1,963 ) Consolidated loss before income tax provision (benefit) (48,095 ) (9,162 ) (1,689 ) Income tax provision (benefit) (30,893 ) (13,172 ) 1,591 Consolidated net income (loss) (17,202 ) 4,010 (3,280 ) Add: Net loss attributable to non-controlling interest 420 1,745 — Consolidated net income (loss) attributable to Envestnet, Inc. $ (16,782 ) $ 5,755 $ (3,280 ) A summary of consolidated total assets, consolidated depreciation and amortization and consolidated capital expenditures by segment follows: December 31, 2019 2018 Segment assets: Envestnet Wealth Solutions $ 1,297,891 $ 810,971 Envestnet Data &amp; Analytics 503,993 502,776 Consolidated total assets $ 1,801,884 $ 1,313,747 Year Ended December 31, 2019 2018 2017 Segment depreciation and amortization: Envestnet Wealth Solutions $ 65,746 $ 45,139 $ 26,223 Envestnet Data &amp; Analytics 35,525 32,487 36,597 Consolidated depreciation and amortization $ 101,271 $ 77,626 $ 62,820 Year Ended December 31, 2019 2018 2017 Segment capital expenditures: Envestnet Wealth Solutions $ 42,395 $ 36,406 $ 22,434 Envestnet Data &amp; Analytics 11,548 8,186 5,135 Consolidated capital expenditures $ 53,943 $ 44,592 $ 27,569</t>
  </si>
  <si>
    <t>Geographical Information</t>
  </si>
  <si>
    <t>Segments, Geographical Areas [Abstract]</t>
  </si>
  <si>
    <t>Geographical Information The following table sets forth property and equipment, net by geographic area: December 31, 2019 2018 United States $ 48,729 $ 39,412 India 3,988 3,969 Other 1,039 1,610 Total property and equipment, net $ 53,756 $ 44,991 Internally developed software, net was $60,263 and $38,209 as of December 31, 2019 and 2018 , respectively, and is all located within the United States. See “ Note 13—Revenue ” for detail of revenues by geographic area.</t>
  </si>
  <si>
    <t>Commitments and Contingencies</t>
  </si>
  <si>
    <t>Commitments and Contingencies Disclosure [Abstract]</t>
  </si>
  <si>
    <t>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solidated balance sheets. The Company enters into unconditional purchase obligations arrangements for certain of its services that it receives in the normal course of business. As of December 31, 2019 , the Company estimated future minimum unconditional purchase obligations of $39,481 . The Company has acquired membership interests in private companies and accounts for such under the equity method basis of accounting. As of December 31, 2019 , the Company has committed $1,375 in future funding to certain of these equity method investees. Legal Proceedings The Company and Yodlee have been named as defendants in a lawsuit filed on July 17, 2019, by FinancialApps, LLC (“ FinancialApps ”) in the United States District Court for the District of Delaware. The case caption is FinancialApps, LLC v. Envestnet Inc., et al., No. 19-cv-1337 (D. Del.). FinancialApps alleges that, after entering into a 2017 services agreement with Yodlee ,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On September 17, 2019, the Company and Yodlee filed a motion to dismiss certain of the claims in the complaint filed by FinancialApps , including the copyright infringement, unfair competition and fraud claims. The motion to dismiss is fully briefed, and the parties are awaiting a decision from the Court. On October 30, 2019, the Company and Yodlee filed counterclaims against FinancialApps . Yodlee alleges that FinancialApps fraudulently induced it to enter into contracts with FinancialApps , then breached those contracts. FinancialApps has filed a motion to dismiss Yodlee 's counterclaims. The Company believes FinancialApps ’s allegations are without merit and intends to defend the action and litigate the counterclaims vigorously. In addition,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December 31, 2019 .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the Company ’s results of operations or cash flow in a particular quarter or year. Contingencies Certain of the Company ’s revenues are subject to sales and use taxes in certain jurisdictions where it conducts business in the United States. During 2019 and 2018 , the Company estimated a sales and use tax liability of $10,220 and $8,643 , respectively, was probable related to revenues in multiple jurisdictions with respect to revenues in the years ended December 31, 2019 and December 31, 2018, and prior years. This amount is included in accrued expenses and other liabilities in the consolidated balance sheets. For the years ended December 31, 2019 and 2018 , the Company also estimated a sales and use tax receivable of $3,346 and $5,246 , respectively, related to the estimated recoverability of a portion of the liability from customers. This amount is included in prepaid expenses and other current assets in the consolidated balance sheets. Additional future information obtained from the applicable jurisdictions may affect the Company ’s estimate of its sales and use tax liability, but such change in the estimate cannot currently be made.</t>
  </si>
  <si>
    <t>Quarterly Financial Data (Unaudited)</t>
  </si>
  <si>
    <t>Quarterly Financial Information Disclosure [Abstract]</t>
  </si>
  <si>
    <t>Quarterly Financial Data (Unaudited) Quarterly results for the years ended December 31, 2019 and 2018 were as follows: 2019 First Second Third Fourth Total revenues $ 199,666 $ 224,445 $ 236,080 $ 239,936 Income (loss) from operations (8,737 ) (20,257 ) (128 ) 13,049 Net income (loss) attributable to Envestnet, Inc. (18,185 ) 893 (3,080 ) 3,590 Net income (loss) per share attributable to Envestnet, Inc.: Basic (1) $ (0.38 ) $ 0.02 $ (0.06 ) $ 0.07 Diluted (1)(2) $ (0.38 ) $ 0.02 $ (0.06 ) $ 0.07 2018 First Second Third Fourth Total revenues $ 198,011 $ 201,116 $ 203,156 $ 210,080 Income (loss) from operations (738 ) 5 3,395 11,503 Net income (loss) attributable to Envestnet, Inc. 8,104 (5,526 ) 2,954 223 Net incomes (loss) per share attributable to Envestnet, Inc.: Basic (1) $ 0.18 $ (0.12 ) $ 0.06 $ — Diluted (1)(2) $ 0.17 $ (0.12 ) $ 0.06 $ — ________________________________________________________ (1) Quarterly values may not sum to annual values due to rounding. (2)</t>
  </si>
  <si>
    <t>Summary of Significant Accounting Policies (Policies)</t>
  </si>
  <si>
    <t>Principles of Consolidation</t>
  </si>
  <si>
    <t>Principles of Consolidation —The consolidated financial statements include the accounts of Envestnet and its subsidiaries. All significant intercompany transactions and balances have been eliminated in consolidation.</t>
  </si>
  <si>
    <t>Foreign Currency</t>
  </si>
  <si>
    <t>Foreign Currency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s and expenses are translated at average exchange rates. Differences arising from these foreign currency translations are recorded in the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expense, net in the consolidated statements of operations.</t>
  </si>
  <si>
    <t>Management Estimates</t>
  </si>
  <si>
    <t>Management Estimates —Management has made certain estimates and assumptions relating to the reporting of assets, liabilities, revenues and expenses and the disclosure of contingent assets and liabilities to prepare these consolidated financial statements in conformity with GAAP . Areas requiring the use of management estimates relate to estimating uncollectible receivables, revenue recognition, valuations and assumptions used for impairment testing of goodwill, intangible and other long-lived assets, right of use assets, restricted stock and stock options issued, contingent consideration, realization of deferred tax assets, uncertain tax positions, sales tax liabilities, operating lease liabilities, fair value of the liability portion of the convertible debt, fair value of warrants issued, commitments and contingencies and assumptions used to allocate purchase prices in business combinations. Actual results could differ materially from these estimates under different assumptions or conditions.</t>
  </si>
  <si>
    <t>Revenue Recognition</t>
  </si>
  <si>
    <t>Revenue Recognition The Company derives revenues from asset-based and subscription-based services and professional services and other sources. Revenues are recognized when control of these services is transferred to our customers, in an amount that reflects the consideration that we expect to be entitled to in exchange for those services. All revenue recognized in the consolidated statements of operations is considered to be revenue from contracts with customers. Sales and usage-based taxes are excluded from revenues. Asset-Based Recurring Revenues— Asset-based recurring revenues primarily consist of fees for providing customers continuous access to platform services through the Company ’s uniquely customized platforms. These platform services include investment manager research, portfolio diagnostics, proposal generation, investment model management, rebalancing and trading, portfolio performance reporting and monitoring solutions, billing and back office and middle-office operations and administration and are made available to customers throughout the contractual term from the date the customized platform is launched. The asset-based fees the Company earns are generally based upon variable percentages of assets managed or administered on our platforms. The fee percentage varies based on the level and type of services the Company provides to its customers, as well as the values of existing customer accounts. The values of the customer accounts are affected by inflows or outflows of customer funds and market fluctuations. The platform services are substantially the same over each quarter and performed in a similar manner over the contract period, and are considered stand-ready promises. The platform services that are delivered to the customer over the quarter are considered distinct, as the customer benefits distinctly from each increment of our services and each quarter is separately identified in the contract, and are considered to be a single performance obligation under ASC 606 . The pricing generally resets each quarter and the pricing structure is consistent throughout the term of the contract. The variable fees are generally calculated and billed quarterly in advance based on preceding quarter-end values and the variable amounts earned from the platform services relate specifically to the benefits transferred to the customer during that quarter. Accordingly, revenue is allocated to the specific quarter in which services are performed. The asset-based contracts generally contain one performance obligation and revenue is recognized on a ratable basis over the quarter beginning on the date that the platform services are made available to the customer as the customer simultaneously consumes and receives the benefits of the services. All asset-based fees are recognized in the Envestnet Wealth Solutions segment. For certain services provided by third parties, the Company evaluates whether it is the principal (revenues reported on a gross basis) or agent (revenues reported on a net basis). Generally, the Company reports customer fees including charges for third party service providers where the Company has a direct contract with such third party service providers on a gross basis, whereas the amounts billed to its customers are recorded as revenues, and amounts paid to third party service providers are recorded as cost of revenues. The Company is the principal in the transaction because it controls the services before they are transferred to its customers. Control is evidenced by the Company being primarily responsible to its customers and having discretion in establishing pricing. Subscription-Based Recurring Revenues— Subscription-based recurring revenues primarily consist of fees for providing customers continuous access to the Company ’s platform for wealth management and financial wellness. The subscription-based fees generally include fixed fees and or usage-based fees. Generally, the subscription services are substantially the same over each quarter and performed in a similar manner over the contract period, and are considered stand-ready promises. Quarterly subscription services are considered distinct as the customer can benefit from each increment of services on its own and each quarter is separately identified in the contract, and services are considered to be a single performance obligation under ASC 606 . The usage-based pricing generally resets each quarter and the pricing structure is generally consistent throughout the term of the contract. The fixed fees are generally calculated and billed quarterly in advance. The usage-based fees are generally calculated and are billed either monthly or quarterly based on the actual usage and relate specifically to the benefits transferred to the customer during that quarter. Accordingly, revenue is allocated to the specific quarter in which services are performed. Certain subscription-based contracts contain multiple performance obligations (i.e. platform services performance obligation and professional services performance obligation). Fixed fees are generally recognized on a ratable basis over the quarter beginning when the subscription services are made available to the customer, as the customer simultaneously receives and consumes the benefits of the subscription services. Usage-based revenue is recognized on a monthly basis as the customer receives and consumes the benefit as the Company provides the services. Subscription-based fees are recognized in both the Envestnet Wealth Solutions and Envestnet Data &amp; Analytics segments. Professional Services and Other Revenues— The Company earns professional services fees by providing contractual customized services and platform software development as well as initial implementation fees. Professional services contracts generally have fixed prices, and generally specify the deliverables in the contract. Certain professional services contracts are billed on a time and materials basis and revenue is recognized over time as the services are performed. For contracts billed on a fixed price basis, revenue is recognized over time based on the proportion of services performed. Initial implementation fees are fixed and recognized ratably over the contract term. Other revenues primarily includes revenue related to the Advisor Summit. Other revenues are recognized when the events are held. Other revenues are not significant. The majority of the professional services and other contracts contain one performance obligation. Professional services and other revenues are recognized in both the Envestnet Wealth Solutions and Envestnet Data &amp; Analytics segments. Arrangements with Multiple Performance Obligations —Certain of the Company ’s contracts with customers contain multiple performance obligations such as platform services performance obligation and professional services performance obligation. For such arrangements, the Company allocates revenue to each performance obligation based on its relative standalone selling price. Standalone selling prices of services are estimated based on observable transactions when these services are sold on a standalone basis or based on expected cost plus margin. The Company has applied the practical expedients and exemption and therefore does not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he Company records contract liabilities (deferred revenue) when cash payments are received in advance of its performance. The term between invoicing date and when payment is due is generally not significant. For the majority of its arrangements, the Company requires advance quarterly payments before the services are delivered to the customer. Deferred Revenue —Deferred revenue primarily consists of implementation fees, professional services, and subscription fee payments received in advance from customers. Deferred Sales Incentive Compensation —Sales incentive compensation earned by the Company ’s sales force is considered an incremental and recoverable cost to acquire a contract with a customer. Sales incentive compensation for initial contracts is deferred and amortized on a straight-line basis over the period of benefit. The Company determined the period of benefit by taking into consideration its customer contracts, life of the technology and other factors. Sales incentive compensation for renewal contracts are deferred and amortized on a straight-line basis over the related contractual renewal period. Deferred sales incentive compensation is included in other non-current assets in the consolidated balance sheets and amortization expense is included in compensation and benefits expenses in the consolidated statements of operations. The Company has applied the practical expedient to recognize the incremental costs of obtaining contracts as an expense when incurred if the amortization period would have been one year or less. These costs are included in compensation and benefits expenses in the consolidated statements of operations. Cost of Revenues— Cost of revenues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t>
  </si>
  <si>
    <t>Allowance for Doubtful Accounts</t>
  </si>
  <si>
    <t>Allowance for Doubtful Accounts— The Company</t>
  </si>
  <si>
    <t>Cash and Cash Equivalents</t>
  </si>
  <si>
    <t>Cash and Cash Equivalents— The Company considers all highly liquid investments purchased with an original maturity of three months or less to be cash equivalents. Cash and cash equivalents are recorded at cost, which approximates fair value. The Company</t>
  </si>
  <si>
    <t>Property and Equipment— 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t>
  </si>
  <si>
    <t>Internally Developed Software for Internal Use</t>
  </si>
  <si>
    <t xml:space="preserve">Internally Developed Software for Internal Us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
  </si>
  <si>
    <t xml:space="preserve">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The Company has concluded that it has two reporting units. The Company performs the annual impairment analysis on October 31 in order to provide management time to complete the analysis prior to year-end. Prior to performing the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have been recorded for the years ended December 31, 2019 , 2018 and 2017 . 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No intangible asset impairment charges have been recorded for the years ended December 31, 2019 , 2018 and 2017 . </t>
  </si>
  <si>
    <t>Operating Leases</t>
  </si>
  <si>
    <t>Leases— On January 1, 2019, the Company adopted ASU 2016-02 and all subsequent ASUs that modified Topic 842 (“ASC 842”) using the effective date transition method and elected the available package of practical expedients. The Company has elected to apply the short-term lease exemption to all of its classes of underlying assets. Adoption of the standard had a material impact on the Company 's consolidated balance sheets, but did not have an impact on the Company 's consolidated statements of operations. The most significant impact was the recognition of right-of-use (“ ROU ”) assets and lease liabilities for operating leases. Adoption of the standard had no impact to previously reported results. At inception, the Company determines if an arrangement is a lease. Operating leases are included in operating ROU assets, current operating lease liabilities and non-current operating lease liabilities in the Company 's consolidated balance sheets. The Company does not have material finance leases. ROU assets represent the Company 's right to use an underlying asset for the lease term and lease liabilities represent the Company 's obligation to make lease payments arising from the lease. Operating lease ROU assets and liabilities are recognized at commencement date based on the present value of lease payments over the remaining lease term. The operating lease ROU asset also includes prepaid payments and excludes lease incentives. As none of the Company 's leases provide an implicit rate, the Company uses an estimated incremental borrowing rate based on the information available at commencement date in determining the present value of lease payments. The Company '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has elected the practical expedient to account for non-lease components as part of the lease component for all asset classes. The majority of the Company 's lease agreements are real estate leases.</t>
  </si>
  <si>
    <t xml:space="preserve">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 ’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 </t>
  </si>
  <si>
    <t>Business Combinations</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on contingent consideration in the Company</t>
  </si>
  <si>
    <t>Stock-Based Compensation— 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The Company estimates the expected life of its options using historical internal forfeiture data. The Company estimates stock-price volatility using historical third-party quotes of Envestnet ’s common stock.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t>
  </si>
  <si>
    <t>Convertible Notes —In 2014, the Company issued $172,500 of 1.75% convertible notes that matured on December 15, 2019. In May 2018, the Company issued $345,000 of 1.75% convertible notes due June 2023. Collectively the “ Convertible Notes ” are accounted for in accordance with ASC 470-20. The Company has determined that the embedded conversion options in the Convertible Notes are not required to be separately accounted for as a derivative under GAAP .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t>
  </si>
  <si>
    <t>Non-controlling Interest —Effective February 1, 2014, the Company formed ERS with various third parties. ERS offers advisory and technology enabled services to financial advisors and retirement plans. In exchange for a 64.5% ownership interest in ERS , the Company contributed certain assets and has agreed to fund a certain amount of the operating expenses of ERS . Primarily due to the issuance of units related to the contributions of FinaConnect, Inc. and Castle Rock Innovations, Inc. and the purchase of additional ERS units acquired from the former owners of Klein Decisions, Inc. the Company ’s ownership in ERS increased to 81.5% as of December 31, 2016. During the year ended December 31, 2018 , the Company purchased all remaining outstanding units for approximately $6,560 , which increased the Company ’s ownership percentage to 100% as of December 31, 2018 . The allocation of gains and losses to the members of ERS was based on a hypothetical liquidation book value method in accordance with the ERS operating agreement. There were no losses for the years ended December 31, 2018 and 2017 reflected as non-controlling interest in the consolidated statements of operations related to ERS . In March 2018, the Company acquired a 43% fully diluted interest in a private company for cash consideration of $1,333 . In connection with the acquisition, the Company was granted the ability to appoint two members to the private company's board of directors. The appointment of two board members gives the Company the majority of the board's voting rights. As a result, the Company uses the consolidation method of accounting for this investment. The private company was formed to enable financial advisors to provide insurance and income protection products to their clients.</t>
  </si>
  <si>
    <t>Recent Accounting Pronouncements</t>
  </si>
  <si>
    <t>ancial statements. See “ Note 10—Leases ”.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is effective for financial statements issued by public companies for annual and interim periods beginning after December 15, 2019. Early adoption of the standard is permitted. The Company early adopted this standard beginning January 1, 2019, noting that this standard was applied prospectively. Adoption of this standard did not have a material impact on the Company's consolidated financial statements. Not Yet Adopted Accounting Pronouncements —In June 2016, the FASB issued ASU 2016-13, “Financial Instruments-Credit Losses: Measurement of Credit Losses on Financial Instruments (Topic 326)”. This update significantly changes the way that entities will be required to measure credit losses. This standard requires that entities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standard is effective for financial statements issued by public companies for annual and interim periods beginning after December 15, 2019. Early adoption of the standard is permitted. The Company does not expect the standard to have a material impact on its consolidated financial statements. In December 2019, the FASB issued ASU 2019-12, “Income Taxes (Topic 740): Simplifying the Accounting for Income Taxes”. This update aims to reduce complexity within the accounting for income taxes as part of the simplification initiative. This standard is effective for financial statements issued by public companies for annual and interim periods beginning after December 15, 2020. Early adoption of the standard is permitted. The Company is currently evaluating the potential impact of this guidance on its consolidated financial statements.</t>
  </si>
  <si>
    <t>Summary of Significant Accounting Policies (Tables)</t>
  </si>
  <si>
    <t>Restrictions on Cash and Cash Equivalents</t>
  </si>
  <si>
    <t>The following table reconciles cash, cash equivalents and restricted cash from the consolidated balance sheets to amounts reported in the consolidated statements of cash flows: December 31, 2019 2018 2017 Cash and cash equivalents $ 82,505 $ 289,345 $ 60,115 Restricted cash included in prepaid expenses and other current assets 82 158 2,000 Restricted cash included in other non-current assets 168 168 148 Total cash, cash equivalents and restricted cash $ 82,755 $ 289,671 $ 62,263</t>
  </si>
  <si>
    <t>Business Acquisitions (Tables)</t>
  </si>
  <si>
    <t>Summary of the estimated fair values of the assets acquired and liabilities assumed</t>
  </si>
  <si>
    <t>The preliminary consideration transferred in the acquisition was as follows: Measurement Preliminary Period Revised Estimate Adjustments Estimate Cash consideration $ 17,500 $ — $ 17,500 Contingent consideration liability 8,300 (100 ) 8,200 Total consideration transferred $ 25,800 $ (100 ) $ 25,700 The following table summarizes the estimated fair values of the assets acquired and liabilities assumed at the date of acquisition: Cash and cash equivalents $ 4,876 Accounts receivable 4,962 Prepaid expenses and other current assets 3,773 Property and equipment, net 927 Other non-current assets 441 Identifiable intangible assets 135,700 Goodwill 79,891 Total assets acquired 230,570 Accounts payable (5,358 ) Accrued expenses (7,907 ) Deferred tax liability (23,300 ) Deferred revenue (806 ) Other non-current liabilities (64 ) Total liabilities assumed (37,435 ) Total net assets acquired $ 193,135 The consideration transferred in the acquisition was as follows: Cash consideration $ 11,173 Purchase consideration liability 6,240 Contingent consideration liability 7,580 Working capital adjustment 70 Total consideration transferred $ 25,063 The consideration transferred in the acquisition was as follows: Cash consideration $ 199,877 Working capital and other adjustments (6,742 ) Total consideration transferred $ 193,135 The following table summarizes the estimated fair values of the assets acquired and liabilities assumed at the date of acquisition: Measurement Preliminary Period Revised Estimate Adjustments Estimate Cash and cash equivalents $ 6,360 $ — $ 6,360 Accounts receivable 3,782 — 3,782 Prepaid expenses and other current assets 969 — 969 Other non-current assets 4,274 — 4,274 Property and equipment, net 6,057 — 6,057 Operating lease right-of-use assets, net 1,688 324 2,012 Identifiable intangible assets 217,000 36,000 253,000 Goodwill 353,085 (29,134 ) 323,951 Total assets acquired 593,215 7,190 600,405 Accounts payable and accrued expenses (2,166 ) 505 (1,661 ) Operating lease liabilities (2,012 ) — (2,012 ) Deferred income taxes (59,643 ) (8,891 ) (68,534 ) Deferred revenue (7,540 ) 540 (7,000 ) Total liabilities assumed (71,361 ) (7,846 ) (79,207 ) Total net assets acquired $ 521,854 $ (656 ) $ 521,198 The preliminary consideration transferred in the acquisition was as follows: Measurement Preliminary Period Revised Estimate Adjustments Estimate Cash consideration $ 299,370 $ (656 ) $ 298,714 Stock consideration 222,484 — 222,484 Less: cash acquired (6,360 ) — (6,360 ) Total estimated fair value of consideration transferred, net of cash acquired $ 515,494 $ (656 ) $ 514,838</t>
  </si>
  <si>
    <t>Summary of intangible assets acquired, estimated useful lives and amortization method</t>
  </si>
  <si>
    <t xml:space="preserve">A summary of estimated intangible assets acquired, estimated useful lives and amortization method follows: Preliminary Estimated Amortization Estimate Useful Life in Years Method Proprietary technology $ 4,100 4 Straight-line A summary of estimated intangible assets acquired, estimated useful lives and amortization method follows: Measurement Preliminary Period Revised Estimated Amortization Estimate Adjustments Estimate Useful Life in Years Method Customer lists $ 181,000 $ 41,000 $ 222,000 10-20 Accelerated Proprietary technologies 25,000 (2,000 ) 23,000 4 Straight-line Trade names 11,000 (3,000 ) 8,000 7 Straight-line Total intangible assets acquired $ 217,000 $ 36,000 $ 253,000 The following table summarizes the estimated fair values of the assets acquired and liabilities assumed at the date of acquisition: Measurement Preliminary Period Revised Estimate Adjustments Estimate Total tangible assets acquired $ 13 $ — $ 13 Total liabilities assumed (1,600 ) — (1,600 ) Identifiable intangible assets 12,400 (700 ) 11,700 Goodwill 14,987 600 15,587 Total net assets acquired $ 25,800 $ (100 ) $ 25,700 A summary of estimated intangible assets acquired, estimated useful lives and amortization method follows: Measurement Preliminary Period Revised Estimated Amortization Estimate Adjustments Estimate Useful Life in Years Method Customer list $ 9,100 $ (600 ) $ 8,500 10 Accelerated Proprietary technology 3,300 (100 ) 3,200 5 Straight-line Total intangible assets acquired $ 12,400 $ (700 ) $ 11,700 The following table summarizes the estimated fair values of the assets acquired and liabilities assumed at the date of acquisition: Total tangible assets acquired $ 144 Total liabilities assumed (688 ) Identifiable intangible assets 4,100 Goodwill 21,507 Total net assets acquired $ 25,063 A summary of estimated identifiable intangible assets acquired, estimated useful lives and amortization method follows: Estimated Amortization Amount Useful Life in Years Method Customer list $ 113,500 13 Accelerated Proprietary technology 17,500 5 Straight-line Trade names and domains 4,700 6 Straight-line Total intangible assets acquired $ 135,700 </t>
  </si>
  <si>
    <t>Pro forma information</t>
  </si>
  <si>
    <t>Pro forma financial information is presented for informational purposes and is not indicative of the results of operations that would have been achieved if the acquisitions had taken place as of the beginning of 2018. Year Ended Year Ended December 31, 2019 December 31, 2018 Revenues $ 919,291 $ 869,247 Net loss attributable to Envestnet, Inc. (16,860 ) (1,367 ) Net loss per share attributable to Envestnet, Inc.: Basic $ (0.32 ) $ (0.03 ) Diluted $ (0.32 ) $ (0.03 )</t>
  </si>
  <si>
    <t>Prepaid Expenses and Other Current Assets (Tables)</t>
  </si>
  <si>
    <t>Schedule of prepaid expenses and other current assets</t>
  </si>
  <si>
    <t>Prepaid expenses and other current assets consisted of the following: December 31, 2019 2018 Prepaid technology $ 8,178 $ 6,766 Non-income tax receivables 5,555 6,240 Advance payroll taxes and benefits 5,446 — Prepaid outside information services 2,209 1,515 Prepaid insurance 1,919 943 Other 8,876 8,093 Total prepaid expenses and other current assets $ 32,183 $ 23,557</t>
  </si>
  <si>
    <t>Property and Equipment (Tables)</t>
  </si>
  <si>
    <t>Schedule of components of property and equipment, net</t>
  </si>
  <si>
    <t>Property and equipment consisted of the following: December 31, Estimated Useful Life 2019 2018 Cost: Computer equipment and software 3 years $ 72,190 $ 64,346 Leasehold improvements Shorter of the lease term or useful life of the asset 34,645 28,191 Office furniture and fixtures 3-7 years 10,832 9,291 Office equipment and other 3-5 years 6,850 5,577 Building and building improvements 7-39 years 2,647 — Land Not applicable 940 — 128,104 107,405 Less: accumulated depreciation and amortization (74,348 ) (62,414 ) Total property and equipment, net $ 53,756 $ 44,991</t>
  </si>
  <si>
    <t>Schedule of cost amount and related accumulated depreciation written off by category during the period</t>
  </si>
  <si>
    <t>The following table presents the cost amounts and related accumulated depreciation written off by category: Year Ended December 31, 2019 Year Ended December 31, 2018 Accumulated Accumulated Cost Depreciation Cost Depreciation Computer equipment and software $ 12,597 $ (12,542 ) $ 10,733 $ (10,709 ) Leasehold improvements 229 (135 ) 297 (269 ) Office furniture and fixtures 42 (21 ) 32 (32 ) Office equipment and other 17 (17 ) 309 (288 ) Total property and equipment retirements $ 12,885 $ (12,715 ) $ 11,371 $ (11,298 )</t>
  </si>
  <si>
    <t>Schedule of depreciation and amortization expense</t>
  </si>
  <si>
    <t>Depreciation and amortization expense was as follows: Year Ended December 31, 2019 2018 2017 Depreciation and amortization expense $ 20,777 $ 15,737 $ 15,383</t>
  </si>
  <si>
    <t>Internally Developed Software (Tables)</t>
  </si>
  <si>
    <t>Schedule of components of internally developed software, net</t>
  </si>
  <si>
    <t>Internally developed software consisted of the following: December 31, Estimated Useful Life 2019 2018 Internally developed software 5 years $ 104,703 $ 70,410 Less: accumulated amortization (44,440 ) (32,201 ) Internally developed software, net $ 60,263 $ 38,209</t>
  </si>
  <si>
    <t>Schedule of amortization expense</t>
  </si>
  <si>
    <t>Amortization expense was as follows: Year Ended December 31, 2019 2018 2017 Amortization expense $ 12,042 $ 8,033 $ 5,310</t>
  </si>
  <si>
    <t>Goodwill and Intangible Assets (Tables)</t>
  </si>
  <si>
    <t>Schedule of changes in the carrying amount of goodwill by segment</t>
  </si>
  <si>
    <t xml:space="preserve"> Changes in the carrying amount of goodwill were as follows: Envestnet Wealth Solutions Envestnet Data &amp; Analytics Total Balance at December 31, 2017 $ 163,751 $ 269,204 $ 432,955 FolioDynamix acquisition 79,891 — 79,891 Private technology company acquisition — 6,885 6,885 Foreign currency and other 167 (796 ) (629 ) Balance at December 31, 2018 243,809 275,293 519,102 Private AI company acquisition — 21,507 21,507 PortfolioCenter acquisition 15,587 — 15,587 PIEtech acquisition 323,951 — 323,951 Foreign currency and other (100 ) (197 ) (297 ) Balance at December 31, 2019 $ 583,247 $ 296,603 $ 879,850</t>
  </si>
  <si>
    <t>Schedule of components of intangible assets, net</t>
  </si>
  <si>
    <t>Intangible assets, net consisted of the following: December 31, 2019 December 31, 2018 Gross Net Gross Net Estimated Carrying Accumulated Carrying Carrying Accumulated Carrying Useful Life Amount Amortization Amount Amount Amortization Amount Customer lists 7-20 years $ 591,520 $ (148,517 ) $ 443,003 $ 361,020 $ (102,077 ) $ 258,943 Proprietary technologies 4-6 years 87,714 (44,165 ) 43,549 66,746 (36,151 ) 30,595 Trade names 6-7 years 33,700 (14,663 ) 19,037 27,990 (12,352 ) 15,638 Backlog N/A — — — 11,000 (10,935 ) 65 Total intangible assets $ 712,934 $ (207,345 ) $ 505,589 $ 466,756 $ (161,515 ) $ 305,241</t>
  </si>
  <si>
    <t>Amortization expense was as follows: Year Ended December 31, 2019 2018 2017 Amortization expense $ 68,452 $ 53,856 $ 42,127</t>
  </si>
  <si>
    <t>Schedule of future amortization expense of the intangible assets</t>
  </si>
  <si>
    <t>Future amortization expense of the intangible assets as of December 31, 2019 , is expected to be as follows: Years ending December 31: 2020 $ 72,918 2021 62,895 2022 59,150 2023 44,801 2024 38,631 Thereafter 227,194 Total $ 505,589</t>
  </si>
  <si>
    <t>Accrued Expenses and Other Liabilities (Tables)</t>
  </si>
  <si>
    <t>Schedule accrued expenses and other liabilities</t>
  </si>
  <si>
    <t>Accrued expenses and other liabilities consisted of the following: December 31, 2019 2018 Accrued compensation and related taxes $ 53,627 $ 50,598 Accrued investment manager fees 48,720 50,635 Non-income tax payables 11,040 9,733 Accrued charitable contribution 5,020 — Accrued professional services 3,833 4,517 Accrued technology 3,042 4,728 Accrued transaction costs 2,482 4,543 Other accrued expenses 10,180 8,544 Total accrued expenses and other liabilities $ 137,944 $ 133,298</t>
  </si>
  <si>
    <t>Debt (Tables)</t>
  </si>
  <si>
    <t>Schedule of convertible debt obligations</t>
  </si>
  <si>
    <t>The Company’s outstanding debt obligations as of December 31, 2019 and 2018 were as follows: December 31, 2019 2018 Revolving credit facility balance $ 260,000 $ — Convertible Notes due 2019 $ — $ 172,500 Unaccreted discount on Convertible Notes due 2019 — (5,890 ) Unamortized issuance costs on Convertible Notes due 2019 — (899 ) Convertible Notes due 2019 carrying value $ — $ 165,711 Convertible Notes due 2023 $ 345,000 $ 345,000 Unaccreted discount on Convertible Notes due 2023 (33,491 ) (42,641 ) Unamortized issuance costs on Convertible Notes due 2023 (5,996 ) (7,634 ) Convertible Notes due 2023 carrying value $ 305,513 $ 294,725</t>
  </si>
  <si>
    <t>Schedule of interest expense</t>
  </si>
  <si>
    <t>Interest expense was comprised of the following and is included in other expense, net in the consolidated statements of operations: Year Ended December 31, 2019 2018 2017 Accretion of debt discount $ 15,040 $ 11,134 $ 5,472 Coupon interest 8,917 6,650 3,019 Interest on revolving credit facility 4,065 3,994 4,153 Amortization of issuance costs 3,703 2,771 3,279 Undrawn and other fees 795 654 424 Total interest expense $ 32,520 $ 25,203 $ 16,347</t>
  </si>
  <si>
    <t>Leases (Tables)</t>
  </si>
  <si>
    <t>Future Minimum Lease Payments</t>
  </si>
  <si>
    <t>Future minimum lease payments under non-cancellable leases, as of December 31, 2019 , were as follows: Operating Leases Years Ending December 31, 2020 $ 19,390 2021 18,211 2022 13,820 2023 11,362 2024 10,178 Thereafter 59,876 Total future minimum lease payments 132,837 Less imputed interest (30,656 ) Total operating lease liabilities $ 102,181</t>
  </si>
  <si>
    <t>Schedule of Future Minimum Lease Payments Prior Year</t>
  </si>
  <si>
    <t>The Company rents office space under leases that expire at various dates through 2030 . Future minimum lease commitments under these operating leases, as of December 31, 2018 , were as follows: Years ending December 31, 2019 $ 15,997 2020 15,437 2021 14,705 2022 10,816 2023 9,910 Thereafter 39,449 Total $ 106,314</t>
  </si>
  <si>
    <t>Fair Value Measurements (Tables)</t>
  </si>
  <si>
    <t>Schedule of changes in fair value of the Company’s financial assets and liabilities measured at fair value</t>
  </si>
  <si>
    <t>The following tables set forth the fair value of the Company ’s financial assets and liabilities measured at fair value on a recurring basis in the consolidated balance sheets as of December 31, 2019 and 2018 , based on the three-tier fair value hierarchy: December 31, 2019 Fair Value Level I Level II Level III Assets: Money market funds $ 37,730 $ 37,730 $ — $ — Assets used to fund deferred compensation liability 8,390 — — 8,390 Total assets $ 46,120 $ 37,730 $ — $ 8,390 Liabilities: Contingent consideration liability $ 9,045 $ — $ — $ 9,045 Deferred compensation liability 8,208 8,208 — — Total liabilities $ 17,253 $ 8,208 $ — $ 9,045 December 31, 2018 Fair Value Level I Level II Level III Assets: Money market funds $ 265,554 $ 265,554 $ — $ — Assets used to fund deferred compensation liability 6,346 — — 6,346 Total assets $ 271,900 $ 265,554 $ — $ 6,346 Liabilities: Contingent consideration liability $ 732 $ — $ — $ 732 Deferred compensation liability 6,196 6,196 — — Total liabilities $ 6,928 $ 6,196 $ — $ 732</t>
  </si>
  <si>
    <t>Summary of changes in the fair value of the Company's Level 3 assets</t>
  </si>
  <si>
    <t xml:space="preserve">The table below presents a reconciliation of assets used to fund deferred compensation liability, which was measured at fair value on a recurring basis using significant unobservable inputs (Level III) for the period from December 31, 2018 to December 31, 2019 : Fair Value of Assets Used to Fund Deferred Compensation Liability Balance at December 31, 2018 $ 6,346 Contributions and fair value adjustments 2,044 Balance at December 31, 2019 $ 8,390 </t>
  </si>
  <si>
    <t>Summary of changes in the fair value of the Company's Level 3 liability</t>
  </si>
  <si>
    <t>The table below presents a reconciliation of the Company 's contingent consideration liabilities, which were measured at fair value on a recurring basis using significant unobservable inputs (Level III) for the period from December 31, 2018 to December 31, 2019 : Fair Value of Contingent Consideration Liabilities Balance at December 31, 2018 $ 732 Private AI company acquisition 7,580 PortfolioCenter acquisition 8,200 Settlement of contingent consideration liability (749 ) Fair market value adjustment on contingent consideration liability (8,126 ) Accretion on contingent consideration liabilities 1,408 Balance at December 31, 2019 $ 9,045</t>
  </si>
  <si>
    <t>Revenue (Tables)</t>
  </si>
  <si>
    <t>Schedule of New Accounting Pronouncements and Changes in Accounting Principles [Table Text Block]</t>
  </si>
  <si>
    <t>In accordance with ASC 606 requirements, the impact of adoption on the Company ’s consolidated statements of operations was as follows: Year Ended December 31, 2018 As Reported Without Adoption of ASC 606 Effect of Change Higher/(Lower) Statements of Operations Revenues: Asset-based $ 481,233 $ 495,646 $ (14,413 ) Subscription-based 295,467 295,467 — Total recurring revenues 776,700 791,113 (14,413 ) Professional services and other revenues 35,663 35,840 (177 ) Total revenues 812,363 826,953 (14,590 ) Operating expenses: Cost of revenues 263,400 277,813 (14,413 ) Compensation and benefits 317,188 318,887 (1,699 ) Total operating expenses 798,198 814,310 (16,112 ) Income from operations 14,165 12,643 1,522 Net income 4,010 2,488 1,522 Net income attributable to Envestnet, Inc. $ 5,755 $ 4,233 $ 1,522</t>
  </si>
  <si>
    <t>Schedule of disaggregation of revenue by major source</t>
  </si>
  <si>
    <t>The following table presents the Company ’s revenues disaggregated by major source: Year Ended December 31, 2019 Envestnet Wealth Solutions Envestnet Data &amp; Analytics Consolidated Revenues: Asset-based $ 484,312 $ — $ 484,312 Subscription-based 207,606 171,207 378,813 Total recurring revenues 691,918 171,207 863,125 Professional services and other revenues 17,540 19,462 37,002 Total revenues $ 709,458 $ 190,669 $ 900,127 Year Ended December 31, 2018 Envestnet Wealth Solutions Envestnet Data &amp; Analytics Consolidated Revenues: Asset-based $ 481,233 $ — $ 481,233 Subscription-based 138,372 157,095 295,467 Total recurring revenues 619,605 157,095 776,700 Professional services and other revenues 13,000 22,663 35,663 Total revenues $ 632,605 $ 179,758 $ 812,363 Year Ended December 31, 2017 Envestnet Wealth Solutions (1) Envestnet Data &amp; Analytics (1) Consolidated (1) Revenues: Asset-based $ 410,016 $ — $ 410,016 Subscription-based 106,048 139,819 245,867 Total recurring revenues 516,064 139,819 655,883 Professional services and other revenues 11,841 15,955 27,796 Total revenues $ 527,905 $ 155,774 $ 683,679 (1) As noted above, prior period amounts have not been adjusted under the modified retrospective method.</t>
  </si>
  <si>
    <t>Summary of revenues from major customers</t>
  </si>
  <si>
    <t>One customer accounted for more than 10% of the Company ’s total revenues: Year Ended December 31, 2019 2018 2017 Fidelity 15 % 17 % 17 %</t>
  </si>
  <si>
    <t>Schedule of disaggregation of revenue by geography</t>
  </si>
  <si>
    <t>The following table presents the Company ’s revenues disaggregated by geography, based on the billing address of the customer: Year Ended December 31, 2019 2018 2017 (1) United States $ 871,456 $ 778,565 $ 617,835 International (2), (3) 28,671 33,798 65,844 Total revenues $ 900,127 $ 812,363 $ 683,679 (1) As previously noted, prior period amounts have not been adjusted under the modified retrospective method. (2) No foreign country accounted for more than 10% of total revenues. (3) In 2018, upon adoption of ASU 2014-09, gross revenue recognition changed to net revenue recognition for one customer.</t>
  </si>
  <si>
    <t>Schedule of estimated revenue expected to be recognized in the future</t>
  </si>
  <si>
    <t>The following table includes estimated revenue expected to be recognized in the future related to performance obligations that are unsatisfied (or partially unsatisfied) as of December 31, 2019 : Years ending December 31, 2020 $ 203,814 2021 131,567 2022 90,416 2023 41,141 2024 22,867 Thereafter 26,454 Total $ 516,259</t>
  </si>
  <si>
    <t>Cost of Revenues (Tables)</t>
  </si>
  <si>
    <t>Schedule of costs of revenues by revenue category</t>
  </si>
  <si>
    <t>The following summarizes cost of revenues by revenue category: Year Ended December 31, 2019 2018 2017 Asset-based $ 243,913 $ 232,145 $ 194,894 Subscription-based 28,904 25,192 19,818 Professional services and other 5,994 6,063 4,325 Total cost of revenues $ 278,811 $ 263,400 $ 219,037</t>
  </si>
  <si>
    <t>Stock-Based Compensation (Tables)</t>
  </si>
  <si>
    <t>Schedule of stock-based compensation expense</t>
  </si>
  <si>
    <t>Employee stock-based compensation expense under the Company 's plans was as follows: Year Ended December 31, 2019 2018 2017 Stock-based compensation expense $ 54,436 $ 40,245 $ 31,331 Tax effect on stock-based compensation expense (13,734 ) (10,093 ) (11,906 ) Net effect on income $ 40,702 $ 30,152 $ 19,425</t>
  </si>
  <si>
    <t>Schedule of weighted average assumptions used to value options granted</t>
  </si>
  <si>
    <t>The following weighted average assumptions were used to value options granted during the periods indicated: December 31, 2019 2018 2017 Grant date fair value of options $ 21.55 $ — $ 14.51 Volatility 40.0 % — % 43.8 % Risk-free interest rate 2.5 % — % 2.1 % Dividend yield — — — Expected term (in years) 6.5 — 6.3</t>
  </si>
  <si>
    <t>Summary of option activity under the Company's plans</t>
  </si>
  <si>
    <t>The following table summarizes option activity under the Company ’s plans: Weighted-Average Weighted- Remaining Average Contractual Life Aggregate Options Exercise Price (Years) Intrinsic Value Outstanding as of December 31, 2016 3,033,194 $ 16.33 4.3 $ 63,264 Granted 75,238 31.70 Exercised (837,857 ) 9.49 Forfeited (16,010 ) 37.42 Outstanding as of December 31, 2017 2,254,565 19.23 4.3 69,939 Granted — — Exercised (359,345 ) 14.76 Forfeited (7,251 ) 27.51 Outstanding as of December 31, 2018 1,887,969 20.05 3.4 56,046 Granted 81,807 49.02 Exercised (783,216 ) 13.52 Forfeited (35,974 ) 48.33 Outstanding as of December 31, 2019 1,150,586 25.66 3.4 50,590 Options exercisable 1,097,503 24.63 3.1 49,383</t>
  </si>
  <si>
    <t>Schedule of other information</t>
  </si>
  <si>
    <t>Other information is as follows: Year Ended December 31, 2019 2018 2017 Total intrinsic value of options exercised $ 40,893 $ 15,667 $ 29,562 Cash received from exercises of stock options 10,592 5,305 7,951</t>
  </si>
  <si>
    <t>Summary of the activity for unvested restricted stock units and awards granted under the Company's plans</t>
  </si>
  <si>
    <t>The following is a summary of the activity for unvested restricted stock units and awards granted under the Company ’s plans: RSUs PSUs Weighted- Weighted- Average Grant Average Grant Number of Date Fair Value Number of Date Fair Value Shares per Share Shares per Share Outstanding as of December 31, 2016 1,689,759 $ 32.64 205,000 $ 31.03 Granted 959,591 32.38 — — Vested (901,181 ) 32.79 (68,332 ) 31.03 Forfeited (118,198 ) 30.11 — — Outstanding as of December 31, 2017 1,629,971 32.60 136,668 31.03 Granted 940,113 55.24 55,986 61.25 Vested (1,005,347 ) 32.73 (68,334 ) 31.03 Forfeited (103,269 ) 40.37 — — Outstanding as of December 31, 2018 1,461,468 46.59 124,320 44.64 Granted 997,971 61.91 202,168 69.68 Vested (1,029,790 ) 45.11 (68,334 ) 31.03 Forfeited (110,779 ) 53.16 (4,036 ) 61.27 Outstanding as of December 31, 2019 1,318,870 58.88 254,118 67.96</t>
  </si>
  <si>
    <t>Benefit Plan (Tables)</t>
  </si>
  <si>
    <t>Schedule of voluntary employer matching contributions</t>
  </si>
  <si>
    <t>The Company made voluntary employer matching contributions as follows: Year Ended December 31, 2019 2018 2017 Voluntary employer matching contributions $ 6,044 $ 4,778 $ 4,038</t>
  </si>
  <si>
    <t>Income Taxes (Tables)</t>
  </si>
  <si>
    <t>Summary of loss before income tax provision (benefit)</t>
  </si>
  <si>
    <t xml:space="preserve">Income (loss) before income tax provision (benefit) was generated in the following jurisdictions: Year Ended December 31, 2019 2018 2017 Domestic $ (61,047 ) $ (18,242 ) $ (9,387 ) Foreign 12,952 9,080 7,698 Total $ (48,095 ) $ (9,162 ) $ (1,689 ) </t>
  </si>
  <si>
    <t>Summary of components of the income tax provision charged to operations</t>
  </si>
  <si>
    <t>The components of the income tax provision (benefit) charged to operations are summarized as follows: Year Ended December 31, 2019 2018 2017 Current: Federal $ 4 $ 4,564 $ (1,201 ) State 2,803 1,044 951 Foreign 5,930 4,849 6,438 8,737 10,457 6,188 Deferred: Federal (33,952 ) (19,444 ) (4,439 ) State (5,603 ) (3,182 ) 146 Foreign (75 ) (1,003 ) (304 ) (39,630 ) (23,629 ) (4,597 ) Total $ (30,893 ) $ (13,172 ) $ 1,591</t>
  </si>
  <si>
    <t>Schedule of net deferred tax assets (liabilities)</t>
  </si>
  <si>
    <t>Net deferred tax assets (liabilities) consisted of the following: December 31, 2019 2018 Deferred revenue $ 5,148 $ 5,642 Prepaid expenses and accruals 9,533 3,302 Deferred rent and lease incentives 273 4,255 Right of use asset (18,507 ) — Lease liability 22,983 — Net operating loss and tax credit carryforwards 86,952 78,689 Property and equipment and intangible assets (127,255 ) (73,778 ) Stock-based compensation expense 8,033 7,667 Investment in partnerships 2,196 12 Convertible Notes (8,471 ) (11,918 ) Other 2,218 1,020 Total deferred tax assets (liabilities), net (16,897 ) 14,891 Less: valuation allowance (12,584 ) (15,531 ) Net deferred tax liabilities $ (29,481 ) $ (640 )</t>
  </si>
  <si>
    <t>Summary of expected tax provision</t>
  </si>
  <si>
    <t>The expected income tax provision (benefit) calculated at the statutory federal rate differs from the actual provision as follows: Year Ended December 31, 2019 2018 2017 Tax provision (benefit), at U.S. federal statutory tax rate $ (10,012 ) $ (1,559 ) $ (573 ) State income tax provision (benefit), net of federal benefit (5,390 ) (1,714 ) (1,251 ) Effect of stock-based compensation excess tax benefit (11,983 ) (7,782 ) (11,522 ) Effect of permanent items 1,048 2,967 1,145 Change in valuation allowance (3,364 ) (4,244 ) 2,151 Effect of change in federal income tax rate — — 13,792 Effect of change in state and foreign income tax rates 2,449 (269 ) 537 Uncertain tax positions 4,478 (2,062 ) 3,668 BEAT liability — 3,760 — Research and development credits (6,756 ) (4,770 ) (2,815 ) Change in permanent reinvestment assertion — — (4,494 ) State net operating loss adjustment (1,588 ) — 836 Other 225 2,501 117 Income tax provision (benefit) $ (30,893 ) $ (13,172 ) $ 1,591</t>
  </si>
  <si>
    <t>Schedule of reconciliation of the beginning and ending amount of unrecognized tax benefit</t>
  </si>
  <si>
    <t>A reconciliation of the beginning and ending amount of unrecognized tax benefit follows: Year Ended December 31, 2019 2018 2017 Balance at December 31, 2018 $ 15,628 $ 18,312 $ 16,476 Additions based on tax positions related to the current year 2,261 1,907 1,691 Additions based on tax positions related to prior years 1,050 (3,976 ) 145 Reductions for settlements with taxing authorities related to prior years — (615 ) — Balance at December 31, 2019 $ 18,939 $ 15,628 $ 18,312</t>
  </si>
  <si>
    <t>Net Income (Loss) Per Share (Tables)</t>
  </si>
  <si>
    <t>Schedule of reconciliation of the numerators and denominators used in computing basic and diluted net income (loss) per share attributable to common stockholders</t>
  </si>
  <si>
    <t>The following table provides the numerators and denominators used in computing basic and diluted net income (loss) per share attributable to Envestnet, Inc.: Year Ended December 31, 2019 2018 2017 Basic income (loss) per share calculation: Net income (loss) attributable to Envestnet, Inc. $ (16,782 ) $ 5,755 $ (3,280 ) Basic number of weighted-average shares outstanding 50,937,919 45,268,002 43,732,148 Basic net income (loss) per share $ (0.33 ) $ 0.13 $ (0.08 ) Diluted income (loss) per share calculation: Net income (loss) attributable to Envestnet, Inc. $ (16,782 ) $ 5,755 $ (3,280 ) Basic number of weighted-average shares outstanding 50,937,919 45,268,002 43,732,148 Effect of dilutive shares: Options to purchase common stock — 1,304,493 — Unvested restricted stock units — 811,590 — Convertible Notes — — — Warrants — — — Diluted number of weighted-average shares outstanding 50,937,919 47,384,085 43,732,148 Diluted net income (loss) per share $ (0.33 ) $ 0.12 $ (0.08 )</t>
  </si>
  <si>
    <t>Schedule of anti-dilutive securities excluded from computation of diluted earnings per share</t>
  </si>
  <si>
    <t>Securities that were anti-dilutive and therefore excluded from the computation of diluted net income (loss) per share are as follows: December 31, 2019 2018 2017 Options to purchase common stock 1,150,586 — 2,254,565 Unvested restricted stock units and awards 1,572,988 — 1,766,639 Convertible Notes (1) 5,050,505 7,793,826 2,743,321 Warrants 470,000 470,000 — Total anti-dilutive securities 8,244,079 8,263,826 6,764,525 (1) For 2019, this amount does not include 2,743,321 of potential common shares related to the Convertible Notes due 2019 as they were settled in cash at maturity in December 2019.</t>
  </si>
  <si>
    <t>Segment information (Tables)</t>
  </si>
  <si>
    <t>Schedule of income (loss) from operations by segment</t>
  </si>
  <si>
    <t>The following table presents a reconciliation from income (loss) from operations by segment to consolidated net income (loss) attributable to Envestnet, Inc.: Year Ended December 31, 2019 2018 2017 Envestnet Wealth Solutions $ 67,713 $ 75,491 $ 75,449 Envestnet Data &amp; Analytics (25,262 ) (10,013 ) (19,456 ) Nonsegment operating expenses (58,524 ) (51,313 ) (39,573 ) Income (loss) from operations (16,073 ) 14,165 16,420 Interest expense, net (29,173 ) (22,840 ) (16,146 ) Other expense, net (2,849 ) (487 ) (1,963 ) Consolidated loss before income tax provision (benefit) (48,095 ) (9,162 ) (1,689 ) Income tax provision (benefit) (30,893 ) (13,172 ) 1,591 Consolidated net income (loss) (17,202 ) 4,010 (3,280 ) Add: Net loss attributable to non-controlling interest 420 1,745 — Consolidated net income (loss) attributable to Envestnet, Inc. $ (16,782 ) $ 5,755 $ (3,280 )</t>
  </si>
  <si>
    <t>Summary of consolidated total assets, consolidated depreciation and amortization and consolidated capital expenditures</t>
  </si>
  <si>
    <t>A summary of consolidated total assets, consolidated depreciation and amortization and consolidated capital expenditures by segment follows: December 31, 2019 2018 Segment assets: Envestnet Wealth Solutions $ 1,297,891 $ 810,971 Envestnet Data &amp; Analytics 503,993 502,776 Consolidated total assets $ 1,801,884 $ 1,313,747 Year Ended December 31, 2019 2018 2017 Segment depreciation and amortization: Envestnet Wealth Solutions $ 65,746 $ 45,139 $ 26,223 Envestnet Data &amp; Analytics 35,525 32,487 36,597 Consolidated depreciation and amortization $ 101,271 $ 77,626 $ 62,820 Year Ended December 31, 2019 2018 2017 Segment capital expenditures: Envestnet Wealth Solutions $ 42,395 $ 36,406 $ 22,434 Envestnet Data &amp; Analytics 11,548 8,186 5,135 Consolidated capital expenditures $ 53,943 $ 44,592 $ 27,569</t>
  </si>
  <si>
    <t>Geographical Information (Tables)</t>
  </si>
  <si>
    <t>Schedule of property, plant, and equipment, net by geographic area</t>
  </si>
  <si>
    <t>The following table sets forth property and equipment, net by geographic area: December 31, 2019 2018 United States $ 48,729 $ 39,412 India 3,988 3,969 Other 1,039 1,610 Total property and equipment, net $ 53,756 $ 44,991</t>
  </si>
  <si>
    <t>Quarterly Financial Data (Unaudited) (Tables)</t>
  </si>
  <si>
    <t>Schedule of quarterly results</t>
  </si>
  <si>
    <t>Quarterly results for the years ended December 31, 2019 and 2018 were as follows: 2019 First Second Third Fourth Total revenues $ 199,666 $ 224,445 $ 236,080 $ 239,936 Income (loss) from operations (8,737 ) (20,257 ) (128 ) 13,049 Net income (loss) attributable to Envestnet, Inc. (18,185 ) 893 (3,080 ) 3,590 Net income (loss) per share attributable to Envestnet, Inc.: Basic (1) $ (0.38 ) $ 0.02 $ (0.06 ) $ 0.07 Diluted (1)(2) $ (0.38 ) $ 0.02 $ (0.06 ) $ 0.07 2018 First Second Third Fourth Total revenues $ 198,011 $ 201,116 $ 203,156 $ 210,080 Income (loss) from operations (738 ) 5 3,395 11,503 Net income (loss) attributable to Envestnet, Inc. 8,104 (5,526 ) 2,954 223 Net incomes (loss) per share attributable to Envestnet, Inc.: Basic (1) $ 0.18 $ (0.12 ) $ 0.06 $ — Diluted (1)(2) $ 0.17 $ (0.12 ) $ 0.06 $ — ________________________________________________________ (1) Quarterly values may not sum to annual values due to rounding. (2)</t>
  </si>
  <si>
    <t>Organization and Description of Business (Details) proprietary_product in Thousands</t>
  </si>
  <si>
    <t>Dec. 31, 2019itemproprietary_productaccount_product</t>
  </si>
  <si>
    <t>Number of RIAs | item</t>
  </si>
  <si>
    <t>Envestnet Enterprise</t>
  </si>
  <si>
    <t>Number of investment products</t>
  </si>
  <si>
    <t>Envestnet Portfolio Management Consultants (“PMC”)</t>
  </si>
  <si>
    <t>Number of Proprietary Products | proprietary_product</t>
  </si>
  <si>
    <t>Summary of Significant Accounting Policies (Notes) (Details)</t>
  </si>
  <si>
    <t>1 Months Ended</t>
  </si>
  <si>
    <t>Dec. 31, 2018USD ($)</t>
  </si>
  <si>
    <t>Mar. 31, 2018USD ($)</t>
  </si>
  <si>
    <t>Dec. 31, 2019USD ($)</t>
  </si>
  <si>
    <t>Dec. 31, 2017USD ($)</t>
  </si>
  <si>
    <t>May 25, 2018USD ($)</t>
  </si>
  <si>
    <t>Dec. 31, 2016</t>
  </si>
  <si>
    <t>Dec. 15, 2014USD ($)</t>
  </si>
  <si>
    <t>Feb. 01, 2014</t>
  </si>
  <si>
    <t>Allowance for doubtful accounts receivable, current</t>
  </si>
  <si>
    <t>Impairments of internally developed software</t>
  </si>
  <si>
    <t>Number of reporting units</t>
  </si>
  <si>
    <t>Goodwill impairment charges</t>
  </si>
  <si>
    <t>Intangible asset impairment charges</t>
  </si>
  <si>
    <t>Interest rate</t>
  </si>
  <si>
    <t>1.75%</t>
  </si>
  <si>
    <t>Face amount</t>
  </si>
  <si>
    <t>Ownership interest</t>
  </si>
  <si>
    <t>43.00%</t>
  </si>
  <si>
    <t>Net loss attributable to noncontrolling interest</t>
  </si>
  <si>
    <t>Face amount and over allotments</t>
  </si>
  <si>
    <t>ERS</t>
  </si>
  <si>
    <t>64.50%</t>
  </si>
  <si>
    <t>Private Company</t>
  </si>
  <si>
    <t>Klein | ERS</t>
  </si>
  <si>
    <t>81.50%</t>
  </si>
  <si>
    <t>Cash consideration</t>
  </si>
  <si>
    <t>Percentage of interests acquired</t>
  </si>
  <si>
    <t>100.00%</t>
  </si>
  <si>
    <t>Summary of Significant Accounting Policies (Restricted Cash) (Details) - USD ($) $ in Thousands</t>
  </si>
  <si>
    <t>Restricted Cash and Cash Equivalents Items [Line Items]</t>
  </si>
  <si>
    <t>Prepaid outside information services</t>
  </si>
  <si>
    <t>Total cash, cash equivalents and restricted cash</t>
  </si>
  <si>
    <t>Prepaid expense and other current assets</t>
  </si>
  <si>
    <t>Business Acquisitions (Details) $ / shares in Units, $ in Thousands</t>
  </si>
  <si>
    <t>Aug. 13, 2019USD ($)</t>
  </si>
  <si>
    <t>May 01, 2019USD ($)executiveshares</t>
  </si>
  <si>
    <t>Apr. 01, 2019USD ($)</t>
  </si>
  <si>
    <t>Jan. 02, 2019USD ($)</t>
  </si>
  <si>
    <t>Jan. 02, 2018USD ($)</t>
  </si>
  <si>
    <t>Dec. 31, 2019USD ($)$ / sharesshares</t>
  </si>
  <si>
    <t>Dec. 31, 2018USD ($)$ / shares</t>
  </si>
  <si>
    <t>Business Acquisition [Line Items]</t>
  </si>
  <si>
    <t>Acquired intangible asset amortization</t>
  </si>
  <si>
    <t>Fair market value adjustment to contingent consideration</t>
  </si>
  <si>
    <t>Common stock, par value (in dollars per share) | $ / shares</t>
  </si>
  <si>
    <t>FolioDynamix acquisition</t>
  </si>
  <si>
    <t>Revenue since acquisition</t>
  </si>
  <si>
    <t>Net income (loss) since acquisition</t>
  </si>
  <si>
    <t>Acquisition related costs</t>
  </si>
  <si>
    <t>Consideration transferred</t>
  </si>
  <si>
    <t>Private technology company acquisition | Envestnet Data And Analytics</t>
  </si>
  <si>
    <t>Private AI company acquisition</t>
  </si>
  <si>
    <t>Contingent consideration liability</t>
  </si>
  <si>
    <t>PortfolioCenter acquisition</t>
  </si>
  <si>
    <t>PIEtech Acquisition</t>
  </si>
  <si>
    <t>Retention bonus pool</t>
  </si>
  <si>
    <t>Cash retention payments</t>
  </si>
  <si>
    <t>Expected cash bonus payment, over the next three years</t>
  </si>
  <si>
    <t>Number of executives granted membership interests | executive</t>
  </si>
  <si>
    <t>Membership interests, grant date fair value</t>
  </si>
  <si>
    <t>Equity Plan | PIEtech Acquisition</t>
  </si>
  <si>
    <t>Equity Plan | Restricted Stock Units and Performance Stock Units | PIEtech Acquisition</t>
  </si>
  <si>
    <t>Shares authorized for issuance (in shares) | shares</t>
  </si>
  <si>
    <t>Equity plan shares authorized (in shares) | shares</t>
  </si>
  <si>
    <t>Equity Plan | Restricted Stock Units (RSUs) | PIEtech Acquisition</t>
  </si>
  <si>
    <t>Equity plan shares issued (in shares) | shares</t>
  </si>
  <si>
    <t>Equity Plan | Performance Shares | PIEtech Acquisition</t>
  </si>
  <si>
    <t>Common Stock | PIEtech Acquisition</t>
  </si>
  <si>
    <t>Equity interest issued (in shares) | shares</t>
  </si>
  <si>
    <t>Business Acquisitions (Consideration Transferred) (Details) - USD ($) $ in Thousands</t>
  </si>
  <si>
    <t>May 01, 2019</t>
  </si>
  <si>
    <t>Apr. 01, 2019</t>
  </si>
  <si>
    <t>Jan. 02, 2019</t>
  </si>
  <si>
    <t>Jan. 02, 2018</t>
  </si>
  <si>
    <t>Working capital adjustment</t>
  </si>
  <si>
    <t>Purchase consideration liability</t>
  </si>
  <si>
    <t>Stock consideration</t>
  </si>
  <si>
    <t>Less: cash acquired</t>
  </si>
  <si>
    <t>Measurement Period Adjustments | PortfolioCenter acquisition</t>
  </si>
  <si>
    <t>Measurement Period Adjustments | PIEtech Acquisition</t>
  </si>
  <si>
    <t>Preliminary Estimate | PortfolioCenter acquisition</t>
  </si>
  <si>
    <t>Preliminary Estimate | PIEtech Acquisition</t>
  </si>
  <si>
    <t>Business Acquisitions (Schedule of Assets Acquired and Liabilities Assumed) (Details) - USD ($) $ in Thousands</t>
  </si>
  <si>
    <t>Accounts receivable</t>
  </si>
  <si>
    <t>Identifiable tangible assets acquired</t>
  </si>
  <si>
    <t>Total assets acquired</t>
  </si>
  <si>
    <t>Accrued expenses</t>
  </si>
  <si>
    <t>Deferred tax liability</t>
  </si>
  <si>
    <t>Total liabilities assumed</t>
  </si>
  <si>
    <t>Total net assets acquired</t>
  </si>
  <si>
    <t>Total tangible assets acquired</t>
  </si>
  <si>
    <t>Accounts payable and accrued expenses</t>
  </si>
  <si>
    <t>Business Acquisitions (Summary of Intangible Assets Acquired) (Details) - USD ($) $ in Thousands</t>
  </si>
  <si>
    <t>Intangible assets acquired, Amount</t>
  </si>
  <si>
    <t>Customer list | FolioDynamix acquisition</t>
  </si>
  <si>
    <t>Intangible assets acquired, Estimated Useful Life In Years</t>
  </si>
  <si>
    <t>13 years</t>
  </si>
  <si>
    <t>Customer list | PortfolioCenter acquisition</t>
  </si>
  <si>
    <t>10 years</t>
  </si>
  <si>
    <t>Customer list | PIEtech Acquisition</t>
  </si>
  <si>
    <t>Proprietary technology | FolioDynamix acquisition</t>
  </si>
  <si>
    <t>5 years</t>
  </si>
  <si>
    <t>Proprietary technology | Private AI company acquisition</t>
  </si>
  <si>
    <t>4 years</t>
  </si>
  <si>
    <t>Proprietary technology | PortfolioCenter acquisition</t>
  </si>
  <si>
    <t>Proprietary technology | PIEtech Acquisition</t>
  </si>
  <si>
    <t>Trade names and domains | FolioDynamix acquisition</t>
  </si>
  <si>
    <t>6 years</t>
  </si>
  <si>
    <t>Trade names | PIEtech Acquisition</t>
  </si>
  <si>
    <t>7 years</t>
  </si>
  <si>
    <t>Preliminary Estimate | Customer list | PortfolioCenter acquisition</t>
  </si>
  <si>
    <t>Preliminary Estimate | Customer list | PIEtech Acquisition</t>
  </si>
  <si>
    <t>Preliminary Estimate | Proprietary technology | PortfolioCenter acquisition</t>
  </si>
  <si>
    <t>Preliminary Estimate | Proprietary technology | PIEtech Acquisition</t>
  </si>
  <si>
    <t>Preliminary Estimate | Trade names | PIEtech Acquisition</t>
  </si>
  <si>
    <t>Measurement Period Adjustments | Customer list | PortfolioCenter acquisition</t>
  </si>
  <si>
    <t>Measurement Period Adjustments | Customer list | PIEtech Acquisition</t>
  </si>
  <si>
    <t>Measurement Period Adjustments | Proprietary technology | PortfolioCenter acquisition</t>
  </si>
  <si>
    <t>Measurement Period Adjustments | Proprietary technology | PIEtech Acquisition</t>
  </si>
  <si>
    <t>Measurement Period Adjustments | Trade names | PIEtech Acquisition</t>
  </si>
  <si>
    <t>Minimum | Customer list | PIEtech Acquisition</t>
  </si>
  <si>
    <t>Maximum | Customer list | PIEtech Acquisition</t>
  </si>
  <si>
    <t>20 years</t>
  </si>
  <si>
    <t>Business Acquisitions (Pro Forma Data) (Details) - PIEtech Acquisition - USD ($) $ / shares in Units, $ in Thousands</t>
  </si>
  <si>
    <t>Revenues</t>
  </si>
  <si>
    <t>Net loss</t>
  </si>
  <si>
    <t>Net loss per share:</t>
  </si>
  <si>
    <t>Prepaid Expenses and Other Current Assets (Details) - USD ($) $ in Thousands</t>
  </si>
  <si>
    <t>Prepaid technology</t>
  </si>
  <si>
    <t>Non-income tax receivables</t>
  </si>
  <si>
    <t>Advance payroll taxes and benefits</t>
  </si>
  <si>
    <t>Prepaid insurance</t>
  </si>
  <si>
    <t>Total prepaid expenses and other current assets</t>
  </si>
  <si>
    <t>Property and Equipment (Details) - USD ($) $ in Thousands</t>
  </si>
  <si>
    <t>Property and equipment, cost:</t>
  </si>
  <si>
    <t>Property and equipment, gross</t>
  </si>
  <si>
    <t>Less: accumulated depreciation and amortization</t>
  </si>
  <si>
    <t>Total property and equipment, net</t>
  </si>
  <si>
    <t>Cost written off</t>
  </si>
  <si>
    <t>Accumulated Depreciation</t>
  </si>
  <si>
    <t>Depreciation and amortization expense</t>
  </si>
  <si>
    <t>Computer equipment and software</t>
  </si>
  <si>
    <t>Estimated Useful Life</t>
  </si>
  <si>
    <t>3 years</t>
  </si>
  <si>
    <t>Leasehold improvements</t>
  </si>
  <si>
    <t>Office furniture and fixtures</t>
  </si>
  <si>
    <t>Office furniture and fixtures | Minimum</t>
  </si>
  <si>
    <t>Office furniture and fixtures | Maximum</t>
  </si>
  <si>
    <t>Office equipment and other</t>
  </si>
  <si>
    <t>Building and building improvements</t>
  </si>
  <si>
    <t>Building and building improvements | Minimum</t>
  </si>
  <si>
    <t>Building and building improvements | Maximum</t>
  </si>
  <si>
    <t>39 years</t>
  </si>
  <si>
    <t>Land</t>
  </si>
  <si>
    <t>Office equipment and other | Minimum</t>
  </si>
  <si>
    <t>Office equipment and other | Maximum</t>
  </si>
  <si>
    <t>Envestnet Wealth Solutions</t>
  </si>
  <si>
    <t>Envestnet Data and Analytics</t>
  </si>
  <si>
    <t>Internally Developed Software (Details) - USD ($) $ in Thousands</t>
  </si>
  <si>
    <t>Internally developed software</t>
  </si>
  <si>
    <t>Less accumulated amortization</t>
  </si>
  <si>
    <t>Amortization expense</t>
  </si>
  <si>
    <t>Goodwill and Intangible Assets (Goodwill) (Details) - USD ($) $ in Thousands</t>
  </si>
  <si>
    <t>Changes in the carrying amount of the Company's goodwill</t>
  </si>
  <si>
    <t>Balance at period start</t>
  </si>
  <si>
    <t>Foreign currency and other</t>
  </si>
  <si>
    <t>Balance at period end</t>
  </si>
  <si>
    <t>Acquisition</t>
  </si>
  <si>
    <t>Private technology company acquisition</t>
  </si>
  <si>
    <t>PIEtech acquisition</t>
  </si>
  <si>
    <t>Envestnet Wealth Solutions | FolioDynamix acquisition</t>
  </si>
  <si>
    <t>Envestnet Wealth Solutions | Private technology company acquisition</t>
  </si>
  <si>
    <t>Envestnet Wealth Solutions | Private AI company acquisition</t>
  </si>
  <si>
    <t>Envestnet Wealth Solutions | PortfolioCenter acquisition</t>
  </si>
  <si>
    <t>Envestnet Wealth Solutions | PIEtech acquisition</t>
  </si>
  <si>
    <t>Envestnet Data and Analytics | FolioDynamix acquisition</t>
  </si>
  <si>
    <t>Envestnet Data and Analytics | Private technology company acquisition</t>
  </si>
  <si>
    <t>Envestnet Data and Analytics | Private AI company acquisition</t>
  </si>
  <si>
    <t>Envestnet Data and Analytics | PortfolioCenter acquisition</t>
  </si>
  <si>
    <t>Envestnet Data and Analytics | PIEtech acquisition</t>
  </si>
  <si>
    <t>Goodwill and Intangible Assets (Intangible Assets) (Details) - USD ($)</t>
  </si>
  <si>
    <t>Components of intangible assets</t>
  </si>
  <si>
    <t>Gross Carrying Amount</t>
  </si>
  <si>
    <t>Accumulated Amortization</t>
  </si>
  <si>
    <t>Net Carrying Amount</t>
  </si>
  <si>
    <t>Customer list</t>
  </si>
  <si>
    <t>Customer list | Minimum</t>
  </si>
  <si>
    <t>Customer list | Maximum</t>
  </si>
  <si>
    <t>Proprietary technologies</t>
  </si>
  <si>
    <t>Proprietary technologies | Minimum</t>
  </si>
  <si>
    <t>Proprietary technologies | Maximum</t>
  </si>
  <si>
    <t>Trade names</t>
  </si>
  <si>
    <t>Trade names | Minimum</t>
  </si>
  <si>
    <t>Trade names | Maximum</t>
  </si>
  <si>
    <t>Backlog</t>
  </si>
  <si>
    <t>Write-off of fully amortized intangible assets</t>
  </si>
  <si>
    <t>Goodwill and Intangible Assets (Future Amortization Expense) (Details) - USD ($) $ in Thousands</t>
  </si>
  <si>
    <t>Future amortization expense of the intangible assets</t>
  </si>
  <si>
    <t>2020</t>
  </si>
  <si>
    <t>2021</t>
  </si>
  <si>
    <t>2022</t>
  </si>
  <si>
    <t>2023</t>
  </si>
  <si>
    <t>2024</t>
  </si>
  <si>
    <t>Thereafter</t>
  </si>
  <si>
    <t>Accrued Expenses and Other Liabilities (Details) - USD ($) $ in Thousands</t>
  </si>
  <si>
    <t>Components of accrued expenses</t>
  </si>
  <si>
    <t>Accrued compensation and related taxes</t>
  </si>
  <si>
    <t>Accrued investment manager fees</t>
  </si>
  <si>
    <t>Non-income tax payables</t>
  </si>
  <si>
    <t>Accrued charitable contribution</t>
  </si>
  <si>
    <t>Accrued professional services</t>
  </si>
  <si>
    <t>Accrued technology</t>
  </si>
  <si>
    <t>Accrued transaction costs</t>
  </si>
  <si>
    <t>Other accrued expenses</t>
  </si>
  <si>
    <t>Total accrued expenses and other liabilities</t>
  </si>
  <si>
    <t>Debt (Summary) (Details) - USD ($)</t>
  </si>
  <si>
    <t>May 25, 2018</t>
  </si>
  <si>
    <t>Dec. 15, 2014</t>
  </si>
  <si>
    <t>Outstanding debt obligations</t>
  </si>
  <si>
    <t>Unaccredited discount on Convertible Notes</t>
  </si>
  <si>
    <t>Credit Agreement</t>
  </si>
  <si>
    <t>Unamortized issuance costs</t>
  </si>
  <si>
    <t>Convertible Debt</t>
  </si>
  <si>
    <t>Debt (Interest Expense) (Details) - USD ($) $ in Thousands</t>
  </si>
  <si>
    <t>Accretion of debt discount</t>
  </si>
  <si>
    <t>Coupon interest</t>
  </si>
  <si>
    <t>Interest on credit agreement</t>
  </si>
  <si>
    <t>Amortization of issuance costs</t>
  </si>
  <si>
    <t>Undrawn and other fees</t>
  </si>
  <si>
    <t>Total interest expense</t>
  </si>
  <si>
    <t>Debt (Credit Agreement) (Details) - USD ($)</t>
  </si>
  <si>
    <t>Dec. 15, 2019</t>
  </si>
  <si>
    <t>Nov. 19, 2015</t>
  </si>
  <si>
    <t>Jul. 31, 2017</t>
  </si>
  <si>
    <t>Jul. 18, 2017</t>
  </si>
  <si>
    <t>Line of Credit Facility [Line Items]</t>
  </si>
  <si>
    <t>Effective interest rate</t>
  </si>
  <si>
    <t>4.00%</t>
  </si>
  <si>
    <t>Repayments of convertible debt</t>
  </si>
  <si>
    <t>Second Amended and Restated Credit Agreement</t>
  </si>
  <si>
    <t>Credit facility amount</t>
  </si>
  <si>
    <t>Right to increase credit facility, amount</t>
  </si>
  <si>
    <t>Letters of credit</t>
  </si>
  <si>
    <t>Voting equity of foreign subsidiary pledged</t>
  </si>
  <si>
    <t>66.00%</t>
  </si>
  <si>
    <t>Non-voting equity of foreign subsidiary pledged</t>
  </si>
  <si>
    <t>Commitment fee</t>
  </si>
  <si>
    <t>0.25%</t>
  </si>
  <si>
    <t>Credit Agreement | Prepaid Expenses</t>
  </si>
  <si>
    <t>Debt issuance cost, outstanding</t>
  </si>
  <si>
    <t>Credit Agreement | Other non-current assets</t>
  </si>
  <si>
    <t>Debt issuance costs, gross</t>
  </si>
  <si>
    <t>Credit Agreement | Minimum | LIBOR</t>
  </si>
  <si>
    <t>Spread on variable rate basis</t>
  </si>
  <si>
    <t>1.50%</t>
  </si>
  <si>
    <t>Credit Agreement | Maximum | LIBOR</t>
  </si>
  <si>
    <t>3.25%</t>
  </si>
  <si>
    <t>Interest Expense | Credit Agreement</t>
  </si>
  <si>
    <t>Write off of deferred debt issuance cost</t>
  </si>
  <si>
    <t>Debt (Convertible Notes) (Details)</t>
  </si>
  <si>
    <t>Dec. 15, 2019USD ($)</t>
  </si>
  <si>
    <t>May 25, 2018USD ($)days$ / shares</t>
  </si>
  <si>
    <t>Dec. 15, 2014USD ($)$ / shares</t>
  </si>
  <si>
    <t>May 31, 2018USD ($)</t>
  </si>
  <si>
    <t>Dec. 31, 2019USD ($)$ / shares</t>
  </si>
  <si>
    <t>Dec. 31, 2014USD ($)</t>
  </si>
  <si>
    <t>Debt Instrument [Line Items]</t>
  </si>
  <si>
    <t>Net proceeds from offering</t>
  </si>
  <si>
    <t>Conversion rate</t>
  </si>
  <si>
    <t>Conversion price (in dollars per share) | $ / shares</t>
  </si>
  <si>
    <t>Allocated to equity components</t>
  </si>
  <si>
    <t>Offering costs</t>
  </si>
  <si>
    <t>Discount</t>
  </si>
  <si>
    <t>Premium payable</t>
  </si>
  <si>
    <t>Threshold percentage of trading price trigger</t>
  </si>
  <si>
    <t>98.00%</t>
  </si>
  <si>
    <t>Issuance costs</t>
  </si>
  <si>
    <t>6.00%</t>
  </si>
  <si>
    <t>Repurchase percentage of principal</t>
  </si>
  <si>
    <t>Threshold trading days | days</t>
  </si>
  <si>
    <t>Consecutive trading days | days</t>
  </si>
  <si>
    <t>Threshold percentage of stock price trigger</t>
  </si>
  <si>
    <t>130.00%</t>
  </si>
  <si>
    <t>Threshold business days</t>
  </si>
  <si>
    <t>5 days</t>
  </si>
  <si>
    <t>Threshold consecutive trading-day period</t>
  </si>
  <si>
    <t>Leases (Details) $ in Thousands</t>
  </si>
  <si>
    <t>Lessee, Lease, Description [Line Items]</t>
  </si>
  <si>
    <t>Lease renewal term</t>
  </si>
  <si>
    <t>Lease termination option</t>
  </si>
  <si>
    <t>P90D</t>
  </si>
  <si>
    <t>Operating lease costs</t>
  </si>
  <si>
    <t>Short-term lease costs</t>
  </si>
  <si>
    <t>Lease weighted-average lease term</t>
  </si>
  <si>
    <t>9 years 2 months 12 days</t>
  </si>
  <si>
    <t>Lease discount rate</t>
  </si>
  <si>
    <t>Net leasing activity</t>
  </si>
  <si>
    <t>ROU assets obtained in exchange for operating lease liabilities</t>
  </si>
  <si>
    <t>Minimum</t>
  </si>
  <si>
    <t>Lease term of contract</t>
  </si>
  <si>
    <t>3 months</t>
  </si>
  <si>
    <t>Maximum</t>
  </si>
  <si>
    <t>Leases Future Minimum Lease Payments (Details) $ in Thousands</t>
  </si>
  <si>
    <t>Total future minimum lease payments</t>
  </si>
  <si>
    <t>Less imputed interest</t>
  </si>
  <si>
    <t>Total operating lease liabilities</t>
  </si>
  <si>
    <t>Leases Future Minimum Lease Payments Prior Year (Details) $ in Thousands</t>
  </si>
  <si>
    <t>Stockholders' Equity (Details) - USD ($) $ / shares in Units, $ in Thousands</t>
  </si>
  <si>
    <t>Dec. 20, 2018</t>
  </si>
  <si>
    <t>Feb. 25, 2016</t>
  </si>
  <si>
    <t>Stockholders' equity</t>
  </si>
  <si>
    <t>Shares authorized for repurchase (in shares)</t>
  </si>
  <si>
    <t>Common stock repurchased (in shares)</t>
  </si>
  <si>
    <t>Remaining shares authorized for repurchase (in shares)</t>
  </si>
  <si>
    <t>Payments of stock issuance costs</t>
  </si>
  <si>
    <t>Private Placement | Common Stock</t>
  </si>
  <si>
    <t>Sale of stock (in dollars per share)</t>
  </si>
  <si>
    <t>Warrant | Private Placement | Common Stock</t>
  </si>
  <si>
    <t>Number of shares issued in transaction (in shares)</t>
  </si>
  <si>
    <t>PIEtech Acquisition | Common Stock</t>
  </si>
  <si>
    <t>Equity interest issued (in shares)</t>
  </si>
  <si>
    <t>Fair Value Measurements (Details) - Recurring Basis - USD ($) $ in Thousands</t>
  </si>
  <si>
    <t>Level I</t>
  </si>
  <si>
    <t>Assets</t>
  </si>
  <si>
    <t>Assets to fund deferred compensation liability</t>
  </si>
  <si>
    <t>Liabilities:</t>
  </si>
  <si>
    <t>Deferred compensation liability</t>
  </si>
  <si>
    <t>Level I | Money market funds</t>
  </si>
  <si>
    <t>Money market funds</t>
  </si>
  <si>
    <t>Level II</t>
  </si>
  <si>
    <t>Level II | Money market funds</t>
  </si>
  <si>
    <t>Level III</t>
  </si>
  <si>
    <t>Level III | Money market funds</t>
  </si>
  <si>
    <t>Fair Value</t>
  </si>
  <si>
    <t>Fair Value | Money market funds</t>
  </si>
  <si>
    <t>Fair Value Measurements (Narrative) (Details) - USD ($)</t>
  </si>
  <si>
    <t>Payments of contingent consideration, financing</t>
  </si>
  <si>
    <t>Fair value asset transfers between Levels 1, 2 and 3</t>
  </si>
  <si>
    <t>Carrying Value | Convertible Notes Due 2019</t>
  </si>
  <si>
    <t>Carrying Value | Convertible Notes Due 2023</t>
  </si>
  <si>
    <t>Wheelhouse Analytics, LLC</t>
  </si>
  <si>
    <t>Payments for contingent consideration liability</t>
  </si>
  <si>
    <t>Fair Value Measurements (Reconciliation of Deferred Compensation Liability and Contingent Consideration Liability) (Details) - Recurring Basis $ in Thousands</t>
  </si>
  <si>
    <t>Changes in the fair value of Contingent Consideration Liabilities</t>
  </si>
  <si>
    <t>December 31, 2018</t>
  </si>
  <si>
    <t>Settlement of contingent consideration liability</t>
  </si>
  <si>
    <t>Fair market value adjustment on contingent consideration liability</t>
  </si>
  <si>
    <t>Accretion on contingent consideration</t>
  </si>
  <si>
    <t>December 31, 2019</t>
  </si>
  <si>
    <t>Reconciliation of assets to fund deferred compensation liability</t>
  </si>
  <si>
    <t>Contributions and fair value adjustments</t>
  </si>
  <si>
    <t>Revenue Revenue (Adoption of ASC 606) (Details) - USD ($) $ in Thousands</t>
  </si>
  <si>
    <t>Jan. 01, 2018</t>
  </si>
  <si>
    <t>Sep. 30, 2019</t>
  </si>
  <si>
    <t>Mar. 31, 2019</t>
  </si>
  <si>
    <t>Sep. 30, 2018</t>
  </si>
  <si>
    <t>Jun. 30, 2018</t>
  </si>
  <si>
    <t>Mar. 31, 2018</t>
  </si>
  <si>
    <t>New Accounting Pronouncements or Change in Accounting Principle [Line Items]</t>
  </si>
  <si>
    <t>Income from operations</t>
  </si>
  <si>
    <t>Net income</t>
  </si>
  <si>
    <t>Net income attributable to Envestnet, Inc.</t>
  </si>
  <si>
    <t>Calculated under Revenue Guidance in Effect before Topic 606</t>
  </si>
  <si>
    <t>Calculated under Revenue Guidance in Effect before Topic 606 | Recurring Revenue</t>
  </si>
  <si>
    <t>Calculated under Revenue Guidance in Effect before Topic 606 | Asset-based</t>
  </si>
  <si>
    <t>Calculated under Revenue Guidance in Effect before Topic 606 | Subscription-based</t>
  </si>
  <si>
    <t>Calculated under Revenue Guidance in Effect before Topic 606 | Professional services and other revenues</t>
  </si>
  <si>
    <t>Accounting Standards Update 2014-09</t>
  </si>
  <si>
    <t>Accounting Standards Update 2014-09 | Difference between Revenue Guidance in Effect before and after Topic 606</t>
  </si>
  <si>
    <t>Accounting Standards Update 2014-09 | Difference between Revenue Guidance in Effect before and after Topic 606 | Recurring Revenue</t>
  </si>
  <si>
    <t>Accounting Standards Update 2014-09 | Difference between Revenue Guidance in Effect before and after Topic 606 | Asset-based</t>
  </si>
  <si>
    <t>Accounting Standards Update 2014-09 | Difference between Revenue Guidance in Effect before and after Topic 606 | Subscription-based</t>
  </si>
  <si>
    <t>Accounting Standards Update 2014-09 | Difference between Revenue Guidance in Effect before and after Topic 606 | Professional services and other revenues</t>
  </si>
  <si>
    <t>Revenue (Disaggregation) (Details) - USD ($) $ in Thousands</t>
  </si>
  <si>
    <t>3 Months Ended</t>
  </si>
  <si>
    <t>United States</t>
  </si>
  <si>
    <t>International</t>
  </si>
  <si>
    <t>Envestnet Wealth Solutions | Asset-based</t>
  </si>
  <si>
    <t>Envestnet Wealth Solutions | Subscription-based</t>
  </si>
  <si>
    <t>Envestnet Wealth Solutions | Recurring Revenue</t>
  </si>
  <si>
    <t>Envestnet Wealth Solutions | Professional services and other revenues</t>
  </si>
  <si>
    <t>Envestnet Data and Analytics | Asset-based</t>
  </si>
  <si>
    <t>Envestnet Data and Analytics | Subscription-based</t>
  </si>
  <si>
    <t>Envestnet Data and Analytics | Recurring Revenue</t>
  </si>
  <si>
    <t>Envestnet Data and Analytics | Professional services and other revenues</t>
  </si>
  <si>
    <t>Revenue (Major Customers) (Details) - Revenues - Customer concentration risk - Fidelity</t>
  </si>
  <si>
    <t>Major Customers</t>
  </si>
  <si>
    <t>Revenue as a percentage of the company's total</t>
  </si>
  <si>
    <t>15.00%</t>
  </si>
  <si>
    <t>17.00%</t>
  </si>
  <si>
    <t>19.00%</t>
  </si>
  <si>
    <t>21.00%</t>
  </si>
  <si>
    <t>22.00%</t>
  </si>
  <si>
    <t>Revenue (Remaining Performance Obligations) (Details) $ in Thousands</t>
  </si>
  <si>
    <t>Revenue, Remaining Performance Obligation, Expected Timing of Satisfaction, Start Date [Axis]: 2020-01-01</t>
  </si>
  <si>
    <t>Remaining Performance Obligations</t>
  </si>
  <si>
    <t>Revenue recogni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Contract Balances) (Details) - USD ($) $ in Thousands</t>
  </si>
  <si>
    <t>Deferred revenue, current, increase/(decrease), net</t>
  </si>
  <si>
    <t>Recognized deferred revenue</t>
  </si>
  <si>
    <t>Revenue (Deferred Sales Incentive Compensation) (Details) - USD ($) $ in Thousands</t>
  </si>
  <si>
    <t>9 Months Ended</t>
  </si>
  <si>
    <t>Deferred sales incentive compensation</t>
  </si>
  <si>
    <t>Amortization expense for the deferred sales incentive compensation</t>
  </si>
  <si>
    <t>Impairment loss for capitalized costs</t>
  </si>
  <si>
    <t>Cost of Revenues (Details) - USD ($) $ in Thousands</t>
  </si>
  <si>
    <t>Disaggregation of Revenue [Line Items]</t>
  </si>
  <si>
    <t>Stock-Based Compensation (Details) - shares</t>
  </si>
  <si>
    <t>Jun. 22, 2010</t>
  </si>
  <si>
    <t>Share-based Compensation Arrangement by Share-based Payment Award [Line Items]</t>
  </si>
  <si>
    <t>Maximum number of shares available for future issuance (in shares)</t>
  </si>
  <si>
    <t>U.S. federal corporate income tax rate</t>
  </si>
  <si>
    <t>25.20%</t>
  </si>
  <si>
    <t>25.10%</t>
  </si>
  <si>
    <t>38.00%</t>
  </si>
  <si>
    <t>Target Incentive Awards</t>
  </si>
  <si>
    <t>Vesting period</t>
  </si>
  <si>
    <t>Vested (in shares)</t>
  </si>
  <si>
    <t>Awards (in shares)</t>
  </si>
  <si>
    <t>Unvested restricted stock units and awards</t>
  </si>
  <si>
    <t>2004 Plan</t>
  </si>
  <si>
    <t>Share-based awards, contractual term</t>
  </si>
  <si>
    <t>2010 Plan</t>
  </si>
  <si>
    <t>Shares reserved for delivery (in shares)</t>
  </si>
  <si>
    <t>2012 Plan</t>
  </si>
  <si>
    <t>Shares authorized for issuance (in shares)</t>
  </si>
  <si>
    <t>2012 Plan | Target Incentive Awards</t>
  </si>
  <si>
    <t>Unvested restricted stock, service condition period</t>
  </si>
  <si>
    <t>2 years</t>
  </si>
  <si>
    <t>2012 Plan | Target Incentive Awards | Minimum</t>
  </si>
  <si>
    <t>Vesting rights</t>
  </si>
  <si>
    <t>P3Y</t>
  </si>
  <si>
    <t>2012 Plan | Target Incentive Awards | Maximum</t>
  </si>
  <si>
    <t>P5Y</t>
  </si>
  <si>
    <t>2012 Plan | Unvested restricted stock units and awards</t>
  </si>
  <si>
    <t>2015 Plan</t>
  </si>
  <si>
    <t>PIEtech Acquisition | Equity Plan | Restricted Stock Units and Performance Stock Units</t>
  </si>
  <si>
    <t>PIEtech Acquisition | Equity Plan | Restricted Stock Units and Performance Stock Units | Minimum</t>
  </si>
  <si>
    <t>PIEtech Acquisition | Equity Plan | Restricted Stock Units and Performance Stock Units | Maximum</t>
  </si>
  <si>
    <t>Stock-Based Compensation (Compensation Expense) (Details) - USD ($) $ in Thousands</t>
  </si>
  <si>
    <t>Summary of employee stock-based compensation expense</t>
  </si>
  <si>
    <t>Tax effect on stock-based compensation expense</t>
  </si>
  <si>
    <t>Net effect on income</t>
  </si>
  <si>
    <t>Stock-Based Compensation (Weighted Average Assumptions) (Details) - $ / shares</t>
  </si>
  <si>
    <t>Summary of weighted average assumptions used to value options granted</t>
  </si>
  <si>
    <t>Grant date fair value of options (in dollars per share)</t>
  </si>
  <si>
    <t>Volatility</t>
  </si>
  <si>
    <t>40.00%</t>
  </si>
  <si>
    <t>0.00%</t>
  </si>
  <si>
    <t>43.80%</t>
  </si>
  <si>
    <t>Risk-free interest rate</t>
  </si>
  <si>
    <t>2.50%</t>
  </si>
  <si>
    <t>2.10%</t>
  </si>
  <si>
    <t>Dividend yield</t>
  </si>
  <si>
    <t>Expected term (in years)</t>
  </si>
  <si>
    <t>6 years 6 months</t>
  </si>
  <si>
    <t>0 years</t>
  </si>
  <si>
    <t>6 years 3 months 18 days</t>
  </si>
  <si>
    <t>Stock-Based Compensation (Stock Options) (Details) - USD ($) $ / shares in Units, $ in Thousands</t>
  </si>
  <si>
    <t>Total intrinsic value of options exercised</t>
  </si>
  <si>
    <t>Cash received from exercises of stock options</t>
  </si>
  <si>
    <t>Weighted-Average Exercise Price</t>
  </si>
  <si>
    <t>Granted (in dollars per share)</t>
  </si>
  <si>
    <t>Exercised (in dollars per share)</t>
  </si>
  <si>
    <t>Forfeited (in dollars per share)</t>
  </si>
  <si>
    <t>Weighted-Average Remaining Contractual Life</t>
  </si>
  <si>
    <t>Outstanding</t>
  </si>
  <si>
    <t>3 years 4 months 24 days</t>
  </si>
  <si>
    <t>4 years 3 months 18 days</t>
  </si>
  <si>
    <t>Options exercisable</t>
  </si>
  <si>
    <t>3 years 1 month 6 days</t>
  </si>
  <si>
    <t>Aggregate Intrinsic Value</t>
  </si>
  <si>
    <t>Stock options</t>
  </si>
  <si>
    <t>Options</t>
  </si>
  <si>
    <t>Outstanding at the beginning of the period (in shares)</t>
  </si>
  <si>
    <t>Granted (in shares)</t>
  </si>
  <si>
    <t>Exercised (in shares)</t>
  </si>
  <si>
    <t>Forfeited (in shares)</t>
  </si>
  <si>
    <t>Outstanding at the end of the period (in shares)</t>
  </si>
  <si>
    <t>Options exercisable (in shares)</t>
  </si>
  <si>
    <t>Outstanding at the beginning of the period (in dollars per share)</t>
  </si>
  <si>
    <t>Outstanding at the end of the period (in dollars per share)</t>
  </si>
  <si>
    <t>Options exercisable (in dollars per share)</t>
  </si>
  <si>
    <t>Share-based Compensation Arrangement by Share-based Payment Award, Additional General Disclosures [Abstract]</t>
  </si>
  <si>
    <t>Intrinsic value per share (in dollars per share)</t>
  </si>
  <si>
    <t>Unrecognized stock-based compensation expense related to unvested stock options</t>
  </si>
  <si>
    <t>Unrecognized compensation expense weighted-average recognition period</t>
  </si>
  <si>
    <t>1 year 10 months 24 days</t>
  </si>
  <si>
    <t>Stock options | Minimum</t>
  </si>
  <si>
    <t>Exercise prices of stock options outstanding (in dollars per share)</t>
  </si>
  <si>
    <t>Stock options | Maximum</t>
  </si>
  <si>
    <t>Stock-Based Compensation (Restricted Stock Units and Restricted Stock Awards) (Details) - USD ($) $ / shares in Units, $ in Thousands</t>
  </si>
  <si>
    <t>Number of Shares</t>
  </si>
  <si>
    <t>Balance at the beginning of the period (in shares)</t>
  </si>
  <si>
    <t>Balance at the end of the period (in shares)</t>
  </si>
  <si>
    <t>Weighted-Average Grant Date Fair Value per Share</t>
  </si>
  <si>
    <t>Balance at the beginning of the period (in dollars per share)</t>
  </si>
  <si>
    <t>Vested (in dollars per share)</t>
  </si>
  <si>
    <t>Balance at the end of the period (in dollars per share)</t>
  </si>
  <si>
    <t>Unrecognized compensation expense related to shares</t>
  </si>
  <si>
    <t>Replacement Awards | Yodlee, Inc</t>
  </si>
  <si>
    <t>Restricted Stock Units | Yodlee, Inc</t>
  </si>
  <si>
    <t>43 months</t>
  </si>
  <si>
    <t>Attribution of the fair market value of replacement awards</t>
  </si>
  <si>
    <t>Performance Shares</t>
  </si>
  <si>
    <t>2 years 3 months 18 days</t>
  </si>
  <si>
    <t>Minimum | Performance Shares</t>
  </si>
  <si>
    <t>Number of shares to be vest upon each evaluation date</t>
  </si>
  <si>
    <t>50.00%</t>
  </si>
  <si>
    <t>Maximum | Performance Shares</t>
  </si>
  <si>
    <t>150.00%</t>
  </si>
  <si>
    <t>Benefit Plan (Details) - USD ($) $ in Thousands</t>
  </si>
  <si>
    <t>Voluntary employer matching contributions</t>
  </si>
  <si>
    <t>Income Taxes (Income (Loss) Before Income Tax Provision) (Details) - USD ($) $ in Thousands</t>
  </si>
  <si>
    <t>Summary of Income before income tax provision</t>
  </si>
  <si>
    <t>Domestic</t>
  </si>
  <si>
    <t>Foreign</t>
  </si>
  <si>
    <t>Income Taxes (Components of Income Tax Provision) (Details) - USD ($) $ in Thousands</t>
  </si>
  <si>
    <t>Current:</t>
  </si>
  <si>
    <t>Federal</t>
  </si>
  <si>
    <t>State</t>
  </si>
  <si>
    <t>Current income tax provision</t>
  </si>
  <si>
    <t>Deferred:</t>
  </si>
  <si>
    <t>Deferred Total</t>
  </si>
  <si>
    <t>Income Taxes (Deferred Tax Assets and Liabilities) (Details) - USD ($) $ in Thousands</t>
  </si>
  <si>
    <t>Deferred Tax Assets</t>
  </si>
  <si>
    <t>Prepaid expenses and accruals</t>
  </si>
  <si>
    <t>Deferred rent and lease incentives</t>
  </si>
  <si>
    <t>Right of use asset</t>
  </si>
  <si>
    <t>Lease liability</t>
  </si>
  <si>
    <t>Net operating loss and tax credit carryforwards</t>
  </si>
  <si>
    <t>Property and equipment and intangible assets</t>
  </si>
  <si>
    <t>Investment in partnerships</t>
  </si>
  <si>
    <t>Total deferred tax assets (liabilities), net</t>
  </si>
  <si>
    <t>Less: valuation allowance</t>
  </si>
  <si>
    <t>Net deferred tax liabilities</t>
  </si>
  <si>
    <t>Deferred tax liability related to dividend distribution tax</t>
  </si>
  <si>
    <t>Valuation allowance related to capital losses</t>
  </si>
  <si>
    <t>Income Taxes (Rate Reconciliation) (Details) - USD ($) $ in Thousands</t>
  </si>
  <si>
    <t>Tax provision (benefit), at U.S. federal statutory tax rate</t>
  </si>
  <si>
    <t>State income tax, net of federal tax provision</t>
  </si>
  <si>
    <t>Effect of stock-based compensation excess tax benefit</t>
  </si>
  <si>
    <t>Effects of permanent items</t>
  </si>
  <si>
    <t>Change in valuation allowance</t>
  </si>
  <si>
    <t>Effect of change in federal income tax rate</t>
  </si>
  <si>
    <t>Effect of change in state income tax rate</t>
  </si>
  <si>
    <t>Uncertain tax positions</t>
  </si>
  <si>
    <t>BEAT Liability</t>
  </si>
  <si>
    <t>Research and development credits</t>
  </si>
  <si>
    <t>Change in permanent reinvestment assertion</t>
  </si>
  <si>
    <t>State net operating loss adjustment, net of valuation allowance impact</t>
  </si>
  <si>
    <t>Income Taxes (NOL) (Details) $ in Thousands</t>
  </si>
  <si>
    <t>Operating Loss Carryforwards</t>
  </si>
  <si>
    <t>NOL, offset future federal taxable income</t>
  </si>
  <si>
    <t>NOL, carried forward indefinitely</t>
  </si>
  <si>
    <t>AMT credits</t>
  </si>
  <si>
    <t>NOL carryforwards</t>
  </si>
  <si>
    <t>Federal | Research and development</t>
  </si>
  <si>
    <t>Tax credit carryforward</t>
  </si>
  <si>
    <t>State | Alternative minimum</t>
  </si>
  <si>
    <t>State | Research and development</t>
  </si>
  <si>
    <t>AMT credits refundable</t>
  </si>
  <si>
    <t>Income Taxes (Unrecognized Tax Benefit) (Details) - USD ($) $ in Thousands</t>
  </si>
  <si>
    <t>Reconciliation of unrecognized tax benefit</t>
  </si>
  <si>
    <t>Unrecognized tax benefits balance at beginning of year</t>
  </si>
  <si>
    <t>Additions based on tax positions related to the current year</t>
  </si>
  <si>
    <t>Decrease based on tax positions related to prior years</t>
  </si>
  <si>
    <t>Additions based on tax positions related to prior years</t>
  </si>
  <si>
    <t>Reductions for settlements with taxing authorities</t>
  </si>
  <si>
    <t>Unrecognized tax benefits balance at end of year</t>
  </si>
  <si>
    <t>Unrecognized tax benefits that would impact effective tax rate, if recognized</t>
  </si>
  <si>
    <t>Decrease in unrecognized tax benefits is possible in next twelve months</t>
  </si>
  <si>
    <t>Accrued interest and penalties on unrecognized tax benefits</t>
  </si>
  <si>
    <t>Potential interest and penalties related to unrecognized tax benefits included in income tax expense</t>
  </si>
  <si>
    <t>Net Income (Loss) Per Share (Details) - USD ($) $ / shares in Units, $ in Thousands</t>
  </si>
  <si>
    <t>Conversion price (in dollars per share)</t>
  </si>
  <si>
    <t>Earnings Per Share, Basic [Abstract]</t>
  </si>
  <si>
    <t>Basic number of weighted-average shares outstanding (in shares)</t>
  </si>
  <si>
    <t>Earnings Per Share, Diluted [Abstract]</t>
  </si>
  <si>
    <t>Effect of dilutive shares:</t>
  </si>
  <si>
    <t>Options to purchase common stock (in shares)</t>
  </si>
  <si>
    <t>Restricted stock (in shares)</t>
  </si>
  <si>
    <t>Diluted number of weighted-average shares outstanding (in shares)</t>
  </si>
  <si>
    <t>Net Income (Loss) Per Share Antidilutive Securities (Details) - shares</t>
  </si>
  <si>
    <t>Common share equivalents for securities that were anti-dilutive and therefore excluded from the computation of diluted earnings per share</t>
  </si>
  <si>
    <t>Anti-dilutive securities excluded from computation of diluted earnings per share (in shares)</t>
  </si>
  <si>
    <t>Convertible Notes (1)</t>
  </si>
  <si>
    <t>Warrants</t>
  </si>
  <si>
    <t>Segment Information Reconciliation From Income (Loss) From Operations By Segment (Details) - USD ($) $ in Thousands</t>
  </si>
  <si>
    <t>Segment Reporting Information [Line Items]</t>
  </si>
  <si>
    <t>Nonsegment operating expenses</t>
  </si>
  <si>
    <t>Interest expense, net</t>
  </si>
  <si>
    <t>Consolidated loss before income tax provision (benefit)</t>
  </si>
  <si>
    <t>Net Income (Loss), Including Portion Attributable to Noncontrolling Interest</t>
  </si>
  <si>
    <t>Consolidated net income (loss) attributable to Envestnet, Inc.</t>
  </si>
  <si>
    <t>Operating Segments | Envestnet Wealth Solutions</t>
  </si>
  <si>
    <t>Operating Segments | Envestnet Data And Analytics</t>
  </si>
  <si>
    <t>Nonsegment</t>
  </si>
  <si>
    <t>Segment Information (Details) - USD ($) $ in Thousands</t>
  </si>
  <si>
    <t>Capital expenditures</t>
  </si>
  <si>
    <t>Geographical Information (Details) - USD ($) $ in Thousands</t>
  </si>
  <si>
    <t>Revenues from External Customers and Long-Lived Assets [Line Items]</t>
  </si>
  <si>
    <t>India</t>
  </si>
  <si>
    <t>Commitments and Contingencies (Details) $ in Thousands</t>
  </si>
  <si>
    <t>Dec. 31, 2019USD ($)claim</t>
  </si>
  <si>
    <t>Number of previous claims experienced | claim</t>
  </si>
  <si>
    <t>Estimated future minimum unconditional purchase obligations</t>
  </si>
  <si>
    <t>Future funding</t>
  </si>
  <si>
    <t>Sales and use tax liability</t>
  </si>
  <si>
    <t>Non-income tax receivable</t>
  </si>
  <si>
    <t>Quarterly Financial Data (Unaudited) (Details) - USD ($) $ / shares in Units, $ in Thousands</t>
  </si>
  <si>
    <t>Net income (loss) per share:</t>
  </si>
  <si>
    <t>Label</t>
  </si>
  <si>
    <t>Element</t>
  </si>
  <si>
    <t>Value</t>
  </si>
  <si>
    <t>Cumulative Effect on Retained Earnings, Net of Tax</t>
  </si>
  <si>
    <t>us-gaap_CumulativeEffectOnRetainedEarningsNetOfTax1</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2206054725</v>
      </c>
    </row>
    <row r="35" spans="1:4">
      <c r="A35" s="4" t="s">
        <v>61</v>
      </c>
      <c r="C35" s="6" t="n">
        <v>52904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6"/>
    <col customWidth="1" max="3" min="3" width="21"/>
  </cols>
  <sheetData>
    <row r="1" spans="1:3">
      <c r="A1" s="1" t="s">
        <v>1056</v>
      </c>
      <c r="B1" s="2" t="s">
        <v>1</v>
      </c>
    </row>
    <row r="2" spans="1:3">
      <c r="B2" s="2" t="s">
        <v>1057</v>
      </c>
      <c r="C2" s="2" t="s">
        <v>447</v>
      </c>
    </row>
    <row r="3" spans="1:3">
      <c r="A3" s="3" t="s">
        <v>298</v>
      </c>
    </row>
    <row r="4" spans="1:3">
      <c r="A4" s="4" t="s">
        <v>1058</v>
      </c>
      <c r="B4" s="6" t="n">
        <v>0</v>
      </c>
    </row>
    <row r="5" spans="1:3">
      <c r="A5" s="4" t="s">
        <v>1059</v>
      </c>
      <c r="B5" s="5" t="n">
        <v>39481</v>
      </c>
    </row>
    <row r="6" spans="1:3">
      <c r="A6" s="4" t="s">
        <v>1060</v>
      </c>
      <c r="B6" s="6" t="n">
        <v>1375</v>
      </c>
    </row>
    <row r="7" spans="1:3">
      <c r="A7" s="4" t="s">
        <v>1061</v>
      </c>
      <c r="B7" s="6" t="n">
        <v>10220</v>
      </c>
      <c r="C7" s="5" t="n">
        <v>8643</v>
      </c>
    </row>
    <row r="8" spans="1:3">
      <c r="A8" s="4" t="s">
        <v>1062</v>
      </c>
      <c r="B8" s="5" t="n">
        <v>3346</v>
      </c>
      <c r="C8" s="5" t="n">
        <v>524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821</v>
      </c>
      <c r="J1" s="2" t="s">
        <v>1</v>
      </c>
    </row>
    <row r="2" spans="1:12">
      <c r="B2" s="2" t="s">
        <v>2</v>
      </c>
      <c r="C2" s="2" t="s">
        <v>800</v>
      </c>
      <c r="D2" s="2" t="s">
        <v>4</v>
      </c>
      <c r="E2" s="2" t="s">
        <v>801</v>
      </c>
      <c r="F2" s="2" t="s">
        <v>63</v>
      </c>
      <c r="G2" s="2" t="s">
        <v>802</v>
      </c>
      <c r="H2" s="2" t="s">
        <v>803</v>
      </c>
      <c r="I2" s="2" t="s">
        <v>804</v>
      </c>
      <c r="J2" s="2" t="s">
        <v>2</v>
      </c>
      <c r="K2" s="2" t="s">
        <v>63</v>
      </c>
      <c r="L2" s="2" t="s">
        <v>115</v>
      </c>
    </row>
    <row r="3" spans="1:12">
      <c r="A3" s="3" t="s">
        <v>301</v>
      </c>
    </row>
    <row r="4" spans="1:12">
      <c r="A4" s="4" t="s">
        <v>117</v>
      </c>
      <c r="B4" s="5" t="n">
        <v>239936</v>
      </c>
      <c r="C4" s="5" t="n">
        <v>236080</v>
      </c>
      <c r="D4" s="5" t="n">
        <v>224445</v>
      </c>
      <c r="E4" s="5" t="n">
        <v>199666</v>
      </c>
      <c r="F4" s="5" t="n">
        <v>210080</v>
      </c>
      <c r="G4" s="5" t="n">
        <v>203156</v>
      </c>
      <c r="H4" s="5" t="n">
        <v>201116</v>
      </c>
      <c r="I4" s="5" t="n">
        <v>198011</v>
      </c>
      <c r="J4" s="5" t="n">
        <v>900127</v>
      </c>
      <c r="K4" s="5" t="n">
        <v>812363</v>
      </c>
      <c r="L4" s="5" t="n">
        <v>683679</v>
      </c>
    </row>
    <row r="5" spans="1:12">
      <c r="A5" s="4" t="s">
        <v>124</v>
      </c>
      <c r="B5" s="6" t="n">
        <v>13049</v>
      </c>
      <c r="C5" s="6" t="n">
        <v>-128</v>
      </c>
      <c r="D5" s="6" t="n">
        <v>-20257</v>
      </c>
      <c r="E5" s="6" t="n">
        <v>-8737</v>
      </c>
      <c r="F5" s="6" t="n">
        <v>11503</v>
      </c>
      <c r="G5" s="6" t="n">
        <v>3395</v>
      </c>
      <c r="H5" s="6" t="n">
        <v>5</v>
      </c>
      <c r="I5" s="6" t="n">
        <v>-738</v>
      </c>
      <c r="J5" s="6" t="n">
        <v>-16073</v>
      </c>
      <c r="K5" s="6" t="n">
        <v>14165</v>
      </c>
      <c r="L5" s="6" t="n">
        <v>16420</v>
      </c>
    </row>
    <row r="6" spans="1:12">
      <c r="A6" s="4" t="s">
        <v>134</v>
      </c>
      <c r="B6" s="5" t="n">
        <v>3590</v>
      </c>
      <c r="C6" s="5" t="n">
        <v>-3080</v>
      </c>
      <c r="D6" s="5" t="n">
        <v>893</v>
      </c>
      <c r="E6" s="5" t="n">
        <v>-18185</v>
      </c>
      <c r="F6" s="5" t="n">
        <v>223</v>
      </c>
      <c r="G6" s="5" t="n">
        <v>2954</v>
      </c>
      <c r="H6" s="5" t="n">
        <v>-5526</v>
      </c>
      <c r="I6" s="5" t="n">
        <v>8104</v>
      </c>
      <c r="J6" s="5" t="n">
        <v>-16782</v>
      </c>
      <c r="K6" s="5" t="n">
        <v>5755</v>
      </c>
      <c r="L6" s="5" t="n">
        <v>-3280</v>
      </c>
    </row>
    <row r="7" spans="1:12">
      <c r="A7" s="3" t="s">
        <v>1064</v>
      </c>
    </row>
    <row r="8" spans="1:12">
      <c r="A8" s="4" t="s">
        <v>136</v>
      </c>
      <c r="B8" s="8" t="n">
        <v>0.07000000000000001</v>
      </c>
      <c r="C8" s="8" t="n">
        <v>-0.06</v>
      </c>
      <c r="D8" s="8" t="n">
        <v>0.02</v>
      </c>
      <c r="E8" s="8" t="n">
        <v>-0.38</v>
      </c>
      <c r="F8" s="5" t="n">
        <v>0</v>
      </c>
      <c r="G8" s="8" t="n">
        <v>0.06</v>
      </c>
      <c r="H8" s="8" t="n">
        <v>-0.12</v>
      </c>
      <c r="I8" s="8" t="n">
        <v>0.18</v>
      </c>
      <c r="J8" s="8" t="n">
        <v>-0.33</v>
      </c>
      <c r="K8" s="8" t="n">
        <v>0.13</v>
      </c>
      <c r="L8" s="8" t="n">
        <v>-0.08</v>
      </c>
    </row>
    <row r="9" spans="1:12">
      <c r="A9" s="4" t="s">
        <v>137</v>
      </c>
      <c r="B9" s="8" t="n">
        <v>0.07000000000000001</v>
      </c>
      <c r="C9" s="8" t="n">
        <v>-0.06</v>
      </c>
      <c r="D9" s="8" t="n">
        <v>0.02</v>
      </c>
      <c r="E9" s="8" t="n">
        <v>-0.38</v>
      </c>
      <c r="F9" s="5" t="n">
        <v>0</v>
      </c>
      <c r="G9" s="8" t="n">
        <v>0.06</v>
      </c>
      <c r="H9" s="8" t="n">
        <v>-0.12</v>
      </c>
      <c r="I9" s="8" t="n">
        <v>0.17</v>
      </c>
      <c r="J9" s="8" t="n">
        <v>-0.33</v>
      </c>
      <c r="K9" s="8" t="n">
        <v>0.12</v>
      </c>
      <c r="L9" s="8" t="n">
        <v>-0.0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52"/>
    <col customWidth="1" max="3" min="3" width="12"/>
  </cols>
  <sheetData>
    <row r="1" spans="1:3">
      <c r="A1" s="1" t="s">
        <v>1065</v>
      </c>
      <c r="B1" s="1" t="s">
        <v>1066</v>
      </c>
      <c r="C1" s="2" t="s">
        <v>1067</v>
      </c>
    </row>
    <row r="2" spans="1:3">
      <c r="A2" s="4" t="s">
        <v>1068</v>
      </c>
      <c r="B2" s="4" t="s">
        <v>1069</v>
      </c>
      <c r="C2" s="5" t="n">
        <v>9217000</v>
      </c>
    </row>
    <row r="3" spans="1:3">
      <c r="A3" s="4" t="s">
        <v>1070</v>
      </c>
    </row>
    <row r="4" spans="1:3">
      <c r="A4" s="4" t="s">
        <v>1068</v>
      </c>
      <c r="B4" s="4" t="s">
        <v>1069</v>
      </c>
      <c r="C4" s="5" t="n">
        <v>921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82505</v>
      </c>
      <c r="C3" s="5" t="n">
        <v>289345</v>
      </c>
    </row>
    <row r="4" spans="1:3">
      <c r="A4" s="4" t="s">
        <v>66</v>
      </c>
      <c r="B4" s="6" t="n">
        <v>67815</v>
      </c>
      <c r="C4" s="6" t="n">
        <v>68004</v>
      </c>
    </row>
    <row r="5" spans="1:3">
      <c r="A5" s="4" t="s">
        <v>67</v>
      </c>
      <c r="B5" s="6" t="n">
        <v>32183</v>
      </c>
      <c r="C5" s="6" t="n">
        <v>23557</v>
      </c>
    </row>
    <row r="6" spans="1:3">
      <c r="A6" s="4" t="s">
        <v>68</v>
      </c>
      <c r="B6" s="6" t="n">
        <v>182503</v>
      </c>
      <c r="C6" s="6" t="n">
        <v>380906</v>
      </c>
    </row>
    <row r="7" spans="1:3">
      <c r="A7" s="4" t="s">
        <v>69</v>
      </c>
      <c r="B7" s="6" t="n">
        <v>53756</v>
      </c>
      <c r="C7" s="6" t="n">
        <v>44991</v>
      </c>
    </row>
    <row r="8" spans="1:3">
      <c r="A8" s="4" t="s">
        <v>70</v>
      </c>
      <c r="B8" s="6" t="n">
        <v>60263</v>
      </c>
      <c r="C8" s="6" t="n">
        <v>38209</v>
      </c>
    </row>
    <row r="9" spans="1:3">
      <c r="A9" s="4" t="s">
        <v>71</v>
      </c>
      <c r="B9" s="6" t="n">
        <v>505589</v>
      </c>
      <c r="C9" s="6" t="n">
        <v>305241</v>
      </c>
    </row>
    <row r="10" spans="1:3">
      <c r="A10" s="4" t="s">
        <v>72</v>
      </c>
      <c r="B10" s="6" t="n">
        <v>879850</v>
      </c>
      <c r="C10" s="6" t="n">
        <v>519102</v>
      </c>
    </row>
    <row r="11" spans="1:3">
      <c r="A11" s="4" t="s">
        <v>73</v>
      </c>
      <c r="B11" s="6" t="n">
        <v>82796</v>
      </c>
    </row>
    <row r="12" spans="1:3">
      <c r="A12" s="4" t="s">
        <v>74</v>
      </c>
      <c r="B12" s="6" t="n">
        <v>37127</v>
      </c>
      <c r="C12" s="6" t="n">
        <v>25298</v>
      </c>
    </row>
    <row r="13" spans="1:3">
      <c r="A13" s="4" t="s">
        <v>75</v>
      </c>
      <c r="B13" s="6" t="n">
        <v>1801884</v>
      </c>
      <c r="C13" s="6" t="n">
        <v>1313747</v>
      </c>
    </row>
    <row r="14" spans="1:3">
      <c r="A14" s="3" t="s">
        <v>76</v>
      </c>
    </row>
    <row r="15" spans="1:3">
      <c r="A15" s="4" t="s">
        <v>77</v>
      </c>
      <c r="B15" s="6" t="n">
        <v>137944</v>
      </c>
      <c r="C15" s="6" t="n">
        <v>133298</v>
      </c>
    </row>
    <row r="16" spans="1:3">
      <c r="A16" s="4" t="s">
        <v>78</v>
      </c>
      <c r="B16" s="6" t="n">
        <v>17277</v>
      </c>
      <c r="C16" s="6" t="n">
        <v>19567</v>
      </c>
    </row>
    <row r="17" spans="1:3">
      <c r="A17" s="4" t="s">
        <v>79</v>
      </c>
      <c r="B17" s="6" t="n">
        <v>13816</v>
      </c>
    </row>
    <row r="18" spans="1:3">
      <c r="A18" s="4" t="s">
        <v>80</v>
      </c>
      <c r="B18" s="6" t="n">
        <v>0</v>
      </c>
      <c r="C18" s="6" t="n">
        <v>165711</v>
      </c>
    </row>
    <row r="19" spans="1:3">
      <c r="A19" s="4" t="s">
        <v>81</v>
      </c>
      <c r="B19" s="6" t="n">
        <v>0</v>
      </c>
      <c r="C19" s="6" t="n">
        <v>732</v>
      </c>
    </row>
    <row r="20" spans="1:3">
      <c r="A20" s="4" t="s">
        <v>82</v>
      </c>
      <c r="B20" s="6" t="n">
        <v>34753</v>
      </c>
      <c r="C20" s="6" t="n">
        <v>23988</v>
      </c>
    </row>
    <row r="21" spans="1:3">
      <c r="A21" s="4" t="s">
        <v>83</v>
      </c>
      <c r="B21" s="6" t="n">
        <v>203790</v>
      </c>
      <c r="C21" s="6" t="n">
        <v>343296</v>
      </c>
    </row>
    <row r="22" spans="1:3">
      <c r="A22" s="4" t="s">
        <v>84</v>
      </c>
      <c r="B22" s="6" t="n">
        <v>305513</v>
      </c>
      <c r="C22" s="6" t="n">
        <v>294725</v>
      </c>
    </row>
    <row r="23" spans="1:3">
      <c r="A23" s="4" t="s">
        <v>85</v>
      </c>
      <c r="B23" s="6" t="n">
        <v>260000</v>
      </c>
      <c r="C23" s="6" t="n">
        <v>0</v>
      </c>
    </row>
    <row r="24" spans="1:3">
      <c r="A24" s="4" t="s">
        <v>81</v>
      </c>
      <c r="B24" s="6" t="n">
        <v>9045</v>
      </c>
      <c r="C24" s="6" t="n">
        <v>0</v>
      </c>
    </row>
    <row r="25" spans="1:3">
      <c r="A25" s="4" t="s">
        <v>82</v>
      </c>
      <c r="B25" s="6" t="n">
        <v>5754</v>
      </c>
      <c r="C25" s="6" t="n">
        <v>6910</v>
      </c>
    </row>
    <row r="26" spans="1:3">
      <c r="A26" s="4" t="s">
        <v>86</v>
      </c>
      <c r="B26" s="6" t="n">
        <v>88365</v>
      </c>
    </row>
    <row r="27" spans="1:3">
      <c r="A27" s="4" t="s">
        <v>87</v>
      </c>
      <c r="C27" s="6" t="n">
        <v>17569</v>
      </c>
    </row>
    <row r="28" spans="1:3">
      <c r="A28" s="4" t="s">
        <v>88</v>
      </c>
      <c r="B28" s="6" t="n">
        <v>29481</v>
      </c>
      <c r="C28" s="6" t="n">
        <v>640</v>
      </c>
    </row>
    <row r="29" spans="1:3">
      <c r="A29" s="4" t="s">
        <v>89</v>
      </c>
      <c r="B29" s="6" t="n">
        <v>32360</v>
      </c>
      <c r="C29" s="6" t="n">
        <v>18005</v>
      </c>
    </row>
    <row r="30" spans="1:3">
      <c r="A30" s="4" t="s">
        <v>90</v>
      </c>
      <c r="B30" s="6" t="n">
        <v>934308</v>
      </c>
      <c r="C30" s="6" t="n">
        <v>681145</v>
      </c>
    </row>
    <row r="31" spans="1:3">
      <c r="A31" s="4" t="s">
        <v>91</v>
      </c>
      <c r="B31" s="4" t="s">
        <v>92</v>
      </c>
      <c r="C31" s="4" t="s">
        <v>92</v>
      </c>
    </row>
    <row r="32" spans="1:3">
      <c r="A32" s="3" t="s">
        <v>93</v>
      </c>
    </row>
    <row r="33" spans="1:3">
      <c r="A33" s="4" t="s">
        <v>94</v>
      </c>
      <c r="B33" s="6" t="n">
        <v>0</v>
      </c>
      <c r="C33" s="6" t="n">
        <v>0</v>
      </c>
    </row>
    <row r="34" spans="1:3">
      <c r="A34" s="4" t="s">
        <v>95</v>
      </c>
      <c r="B34" s="6" t="n">
        <v>331</v>
      </c>
      <c r="C34" s="6" t="n">
        <v>306</v>
      </c>
    </row>
    <row r="35" spans="1:3">
      <c r="A35" s="4" t="s">
        <v>96</v>
      </c>
      <c r="B35" s="6" t="n">
        <v>1037141</v>
      </c>
      <c r="C35" s="6" t="n">
        <v>761128</v>
      </c>
    </row>
    <row r="36" spans="1:3">
      <c r="A36" s="4" t="s">
        <v>97</v>
      </c>
      <c r="B36" s="6" t="n">
        <v>-75664</v>
      </c>
      <c r="C36" s="6" t="n">
        <v>-58882</v>
      </c>
    </row>
    <row r="37" spans="1:3">
      <c r="A37" s="4" t="s">
        <v>98</v>
      </c>
      <c r="B37" s="6" t="n">
        <v>-90965</v>
      </c>
      <c r="C37" s="6" t="n">
        <v>-67858</v>
      </c>
    </row>
    <row r="38" spans="1:3">
      <c r="A38" s="4" t="s">
        <v>99</v>
      </c>
      <c r="B38" s="6" t="n">
        <v>-1749</v>
      </c>
      <c r="C38" s="6" t="n">
        <v>-994</v>
      </c>
    </row>
    <row r="39" spans="1:3">
      <c r="A39" s="4" t="s">
        <v>100</v>
      </c>
      <c r="B39" s="6" t="n">
        <v>869094</v>
      </c>
      <c r="C39" s="6" t="n">
        <v>633700</v>
      </c>
    </row>
    <row r="40" spans="1:3">
      <c r="A40" s="4" t="s">
        <v>101</v>
      </c>
      <c r="B40" s="6" t="n">
        <v>-1518</v>
      </c>
      <c r="C40" s="6" t="n">
        <v>-1098</v>
      </c>
    </row>
    <row r="41" spans="1:3">
      <c r="A41" s="4" t="s">
        <v>102</v>
      </c>
      <c r="B41" s="6" t="n">
        <v>867576</v>
      </c>
      <c r="C41" s="6" t="n">
        <v>632602</v>
      </c>
    </row>
    <row r="42" spans="1:3">
      <c r="A42" s="4" t="s">
        <v>103</v>
      </c>
      <c r="B42" s="5" t="n">
        <v>1801884</v>
      </c>
      <c r="C42" s="6" t="n">
        <v>1313747</v>
      </c>
    </row>
    <row r="43" spans="1:3">
      <c r="A43" s="4" t="s">
        <v>104</v>
      </c>
    </row>
    <row r="44" spans="1:3">
      <c r="A44" s="3" t="s">
        <v>76</v>
      </c>
    </row>
    <row r="45" spans="1:3">
      <c r="A45" s="4" t="s">
        <v>84</v>
      </c>
      <c r="C45" s="5" t="n">
        <v>174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3</v>
      </c>
    </row>
    <row r="2" spans="1:3">
      <c r="A2" s="3" t="s">
        <v>106</v>
      </c>
    </row>
    <row r="3" spans="1:3">
      <c r="A3" s="4" t="s">
        <v>107</v>
      </c>
      <c r="B3" s="7" t="n">
        <v>0.005</v>
      </c>
      <c r="C3" s="7" t="n">
        <v>0.005</v>
      </c>
    </row>
    <row r="4" spans="1:3">
      <c r="A4" s="4" t="s">
        <v>108</v>
      </c>
      <c r="B4" s="6" t="n">
        <v>50000000</v>
      </c>
      <c r="C4" s="6" t="n">
        <v>50000000</v>
      </c>
    </row>
    <row r="5" spans="1:3">
      <c r="A5" s="4" t="s">
        <v>109</v>
      </c>
      <c r="B5" s="7" t="n">
        <v>0.005</v>
      </c>
      <c r="C5" s="7" t="n">
        <v>0.005</v>
      </c>
    </row>
    <row r="6" spans="1:3">
      <c r="A6" s="4" t="s">
        <v>110</v>
      </c>
      <c r="B6" s="6" t="n">
        <v>500000000</v>
      </c>
      <c r="C6" s="6" t="n">
        <v>500000000</v>
      </c>
    </row>
    <row r="7" spans="1:3">
      <c r="A7" s="4" t="s">
        <v>111</v>
      </c>
      <c r="B7" s="6" t="n">
        <v>66320706</v>
      </c>
      <c r="C7" s="6" t="n">
        <v>61238898</v>
      </c>
    </row>
    <row r="8" spans="1:3">
      <c r="A8" s="4" t="s">
        <v>112</v>
      </c>
      <c r="B8" s="6" t="n">
        <v>52841706</v>
      </c>
      <c r="C8" s="6" t="n">
        <v>48121800</v>
      </c>
    </row>
    <row r="9" spans="1:3">
      <c r="A9" s="4" t="s">
        <v>113</v>
      </c>
      <c r="B9" s="6" t="n">
        <v>13479000</v>
      </c>
      <c r="C9" s="6" t="n">
        <v>13117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4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248</v>
      </c>
      <c r="B10" s="4" t="s">
        <v>316</v>
      </c>
    </row>
    <row r="11" spans="1:2">
      <c r="A11" s="4" t="s">
        <v>317</v>
      </c>
      <c r="B11" s="4" t="s">
        <v>318</v>
      </c>
    </row>
    <row r="12" spans="1:2">
      <c r="A12" s="4" t="s">
        <v>254</v>
      </c>
      <c r="B12" s="4" t="s">
        <v>319</v>
      </c>
    </row>
    <row r="13" spans="1:2">
      <c r="A13" s="4" t="s">
        <v>320</v>
      </c>
      <c r="B13" s="4" t="s">
        <v>321</v>
      </c>
    </row>
    <row r="14" spans="1:2">
      <c r="A14" s="4" t="s">
        <v>285</v>
      </c>
      <c r="B14" s="4" t="s">
        <v>322</v>
      </c>
    </row>
    <row r="15" spans="1:2">
      <c r="A15" s="4" t="s">
        <v>323</v>
      </c>
      <c r="B15" s="4" t="s">
        <v>324</v>
      </c>
    </row>
    <row r="16" spans="1:2">
      <c r="A16" s="4" t="s">
        <v>279</v>
      </c>
      <c r="B16" s="4" t="s">
        <v>325</v>
      </c>
    </row>
    <row r="17" spans="1:2">
      <c r="A17" s="4" t="s">
        <v>84</v>
      </c>
      <c r="B17" s="4" t="s">
        <v>326</v>
      </c>
    </row>
    <row r="18" spans="1:2">
      <c r="A18" s="4" t="s">
        <v>157</v>
      </c>
      <c r="B18" s="4" t="s">
        <v>327</v>
      </c>
    </row>
    <row r="19" spans="1:2">
      <c r="A19" s="4" t="s">
        <v>328</v>
      </c>
      <c r="B19"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4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46</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5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55</v>
      </c>
    </row>
    <row r="4" spans="1:2">
      <c r="A4" s="4" t="s">
        <v>356</v>
      </c>
      <c r="B4" s="4" t="s">
        <v>357</v>
      </c>
    </row>
    <row r="5" spans="1:2">
      <c r="A5" s="4" t="s">
        <v>358</v>
      </c>
      <c r="B5" s="4" t="s">
        <v>359</v>
      </c>
    </row>
    <row r="6" spans="1:2">
      <c r="A6" s="4" t="s">
        <v>353</v>
      </c>
      <c r="B6" s="4" t="s">
        <v>360</v>
      </c>
    </row>
    <row r="7" spans="1:2">
      <c r="A7" s="4" t="s">
        <v>361</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58</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6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6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4</v>
      </c>
      <c r="B1" s="2" t="s">
        <v>1</v>
      </c>
    </row>
    <row r="2" spans="1:4">
      <c r="B2" s="2" t="s">
        <v>2</v>
      </c>
      <c r="C2" s="2" t="s">
        <v>63</v>
      </c>
      <c r="D2" s="2" t="s">
        <v>115</v>
      </c>
    </row>
    <row r="3" spans="1:4">
      <c r="A3" s="3" t="s">
        <v>116</v>
      </c>
    </row>
    <row r="4" spans="1:4">
      <c r="A4" s="4" t="s">
        <v>117</v>
      </c>
      <c r="B4" s="5" t="n">
        <v>900127</v>
      </c>
      <c r="C4" s="5" t="n">
        <v>812363</v>
      </c>
      <c r="D4" s="5" t="n">
        <v>683679</v>
      </c>
    </row>
    <row r="5" spans="1:4">
      <c r="A5" s="3" t="s">
        <v>118</v>
      </c>
    </row>
    <row r="6" spans="1:4">
      <c r="A6" s="4" t="s">
        <v>119</v>
      </c>
      <c r="B6" s="6" t="n">
        <v>278811</v>
      </c>
      <c r="C6" s="6" t="n">
        <v>263400</v>
      </c>
      <c r="D6" s="6" t="n">
        <v>219037</v>
      </c>
    </row>
    <row r="7" spans="1:4">
      <c r="A7" s="4" t="s">
        <v>120</v>
      </c>
      <c r="B7" s="6" t="n">
        <v>383554</v>
      </c>
      <c r="C7" s="6" t="n">
        <v>317188</v>
      </c>
      <c r="D7" s="6" t="n">
        <v>264392</v>
      </c>
    </row>
    <row r="8" spans="1:4">
      <c r="A8" s="4" t="s">
        <v>121</v>
      </c>
      <c r="B8" s="6" t="n">
        <v>152564</v>
      </c>
      <c r="C8" s="6" t="n">
        <v>139984</v>
      </c>
      <c r="D8" s="6" t="n">
        <v>121010</v>
      </c>
    </row>
    <row r="9" spans="1:4">
      <c r="A9" s="4" t="s">
        <v>122</v>
      </c>
      <c r="B9" s="6" t="n">
        <v>101271</v>
      </c>
      <c r="C9" s="6" t="n">
        <v>77626</v>
      </c>
      <c r="D9" s="6" t="n">
        <v>62820</v>
      </c>
    </row>
    <row r="10" spans="1:4">
      <c r="A10" s="4" t="s">
        <v>123</v>
      </c>
      <c r="B10" s="6" t="n">
        <v>916200</v>
      </c>
      <c r="C10" s="6" t="n">
        <v>798198</v>
      </c>
      <c r="D10" s="6" t="n">
        <v>667259</v>
      </c>
    </row>
    <row r="11" spans="1:4">
      <c r="A11" s="4" t="s">
        <v>124</v>
      </c>
      <c r="B11" s="6" t="n">
        <v>-16073</v>
      </c>
      <c r="C11" s="6" t="n">
        <v>14165</v>
      </c>
      <c r="D11" s="6" t="n">
        <v>16420</v>
      </c>
    </row>
    <row r="12" spans="1:4">
      <c r="A12" s="3" t="s">
        <v>125</v>
      </c>
    </row>
    <row r="13" spans="1:4">
      <c r="A13" s="4" t="s">
        <v>126</v>
      </c>
      <c r="B13" s="6" t="n">
        <v>3347</v>
      </c>
      <c r="C13" s="6" t="n">
        <v>2363</v>
      </c>
      <c r="D13" s="6" t="n">
        <v>201</v>
      </c>
    </row>
    <row r="14" spans="1:4">
      <c r="A14" s="4" t="s">
        <v>127</v>
      </c>
      <c r="B14" s="6" t="n">
        <v>-32520</v>
      </c>
      <c r="C14" s="6" t="n">
        <v>-25203</v>
      </c>
      <c r="D14" s="6" t="n">
        <v>-16347</v>
      </c>
    </row>
    <row r="15" spans="1:4">
      <c r="A15" s="4" t="s">
        <v>128</v>
      </c>
      <c r="B15" s="6" t="n">
        <v>-2849</v>
      </c>
      <c r="C15" s="6" t="n">
        <v>-487</v>
      </c>
      <c r="D15" s="6" t="n">
        <v>-1963</v>
      </c>
    </row>
    <row r="16" spans="1:4">
      <c r="A16" s="4" t="s">
        <v>129</v>
      </c>
      <c r="B16" s="6" t="n">
        <v>-32022</v>
      </c>
      <c r="C16" s="6" t="n">
        <v>-23327</v>
      </c>
      <c r="D16" s="6" t="n">
        <v>-18109</v>
      </c>
    </row>
    <row r="17" spans="1:4">
      <c r="A17" s="4" t="s">
        <v>130</v>
      </c>
      <c r="B17" s="6" t="n">
        <v>-48095</v>
      </c>
      <c r="C17" s="6" t="n">
        <v>-9162</v>
      </c>
      <c r="D17" s="6" t="n">
        <v>-1689</v>
      </c>
    </row>
    <row r="18" spans="1:4">
      <c r="A18" s="4" t="s">
        <v>131</v>
      </c>
      <c r="B18" s="6" t="n">
        <v>-30893</v>
      </c>
      <c r="C18" s="6" t="n">
        <v>-13172</v>
      </c>
      <c r="D18" s="6" t="n">
        <v>1591</v>
      </c>
    </row>
    <row r="19" spans="1:4">
      <c r="A19" s="4" t="s">
        <v>132</v>
      </c>
      <c r="B19" s="6" t="n">
        <v>-17202</v>
      </c>
      <c r="C19" s="6" t="n">
        <v>4010</v>
      </c>
      <c r="D19" s="6" t="n">
        <v>-3280</v>
      </c>
    </row>
    <row r="20" spans="1:4">
      <c r="A20" s="4" t="s">
        <v>133</v>
      </c>
      <c r="B20" s="6" t="n">
        <v>420</v>
      </c>
      <c r="C20" s="6" t="n">
        <v>1745</v>
      </c>
      <c r="D20" s="6" t="n">
        <v>0</v>
      </c>
    </row>
    <row r="21" spans="1:4">
      <c r="A21" s="4" t="s">
        <v>134</v>
      </c>
      <c r="B21" s="5" t="n">
        <v>-16782</v>
      </c>
      <c r="C21" s="5" t="n">
        <v>5755</v>
      </c>
      <c r="D21" s="5" t="n">
        <v>-3280</v>
      </c>
    </row>
    <row r="22" spans="1:4">
      <c r="A22" s="3" t="s">
        <v>135</v>
      </c>
    </row>
    <row r="23" spans="1:4">
      <c r="A23" s="4" t="s">
        <v>136</v>
      </c>
      <c r="B23" s="8" t="n">
        <v>-0.33</v>
      </c>
      <c r="C23" s="8" t="n">
        <v>0.13</v>
      </c>
      <c r="D23" s="8" t="n">
        <v>-0.08</v>
      </c>
    </row>
    <row r="24" spans="1:4">
      <c r="A24" s="4" t="s">
        <v>137</v>
      </c>
      <c r="B24" s="8" t="n">
        <v>-0.33</v>
      </c>
      <c r="C24" s="8" t="n">
        <v>0.12</v>
      </c>
      <c r="D24" s="8" t="n">
        <v>-0.08</v>
      </c>
    </row>
    <row r="25" spans="1:4">
      <c r="A25" s="3" t="s">
        <v>138</v>
      </c>
    </row>
    <row r="26" spans="1:4">
      <c r="A26" s="4" t="s">
        <v>139</v>
      </c>
      <c r="B26" s="6" t="n">
        <v>50937919</v>
      </c>
      <c r="C26" s="6" t="n">
        <v>45268002</v>
      </c>
      <c r="D26" s="6" t="n">
        <v>43732148</v>
      </c>
    </row>
    <row r="27" spans="1:4">
      <c r="A27" s="4" t="s">
        <v>140</v>
      </c>
      <c r="B27" s="6" t="n">
        <v>50937919</v>
      </c>
      <c r="C27" s="6" t="n">
        <v>47384085</v>
      </c>
      <c r="D27" s="6" t="n">
        <v>43732148</v>
      </c>
    </row>
    <row r="28" spans="1:4">
      <c r="A28" s="4" t="s">
        <v>141</v>
      </c>
    </row>
    <row r="29" spans="1:4">
      <c r="A29" s="3" t="s">
        <v>116</v>
      </c>
    </row>
    <row r="30" spans="1:4">
      <c r="A30" s="4" t="s">
        <v>117</v>
      </c>
      <c r="B30" s="5" t="n">
        <v>863125</v>
      </c>
      <c r="C30" s="5" t="n">
        <v>776700</v>
      </c>
      <c r="D30" s="5" t="n">
        <v>655883</v>
      </c>
    </row>
    <row r="31" spans="1:4">
      <c r="A31" s="4" t="s">
        <v>142</v>
      </c>
    </row>
    <row r="32" spans="1:4">
      <c r="A32" s="3" t="s">
        <v>116</v>
      </c>
    </row>
    <row r="33" spans="1:4">
      <c r="A33" s="4" t="s">
        <v>117</v>
      </c>
      <c r="B33" s="6" t="n">
        <v>484312</v>
      </c>
      <c r="C33" s="6" t="n">
        <v>481233</v>
      </c>
      <c r="D33" s="6" t="n">
        <v>410016</v>
      </c>
    </row>
    <row r="34" spans="1:4">
      <c r="A34" s="3" t="s">
        <v>118</v>
      </c>
    </row>
    <row r="35" spans="1:4">
      <c r="A35" s="4" t="s">
        <v>119</v>
      </c>
      <c r="B35" s="6" t="n">
        <v>243913</v>
      </c>
      <c r="C35" s="6" t="n">
        <v>232145</v>
      </c>
      <c r="D35" s="6" t="n">
        <v>194894</v>
      </c>
    </row>
    <row r="36" spans="1:4">
      <c r="A36" s="4" t="s">
        <v>143</v>
      </c>
    </row>
    <row r="37" spans="1:4">
      <c r="A37" s="3" t="s">
        <v>116</v>
      </c>
    </row>
    <row r="38" spans="1:4">
      <c r="A38" s="4" t="s">
        <v>117</v>
      </c>
      <c r="B38" s="6" t="n">
        <v>378813</v>
      </c>
      <c r="C38" s="6" t="n">
        <v>295467</v>
      </c>
      <c r="D38" s="6" t="n">
        <v>245867</v>
      </c>
    </row>
    <row r="39" spans="1:4">
      <c r="A39" s="3" t="s">
        <v>118</v>
      </c>
    </row>
    <row r="40" spans="1:4">
      <c r="A40" s="4" t="s">
        <v>119</v>
      </c>
      <c r="B40" s="6" t="n">
        <v>28904</v>
      </c>
      <c r="C40" s="6" t="n">
        <v>25192</v>
      </c>
      <c r="D40" s="6" t="n">
        <v>19818</v>
      </c>
    </row>
    <row r="41" spans="1:4">
      <c r="A41" s="4" t="s">
        <v>144</v>
      </c>
    </row>
    <row r="42" spans="1:4">
      <c r="A42" s="3" t="s">
        <v>116</v>
      </c>
    </row>
    <row r="43" spans="1:4">
      <c r="A43" s="4" t="s">
        <v>117</v>
      </c>
      <c r="B43" s="6" t="n">
        <v>37002</v>
      </c>
      <c r="C43" s="6" t="n">
        <v>35663</v>
      </c>
      <c r="D43" s="6" t="n">
        <v>27796</v>
      </c>
    </row>
    <row r="44" spans="1:4">
      <c r="A44" s="3" t="s">
        <v>118</v>
      </c>
    </row>
    <row r="45" spans="1:4">
      <c r="A45" s="4" t="s">
        <v>119</v>
      </c>
      <c r="B45" s="5" t="n">
        <v>5994</v>
      </c>
      <c r="C45" s="5" t="n">
        <v>6063</v>
      </c>
      <c r="D45" s="5" t="n">
        <v>4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4</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77</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0</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83</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6</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2</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2</v>
      </c>
      <c r="B1" s="2" t="s">
        <v>1</v>
      </c>
    </row>
    <row r="2" spans="1:2">
      <c r="B2" s="2" t="s">
        <v>2</v>
      </c>
    </row>
    <row r="3" spans="1:2">
      <c r="A3" s="3" t="s">
        <v>295</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301</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3</v>
      </c>
      <c r="D2" s="2" t="s">
        <v>115</v>
      </c>
    </row>
    <row r="3" spans="1:4">
      <c r="A3" s="3" t="s">
        <v>146</v>
      </c>
    </row>
    <row r="4" spans="1:4">
      <c r="A4" s="4" t="s">
        <v>134</v>
      </c>
      <c r="B4" s="5" t="n">
        <v>-16782</v>
      </c>
      <c r="C4" s="5" t="n">
        <v>5755</v>
      </c>
      <c r="D4" s="5" t="n">
        <v>-3280</v>
      </c>
    </row>
    <row r="5" spans="1:4">
      <c r="A5" s="3" t="s">
        <v>147</v>
      </c>
    </row>
    <row r="6" spans="1:4">
      <c r="A6" s="4" t="s">
        <v>148</v>
      </c>
      <c r="B6" s="6" t="n">
        <v>-755</v>
      </c>
      <c r="C6" s="6" t="n">
        <v>-1618</v>
      </c>
      <c r="D6" s="6" t="n">
        <v>1046</v>
      </c>
    </row>
    <row r="7" spans="1:4">
      <c r="A7" s="4" t="s">
        <v>149</v>
      </c>
      <c r="B7" s="5" t="n">
        <v>-17537</v>
      </c>
      <c r="C7" s="5" t="n">
        <v>4137</v>
      </c>
      <c r="D7" s="5" t="n">
        <v>-2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2"/>
  </cols>
  <sheetData>
    <row r="1" spans="1:2">
      <c r="A1" s="1" t="s">
        <v>438</v>
      </c>
      <c r="B1" s="2" t="s">
        <v>1</v>
      </c>
    </row>
    <row r="2" spans="1:2">
      <c r="B2" s="2" t="s">
        <v>439</v>
      </c>
    </row>
    <row r="3" spans="1:2">
      <c r="A3" s="4" t="s">
        <v>440</v>
      </c>
      <c r="B3" s="6" t="n">
        <v>4</v>
      </c>
    </row>
    <row r="4" spans="1:2">
      <c r="A4" s="4" t="s">
        <v>441</v>
      </c>
    </row>
    <row r="5" spans="1:2">
      <c r="A5" s="4" t="s">
        <v>442</v>
      </c>
      <c r="B5" s="6" t="n">
        <v>20000</v>
      </c>
    </row>
    <row r="6" spans="1:2">
      <c r="A6" s="4" t="s">
        <v>443</v>
      </c>
    </row>
    <row r="7" spans="1:2">
      <c r="A7" s="4" t="s">
        <v>442</v>
      </c>
      <c r="B7" s="6" t="n">
        <v>4500</v>
      </c>
    </row>
    <row r="8" spans="1:2">
      <c r="A8" s="4" t="s">
        <v>444</v>
      </c>
      <c r="B8"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0"/>
    <col customWidth="1" max="8" min="8" width="14"/>
    <col customWidth="1" max="9" min="9" width="21"/>
    <col customWidth="1" max="10" min="10" width="14"/>
  </cols>
  <sheetData>
    <row r="1" spans="1:10">
      <c r="A1" s="1" t="s">
        <v>445</v>
      </c>
      <c r="B1" s="2" t="s">
        <v>446</v>
      </c>
      <c r="D1" s="2" t="s">
        <v>1</v>
      </c>
    </row>
    <row r="2" spans="1:10">
      <c r="B2" s="2" t="s">
        <v>447</v>
      </c>
      <c r="C2" s="2" t="s">
        <v>448</v>
      </c>
      <c r="D2" s="2" t="s">
        <v>449</v>
      </c>
      <c r="E2" s="2" t="s">
        <v>447</v>
      </c>
      <c r="F2" s="2" t="s">
        <v>450</v>
      </c>
      <c r="G2" s="2" t="s">
        <v>451</v>
      </c>
      <c r="H2" s="2" t="s">
        <v>452</v>
      </c>
      <c r="I2" s="2" t="s">
        <v>453</v>
      </c>
      <c r="J2" s="2" t="s">
        <v>454</v>
      </c>
    </row>
    <row r="3" spans="1:10">
      <c r="A3" s="3" t="s">
        <v>157</v>
      </c>
    </row>
    <row r="4" spans="1:10">
      <c r="A4" s="4" t="s">
        <v>455</v>
      </c>
      <c r="B4" s="5" t="n">
        <v>826000</v>
      </c>
      <c r="D4" s="5" t="n">
        <v>1093000</v>
      </c>
      <c r="E4" s="5" t="n">
        <v>826000</v>
      </c>
    </row>
    <row r="5" spans="1:10">
      <c r="A5" s="4" t="s">
        <v>456</v>
      </c>
      <c r="D5" s="5" t="n">
        <v>0</v>
      </c>
      <c r="E5" s="6" t="n">
        <v>0</v>
      </c>
      <c r="F5" s="5" t="n">
        <v>0</v>
      </c>
    </row>
    <row r="6" spans="1:10">
      <c r="A6" s="4" t="s">
        <v>457</v>
      </c>
      <c r="D6" s="6" t="n">
        <v>2</v>
      </c>
    </row>
    <row r="7" spans="1:10">
      <c r="A7" s="4" t="s">
        <v>458</v>
      </c>
      <c r="D7" s="5" t="n">
        <v>0</v>
      </c>
      <c r="E7" s="6" t="n">
        <v>0</v>
      </c>
      <c r="F7" s="6" t="n">
        <v>0</v>
      </c>
    </row>
    <row r="8" spans="1:10">
      <c r="A8" s="4" t="s">
        <v>459</v>
      </c>
      <c r="D8" s="6" t="n">
        <v>0</v>
      </c>
      <c r="E8" s="6" t="n">
        <v>0</v>
      </c>
      <c r="F8" s="6" t="n">
        <v>0</v>
      </c>
    </row>
    <row r="9" spans="1:10">
      <c r="A9" s="3" t="s">
        <v>84</v>
      </c>
    </row>
    <row r="10" spans="1:10">
      <c r="A10" s="4" t="s">
        <v>460</v>
      </c>
      <c r="I10" s="4" t="s">
        <v>461</v>
      </c>
    </row>
    <row r="11" spans="1:10">
      <c r="A11" s="4" t="s">
        <v>462</v>
      </c>
      <c r="I11" s="5" t="n">
        <v>172500000</v>
      </c>
    </row>
    <row r="12" spans="1:10">
      <c r="A12" s="4" t="s">
        <v>463</v>
      </c>
      <c r="C12" s="4" t="s">
        <v>464</v>
      </c>
    </row>
    <row r="13" spans="1:10">
      <c r="A13" s="4" t="s">
        <v>465</v>
      </c>
      <c r="D13" s="6" t="n">
        <v>-420000</v>
      </c>
      <c r="E13" s="6" t="n">
        <v>-1745000</v>
      </c>
      <c r="F13" s="6" t="n">
        <v>0</v>
      </c>
    </row>
    <row r="14" spans="1:10">
      <c r="A14" s="4" t="s">
        <v>104</v>
      </c>
    </row>
    <row r="15" spans="1:10">
      <c r="A15" s="3" t="s">
        <v>84</v>
      </c>
    </row>
    <row r="16" spans="1:10">
      <c r="A16" s="4" t="s">
        <v>466</v>
      </c>
      <c r="I16" s="5" t="n">
        <v>172500000</v>
      </c>
    </row>
    <row r="17" spans="1:10">
      <c r="A17" s="4" t="s">
        <v>460</v>
      </c>
      <c r="I17" s="4" t="s">
        <v>461</v>
      </c>
    </row>
    <row r="18" spans="1:10">
      <c r="A18" s="4" t="s">
        <v>462</v>
      </c>
      <c r="B18" s="6" t="n">
        <v>172500000</v>
      </c>
      <c r="D18" s="6" t="n">
        <v>0</v>
      </c>
      <c r="E18" s="6" t="n">
        <v>172500000</v>
      </c>
    </row>
    <row r="19" spans="1:10">
      <c r="A19" s="4" t="s">
        <v>234</v>
      </c>
    </row>
    <row r="20" spans="1:10">
      <c r="A20" s="3" t="s">
        <v>84</v>
      </c>
    </row>
    <row r="21" spans="1:10">
      <c r="A21" s="4" t="s">
        <v>460</v>
      </c>
      <c r="G21" s="4" t="s">
        <v>461</v>
      </c>
    </row>
    <row r="22" spans="1:10">
      <c r="A22" s="4" t="s">
        <v>462</v>
      </c>
      <c r="B22" s="6" t="n">
        <v>345000000</v>
      </c>
      <c r="D22" s="6" t="n">
        <v>345000000</v>
      </c>
      <c r="E22" s="6" t="n">
        <v>345000000</v>
      </c>
      <c r="G22" s="5" t="n">
        <v>345000000</v>
      </c>
    </row>
    <row r="23" spans="1:10">
      <c r="A23" s="4" t="s">
        <v>467</v>
      </c>
    </row>
    <row r="24" spans="1:10">
      <c r="A24" s="3" t="s">
        <v>84</v>
      </c>
    </row>
    <row r="25" spans="1:10">
      <c r="A25" s="4" t="s">
        <v>463</v>
      </c>
      <c r="J25" s="4" t="s">
        <v>468</v>
      </c>
    </row>
    <row r="26" spans="1:10">
      <c r="A26" s="4" t="s">
        <v>465</v>
      </c>
      <c r="D26" s="5" t="n">
        <v>0</v>
      </c>
      <c r="E26" s="5" t="n">
        <v>0</v>
      </c>
      <c r="F26" s="5" t="n">
        <v>0</v>
      </c>
    </row>
    <row r="27" spans="1:10">
      <c r="A27" s="4" t="s">
        <v>469</v>
      </c>
    </row>
    <row r="28" spans="1:10">
      <c r="A28" s="3" t="s">
        <v>84</v>
      </c>
    </row>
    <row r="29" spans="1:10">
      <c r="A29" s="4" t="s">
        <v>200</v>
      </c>
      <c r="C29" s="5" t="n">
        <v>1333000</v>
      </c>
    </row>
    <row r="30" spans="1:10">
      <c r="A30" s="4" t="s">
        <v>470</v>
      </c>
    </row>
    <row r="31" spans="1:10">
      <c r="A31" s="3" t="s">
        <v>84</v>
      </c>
    </row>
    <row r="32" spans="1:10">
      <c r="A32" s="4" t="s">
        <v>463</v>
      </c>
      <c r="H32" s="4" t="s">
        <v>471</v>
      </c>
    </row>
    <row r="33" spans="1:10">
      <c r="A33" s="4" t="s">
        <v>467</v>
      </c>
    </row>
    <row r="34" spans="1:10">
      <c r="A34" s="3" t="s">
        <v>84</v>
      </c>
    </row>
    <row r="35" spans="1:10">
      <c r="A35" s="4" t="s">
        <v>472</v>
      </c>
      <c r="B35" s="5" t="n">
        <v>6560000</v>
      </c>
    </row>
    <row r="36" spans="1:10">
      <c r="A36" s="4" t="s">
        <v>473</v>
      </c>
      <c r="D36" s="4" t="s">
        <v>474</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63</v>
      </c>
      <c r="D1" s="2" t="s">
        <v>115</v>
      </c>
      <c r="E1" s="2" t="s">
        <v>452</v>
      </c>
    </row>
    <row r="2" spans="1:5">
      <c r="A2" s="3" t="s">
        <v>476</v>
      </c>
    </row>
    <row r="3" spans="1:5">
      <c r="A3" s="4" t="s">
        <v>65</v>
      </c>
      <c r="B3" s="5" t="n">
        <v>82505</v>
      </c>
      <c r="C3" s="5" t="n">
        <v>289345</v>
      </c>
      <c r="D3" s="5" t="n">
        <v>60115</v>
      </c>
    </row>
    <row r="4" spans="1:5">
      <c r="A4" s="4" t="s">
        <v>477</v>
      </c>
      <c r="B4" s="6" t="n">
        <v>2209</v>
      </c>
      <c r="C4" s="6" t="n">
        <v>1515</v>
      </c>
    </row>
    <row r="5" spans="1:5">
      <c r="A5" s="4" t="s">
        <v>478</v>
      </c>
      <c r="B5" s="6" t="n">
        <v>82755</v>
      </c>
      <c r="C5" s="6" t="n">
        <v>289671</v>
      </c>
      <c r="D5" s="6" t="n">
        <v>62263</v>
      </c>
      <c r="E5" s="5" t="n">
        <v>54740</v>
      </c>
    </row>
    <row r="6" spans="1:5">
      <c r="A6" s="4" t="s">
        <v>479</v>
      </c>
    </row>
    <row r="7" spans="1:5">
      <c r="A7" s="3" t="s">
        <v>476</v>
      </c>
    </row>
    <row r="8" spans="1:5">
      <c r="A8" s="4" t="s">
        <v>477</v>
      </c>
      <c r="B8" s="6" t="n">
        <v>82</v>
      </c>
      <c r="C8" s="6" t="n">
        <v>158</v>
      </c>
      <c r="D8" s="6" t="n">
        <v>2000</v>
      </c>
    </row>
    <row r="9" spans="1:5">
      <c r="A9" s="4" t="s">
        <v>74</v>
      </c>
    </row>
    <row r="10" spans="1:5">
      <c r="A10" s="3" t="s">
        <v>476</v>
      </c>
    </row>
    <row r="11" spans="1:5">
      <c r="A11" s="4" t="s">
        <v>477</v>
      </c>
      <c r="B11" s="5" t="n">
        <v>168</v>
      </c>
      <c r="C11" s="5" t="n">
        <v>168</v>
      </c>
      <c r="D11" s="5" t="n">
        <v>1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37"/>
    <col customWidth="1" max="8" min="8" width="31"/>
    <col customWidth="1" max="9" min="9" width="21"/>
  </cols>
  <sheetData>
    <row r="1" spans="1:9">
      <c r="A1" s="1" t="s">
        <v>480</v>
      </c>
      <c r="B1" s="2" t="s">
        <v>481</v>
      </c>
      <c r="C1" s="2" t="s">
        <v>482</v>
      </c>
      <c r="D1" s="2" t="s">
        <v>483</v>
      </c>
      <c r="E1" s="2" t="s">
        <v>484</v>
      </c>
      <c r="F1" s="2" t="s">
        <v>485</v>
      </c>
      <c r="G1" s="2" t="s">
        <v>486</v>
      </c>
      <c r="H1" s="2" t="s">
        <v>487</v>
      </c>
      <c r="I1" s="2" t="s">
        <v>450</v>
      </c>
    </row>
    <row r="2" spans="1:9">
      <c r="A2" s="3" t="s">
        <v>488</v>
      </c>
    </row>
    <row r="3" spans="1:9">
      <c r="A3" s="4" t="s">
        <v>489</v>
      </c>
      <c r="G3" s="5" t="n">
        <v>68452</v>
      </c>
      <c r="H3" s="5" t="n">
        <v>53856</v>
      </c>
      <c r="I3" s="5" t="n">
        <v>42127</v>
      </c>
    </row>
    <row r="4" spans="1:9">
      <c r="A4" s="4" t="s">
        <v>72</v>
      </c>
      <c r="G4" s="6" t="n">
        <v>879850</v>
      </c>
      <c r="H4" s="6" t="n">
        <v>519102</v>
      </c>
      <c r="I4" s="6" t="n">
        <v>432955</v>
      </c>
    </row>
    <row r="5" spans="1:9">
      <c r="A5" s="4" t="s">
        <v>490</v>
      </c>
      <c r="G5" s="5" t="n">
        <v>-8126</v>
      </c>
      <c r="H5" s="5" t="n">
        <v>0</v>
      </c>
      <c r="I5" s="5" t="n">
        <v>0</v>
      </c>
    </row>
    <row r="6" spans="1:9">
      <c r="A6" s="4" t="s">
        <v>491</v>
      </c>
      <c r="G6" s="7" t="n">
        <v>0.005</v>
      </c>
      <c r="H6" s="7" t="n">
        <v>0.005</v>
      </c>
    </row>
    <row r="7" spans="1:9">
      <c r="A7" s="4" t="s">
        <v>492</v>
      </c>
    </row>
    <row r="8" spans="1:9">
      <c r="A8" s="3" t="s">
        <v>488</v>
      </c>
    </row>
    <row r="9" spans="1:9">
      <c r="A9" s="4" t="s">
        <v>493</v>
      </c>
      <c r="H9" s="5" t="n">
        <v>68122</v>
      </c>
    </row>
    <row r="10" spans="1:9">
      <c r="A10" s="4" t="s">
        <v>494</v>
      </c>
      <c r="H10" s="6" t="n">
        <v>13777</v>
      </c>
    </row>
    <row r="11" spans="1:9">
      <c r="A11" s="4" t="s">
        <v>489</v>
      </c>
      <c r="H11" s="6" t="n">
        <v>17908</v>
      </c>
    </row>
    <row r="12" spans="1:9">
      <c r="A12" s="4" t="s">
        <v>495</v>
      </c>
      <c r="G12" s="5" t="n">
        <v>1282</v>
      </c>
      <c r="H12" s="5" t="n">
        <v>1557</v>
      </c>
    </row>
    <row r="13" spans="1:9">
      <c r="A13" s="4" t="s">
        <v>496</v>
      </c>
      <c r="F13" s="5" t="n">
        <v>193135</v>
      </c>
    </row>
    <row r="14" spans="1:9">
      <c r="A14" s="4" t="s">
        <v>72</v>
      </c>
      <c r="F14" s="6" t="n">
        <v>79891</v>
      </c>
    </row>
    <row r="15" spans="1:9">
      <c r="A15" s="4" t="s">
        <v>472</v>
      </c>
      <c r="F15" s="5" t="n">
        <v>199877</v>
      </c>
    </row>
    <row r="16" spans="1:9">
      <c r="A16" s="4" t="s">
        <v>497</v>
      </c>
    </row>
    <row r="17" spans="1:9">
      <c r="A17" s="3" t="s">
        <v>488</v>
      </c>
    </row>
    <row r="18" spans="1:9">
      <c r="A18" s="4" t="s">
        <v>496</v>
      </c>
      <c r="B18" s="5" t="n">
        <v>6585</v>
      </c>
    </row>
    <row r="19" spans="1:9">
      <c r="A19" s="4" t="s">
        <v>72</v>
      </c>
      <c r="B19" s="5" t="n">
        <v>6885</v>
      </c>
    </row>
    <row r="20" spans="1:9">
      <c r="A20" s="4" t="s">
        <v>498</v>
      </c>
    </row>
    <row r="21" spans="1:9">
      <c r="A21" s="3" t="s">
        <v>488</v>
      </c>
    </row>
    <row r="22" spans="1:9">
      <c r="A22" s="4" t="s">
        <v>496</v>
      </c>
      <c r="E22" s="5" t="n">
        <v>25063</v>
      </c>
    </row>
    <row r="23" spans="1:9">
      <c r="A23" s="4" t="s">
        <v>72</v>
      </c>
      <c r="E23" s="6" t="n">
        <v>21507</v>
      </c>
    </row>
    <row r="24" spans="1:9">
      <c r="A24" s="4" t="s">
        <v>499</v>
      </c>
      <c r="E24" s="6" t="n">
        <v>7580</v>
      </c>
    </row>
    <row r="25" spans="1:9">
      <c r="A25" s="4" t="s">
        <v>472</v>
      </c>
      <c r="E25" s="5" t="n">
        <v>11173</v>
      </c>
    </row>
    <row r="26" spans="1:9">
      <c r="A26" s="4" t="s">
        <v>500</v>
      </c>
    </row>
    <row r="27" spans="1:9">
      <c r="A27" s="3" t="s">
        <v>488</v>
      </c>
    </row>
    <row r="28" spans="1:9">
      <c r="A28" s="4" t="s">
        <v>493</v>
      </c>
      <c r="G28" s="6" t="n">
        <v>6705</v>
      </c>
    </row>
    <row r="29" spans="1:9">
      <c r="A29" s="4" t="s">
        <v>494</v>
      </c>
      <c r="G29" s="6" t="n">
        <v>2568</v>
      </c>
    </row>
    <row r="30" spans="1:9">
      <c r="A30" s="4" t="s">
        <v>489</v>
      </c>
      <c r="G30" s="6" t="n">
        <v>1459</v>
      </c>
    </row>
    <row r="31" spans="1:9">
      <c r="A31" s="4" t="s">
        <v>496</v>
      </c>
      <c r="D31" s="5" t="n">
        <v>25700</v>
      </c>
    </row>
    <row r="32" spans="1:9">
      <c r="A32" s="4" t="s">
        <v>72</v>
      </c>
      <c r="D32" s="6" t="n">
        <v>15587</v>
      </c>
    </row>
    <row r="33" spans="1:9">
      <c r="A33" s="4" t="s">
        <v>499</v>
      </c>
      <c r="D33" s="6" t="n">
        <v>8200</v>
      </c>
    </row>
    <row r="34" spans="1:9">
      <c r="A34" s="4" t="s">
        <v>472</v>
      </c>
      <c r="D34" s="5" t="n">
        <v>17500</v>
      </c>
    </row>
    <row r="35" spans="1:9">
      <c r="A35" s="4" t="s">
        <v>501</v>
      </c>
    </row>
    <row r="36" spans="1:9">
      <c r="A36" s="3" t="s">
        <v>488</v>
      </c>
    </row>
    <row r="37" spans="1:9">
      <c r="A37" s="4" t="s">
        <v>493</v>
      </c>
      <c r="G37" s="6" t="n">
        <v>30315</v>
      </c>
    </row>
    <row r="38" spans="1:9">
      <c r="A38" s="4" t="s">
        <v>494</v>
      </c>
      <c r="G38" s="6" t="n">
        <v>12374</v>
      </c>
    </row>
    <row r="39" spans="1:9">
      <c r="A39" s="4" t="s">
        <v>489</v>
      </c>
      <c r="G39" s="6" t="n">
        <v>17634</v>
      </c>
    </row>
    <row r="40" spans="1:9">
      <c r="A40" s="4" t="s">
        <v>495</v>
      </c>
      <c r="G40" s="6" t="n">
        <v>16738</v>
      </c>
    </row>
    <row r="41" spans="1:9">
      <c r="A41" s="4" t="s">
        <v>496</v>
      </c>
      <c r="C41" s="5" t="n">
        <v>514838</v>
      </c>
    </row>
    <row r="42" spans="1:9">
      <c r="A42" s="4" t="s">
        <v>72</v>
      </c>
      <c r="C42" s="6" t="n">
        <v>323951</v>
      </c>
    </row>
    <row r="43" spans="1:9">
      <c r="A43" s="4" t="s">
        <v>472</v>
      </c>
      <c r="C43" s="6" t="n">
        <v>298714</v>
      </c>
    </row>
    <row r="44" spans="1:9">
      <c r="A44" s="4" t="s">
        <v>502</v>
      </c>
      <c r="C44" s="5" t="n">
        <v>30000</v>
      </c>
    </row>
    <row r="45" spans="1:9">
      <c r="A45" s="4" t="s">
        <v>503</v>
      </c>
      <c r="G45" s="6" t="n">
        <v>5920</v>
      </c>
    </row>
    <row r="46" spans="1:9">
      <c r="A46" s="4" t="s">
        <v>504</v>
      </c>
      <c r="G46" s="5" t="n">
        <v>5300</v>
      </c>
    </row>
    <row r="47" spans="1:9">
      <c r="A47" s="4" t="s">
        <v>505</v>
      </c>
      <c r="C47" s="6" t="n">
        <v>2</v>
      </c>
    </row>
    <row r="48" spans="1:9">
      <c r="A48" s="4" t="s">
        <v>506</v>
      </c>
      <c r="C48" s="5" t="n">
        <v>8900</v>
      </c>
    </row>
    <row r="49" spans="1:9">
      <c r="A49" s="4" t="s">
        <v>507</v>
      </c>
    </row>
    <row r="50" spans="1:9">
      <c r="A50" s="3" t="s">
        <v>488</v>
      </c>
    </row>
    <row r="51" spans="1:9">
      <c r="A51" s="4" t="s">
        <v>503</v>
      </c>
      <c r="C51" s="5" t="n">
        <v>8800</v>
      </c>
    </row>
    <row r="52" spans="1:9">
      <c r="A52" s="4" t="s">
        <v>508</v>
      </c>
    </row>
    <row r="53" spans="1:9">
      <c r="A53" s="3" t="s">
        <v>488</v>
      </c>
    </row>
    <row r="54" spans="1:9">
      <c r="A54" s="4" t="s">
        <v>509</v>
      </c>
      <c r="C54" s="6" t="n">
        <v>301469</v>
      </c>
    </row>
    <row r="55" spans="1:9">
      <c r="A55" s="4" t="s">
        <v>510</v>
      </c>
      <c r="G55" s="6" t="n">
        <v>214000</v>
      </c>
    </row>
    <row r="56" spans="1:9">
      <c r="A56" s="4" t="s">
        <v>511</v>
      </c>
    </row>
    <row r="57" spans="1:9">
      <c r="A57" s="3" t="s">
        <v>488</v>
      </c>
    </row>
    <row r="58" spans="1:9">
      <c r="A58" s="4" t="s">
        <v>512</v>
      </c>
      <c r="G58" s="6" t="n">
        <v>62400</v>
      </c>
    </row>
    <row r="59" spans="1:9">
      <c r="A59" s="4" t="s">
        <v>513</v>
      </c>
    </row>
    <row r="60" spans="1:9">
      <c r="A60" s="3" t="s">
        <v>488</v>
      </c>
    </row>
    <row r="61" spans="1:9">
      <c r="A61" s="4" t="s">
        <v>512</v>
      </c>
      <c r="G61" s="6" t="n">
        <v>24900</v>
      </c>
    </row>
    <row r="62" spans="1:9">
      <c r="A62" s="4" t="s">
        <v>514</v>
      </c>
    </row>
    <row r="63" spans="1:9">
      <c r="A63" s="3" t="s">
        <v>488</v>
      </c>
    </row>
    <row r="64" spans="1:9">
      <c r="A64" s="4" t="s">
        <v>515</v>
      </c>
      <c r="C64" s="6" t="n">
        <v>31847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16</v>
      </c>
      <c r="B1" s="2" t="s">
        <v>517</v>
      </c>
      <c r="C1" s="2" t="s">
        <v>518</v>
      </c>
      <c r="D1" s="2" t="s">
        <v>519</v>
      </c>
      <c r="E1" s="2" t="s">
        <v>520</v>
      </c>
    </row>
    <row r="2" spans="1:5">
      <c r="A2" s="4" t="s">
        <v>492</v>
      </c>
    </row>
    <row r="3" spans="1:5">
      <c r="A3" s="3" t="s">
        <v>488</v>
      </c>
    </row>
    <row r="4" spans="1:5">
      <c r="A4" s="4" t="s">
        <v>472</v>
      </c>
      <c r="E4" s="5" t="n">
        <v>199877</v>
      </c>
    </row>
    <row r="5" spans="1:5">
      <c r="A5" s="4" t="s">
        <v>521</v>
      </c>
      <c r="E5" s="6" t="n">
        <v>-6742</v>
      </c>
    </row>
    <row r="6" spans="1:5">
      <c r="A6" s="4" t="s">
        <v>496</v>
      </c>
      <c r="E6" s="5" t="n">
        <v>193135</v>
      </c>
    </row>
    <row r="7" spans="1:5">
      <c r="A7" s="4" t="s">
        <v>498</v>
      </c>
    </row>
    <row r="8" spans="1:5">
      <c r="A8" s="3" t="s">
        <v>488</v>
      </c>
    </row>
    <row r="9" spans="1:5">
      <c r="A9" s="4" t="s">
        <v>472</v>
      </c>
      <c r="D9" s="5" t="n">
        <v>11173</v>
      </c>
    </row>
    <row r="10" spans="1:5">
      <c r="A10" s="4" t="s">
        <v>522</v>
      </c>
      <c r="D10" s="6" t="n">
        <v>6240</v>
      </c>
    </row>
    <row r="11" spans="1:5">
      <c r="A11" s="4" t="s">
        <v>499</v>
      </c>
      <c r="D11" s="6" t="n">
        <v>7580</v>
      </c>
    </row>
    <row r="12" spans="1:5">
      <c r="A12" s="4" t="s">
        <v>521</v>
      </c>
      <c r="D12" s="6" t="n">
        <v>70</v>
      </c>
    </row>
    <row r="13" spans="1:5">
      <c r="A13" s="4" t="s">
        <v>496</v>
      </c>
      <c r="D13" s="5" t="n">
        <v>25063</v>
      </c>
    </row>
    <row r="14" spans="1:5">
      <c r="A14" s="4" t="s">
        <v>500</v>
      </c>
    </row>
    <row r="15" spans="1:5">
      <c r="A15" s="3" t="s">
        <v>488</v>
      </c>
    </row>
    <row r="16" spans="1:5">
      <c r="A16" s="4" t="s">
        <v>472</v>
      </c>
      <c r="C16" s="5" t="n">
        <v>17500</v>
      </c>
    </row>
    <row r="17" spans="1:5">
      <c r="A17" s="4" t="s">
        <v>499</v>
      </c>
      <c r="C17" s="6" t="n">
        <v>8200</v>
      </c>
    </row>
    <row r="18" spans="1:5">
      <c r="A18" s="4" t="s">
        <v>496</v>
      </c>
      <c r="C18" s="6" t="n">
        <v>25700</v>
      </c>
    </row>
    <row r="19" spans="1:5">
      <c r="A19" s="4" t="s">
        <v>501</v>
      </c>
    </row>
    <row r="20" spans="1:5">
      <c r="A20" s="3" t="s">
        <v>488</v>
      </c>
    </row>
    <row r="21" spans="1:5">
      <c r="A21" s="4" t="s">
        <v>472</v>
      </c>
      <c r="B21" s="5" t="n">
        <v>298714</v>
      </c>
    </row>
    <row r="22" spans="1:5">
      <c r="A22" s="4" t="s">
        <v>523</v>
      </c>
      <c r="B22" s="6" t="n">
        <v>222484</v>
      </c>
    </row>
    <row r="23" spans="1:5">
      <c r="A23" s="4" t="s">
        <v>524</v>
      </c>
      <c r="B23" s="6" t="n">
        <v>-6360</v>
      </c>
    </row>
    <row r="24" spans="1:5">
      <c r="A24" s="4" t="s">
        <v>496</v>
      </c>
      <c r="B24" s="6" t="n">
        <v>514838</v>
      </c>
    </row>
    <row r="25" spans="1:5">
      <c r="A25" s="4" t="s">
        <v>525</v>
      </c>
    </row>
    <row r="26" spans="1:5">
      <c r="A26" s="3" t="s">
        <v>488</v>
      </c>
    </row>
    <row r="27" spans="1:5">
      <c r="A27" s="4" t="s">
        <v>472</v>
      </c>
      <c r="C27" s="6" t="n">
        <v>0</v>
      </c>
    </row>
    <row r="28" spans="1:5">
      <c r="A28" s="4" t="s">
        <v>499</v>
      </c>
      <c r="C28" s="6" t="n">
        <v>-100</v>
      </c>
    </row>
    <row r="29" spans="1:5">
      <c r="A29" s="4" t="s">
        <v>496</v>
      </c>
      <c r="C29" s="6" t="n">
        <v>-100</v>
      </c>
    </row>
    <row r="30" spans="1:5">
      <c r="A30" s="4" t="s">
        <v>526</v>
      </c>
    </row>
    <row r="31" spans="1:5">
      <c r="A31" s="3" t="s">
        <v>488</v>
      </c>
    </row>
    <row r="32" spans="1:5">
      <c r="A32" s="4" t="s">
        <v>472</v>
      </c>
      <c r="B32" s="6" t="n">
        <v>-656</v>
      </c>
    </row>
    <row r="33" spans="1:5">
      <c r="A33" s="4" t="s">
        <v>523</v>
      </c>
      <c r="B33" s="6" t="n">
        <v>0</v>
      </c>
    </row>
    <row r="34" spans="1:5">
      <c r="A34" s="4" t="s">
        <v>524</v>
      </c>
      <c r="B34" s="6" t="n">
        <v>0</v>
      </c>
    </row>
    <row r="35" spans="1:5">
      <c r="A35" s="4" t="s">
        <v>496</v>
      </c>
      <c r="B35" s="6" t="n">
        <v>-656</v>
      </c>
    </row>
    <row r="36" spans="1:5">
      <c r="A36" s="4" t="s">
        <v>527</v>
      </c>
    </row>
    <row r="37" spans="1:5">
      <c r="A37" s="3" t="s">
        <v>488</v>
      </c>
    </row>
    <row r="38" spans="1:5">
      <c r="A38" s="4" t="s">
        <v>472</v>
      </c>
      <c r="C38" s="6" t="n">
        <v>17500</v>
      </c>
    </row>
    <row r="39" spans="1:5">
      <c r="A39" s="4" t="s">
        <v>499</v>
      </c>
      <c r="C39" s="6" t="n">
        <v>8300</v>
      </c>
    </row>
    <row r="40" spans="1:5">
      <c r="A40" s="4" t="s">
        <v>496</v>
      </c>
      <c r="C40" s="5" t="n">
        <v>25800</v>
      </c>
    </row>
    <row r="41" spans="1:5">
      <c r="A41" s="4" t="s">
        <v>528</v>
      </c>
    </row>
    <row r="42" spans="1:5">
      <c r="A42" s="3" t="s">
        <v>488</v>
      </c>
    </row>
    <row r="43" spans="1:5">
      <c r="A43" s="4" t="s">
        <v>472</v>
      </c>
      <c r="B43" s="6" t="n">
        <v>299370</v>
      </c>
    </row>
    <row r="44" spans="1:5">
      <c r="A44" s="4" t="s">
        <v>523</v>
      </c>
      <c r="B44" s="6" t="n">
        <v>222484</v>
      </c>
    </row>
    <row r="45" spans="1:5">
      <c r="A45" s="4" t="s">
        <v>524</v>
      </c>
      <c r="B45" s="6" t="n">
        <v>-6360</v>
      </c>
    </row>
    <row r="46" spans="1:5">
      <c r="A46" s="4" t="s">
        <v>496</v>
      </c>
      <c r="B46" s="5" t="n">
        <v>515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29</v>
      </c>
      <c r="B1" s="2" t="s">
        <v>2</v>
      </c>
      <c r="C1" s="2" t="s">
        <v>517</v>
      </c>
      <c r="D1" s="2" t="s">
        <v>518</v>
      </c>
      <c r="E1" s="2" t="s">
        <v>519</v>
      </c>
      <c r="F1" s="2" t="s">
        <v>63</v>
      </c>
      <c r="G1" s="2" t="s">
        <v>520</v>
      </c>
      <c r="H1" s="2" t="s">
        <v>115</v>
      </c>
    </row>
    <row r="2" spans="1:8">
      <c r="A2" s="3" t="s">
        <v>488</v>
      </c>
    </row>
    <row r="3" spans="1:8">
      <c r="A3" s="4" t="s">
        <v>72</v>
      </c>
      <c r="B3" s="5" t="n">
        <v>879850</v>
      </c>
      <c r="F3" s="5" t="n">
        <v>519102</v>
      </c>
      <c r="H3" s="5" t="n">
        <v>432955</v>
      </c>
    </row>
    <row r="4" spans="1:8">
      <c r="A4" s="4" t="s">
        <v>492</v>
      </c>
    </row>
    <row r="5" spans="1:8">
      <c r="A5" s="3" t="s">
        <v>488</v>
      </c>
    </row>
    <row r="6" spans="1:8">
      <c r="A6" s="4" t="s">
        <v>65</v>
      </c>
      <c r="G6" s="5" t="n">
        <v>4876</v>
      </c>
    </row>
    <row r="7" spans="1:8">
      <c r="A7" s="4" t="s">
        <v>530</v>
      </c>
      <c r="G7" s="6" t="n">
        <v>4962</v>
      </c>
    </row>
    <row r="8" spans="1:8">
      <c r="A8" s="4" t="s">
        <v>67</v>
      </c>
      <c r="G8" s="6" t="n">
        <v>3773</v>
      </c>
    </row>
    <row r="9" spans="1:8">
      <c r="A9" s="4" t="s">
        <v>69</v>
      </c>
      <c r="G9" s="6" t="n">
        <v>927</v>
      </c>
    </row>
    <row r="10" spans="1:8">
      <c r="A10" s="4" t="s">
        <v>74</v>
      </c>
      <c r="G10" s="6" t="n">
        <v>441</v>
      </c>
    </row>
    <row r="11" spans="1:8">
      <c r="A11" s="4" t="s">
        <v>531</v>
      </c>
      <c r="G11" s="6" t="n">
        <v>135700</v>
      </c>
    </row>
    <row r="12" spans="1:8">
      <c r="A12" s="4" t="s">
        <v>72</v>
      </c>
      <c r="G12" s="6" t="n">
        <v>79891</v>
      </c>
    </row>
    <row r="13" spans="1:8">
      <c r="A13" s="4" t="s">
        <v>532</v>
      </c>
      <c r="G13" s="6" t="n">
        <v>230570</v>
      </c>
    </row>
    <row r="14" spans="1:8">
      <c r="A14" s="4" t="s">
        <v>78</v>
      </c>
      <c r="G14" s="6" t="n">
        <v>-5358</v>
      </c>
    </row>
    <row r="15" spans="1:8">
      <c r="A15" s="4" t="s">
        <v>533</v>
      </c>
      <c r="G15" s="6" t="n">
        <v>-7907</v>
      </c>
    </row>
    <row r="16" spans="1:8">
      <c r="A16" s="4" t="s">
        <v>534</v>
      </c>
      <c r="G16" s="6" t="n">
        <v>-23300</v>
      </c>
    </row>
    <row r="17" spans="1:8">
      <c r="A17" s="4" t="s">
        <v>82</v>
      </c>
      <c r="G17" s="6" t="n">
        <v>-806</v>
      </c>
    </row>
    <row r="18" spans="1:8">
      <c r="A18" s="4" t="s">
        <v>89</v>
      </c>
      <c r="G18" s="6" t="n">
        <v>-64</v>
      </c>
    </row>
    <row r="19" spans="1:8">
      <c r="A19" s="4" t="s">
        <v>535</v>
      </c>
      <c r="G19" s="6" t="n">
        <v>-37435</v>
      </c>
    </row>
    <row r="20" spans="1:8">
      <c r="A20" s="4" t="s">
        <v>536</v>
      </c>
      <c r="G20" s="5" t="n">
        <v>193135</v>
      </c>
    </row>
    <row r="21" spans="1:8">
      <c r="A21" s="4" t="s">
        <v>498</v>
      </c>
    </row>
    <row r="22" spans="1:8">
      <c r="A22" s="3" t="s">
        <v>488</v>
      </c>
    </row>
    <row r="23" spans="1:8">
      <c r="A23" s="4" t="s">
        <v>537</v>
      </c>
      <c r="E23" s="5" t="n">
        <v>144</v>
      </c>
    </row>
    <row r="24" spans="1:8">
      <c r="A24" s="4" t="s">
        <v>531</v>
      </c>
      <c r="E24" s="6" t="n">
        <v>4100</v>
      </c>
    </row>
    <row r="25" spans="1:8">
      <c r="A25" s="4" t="s">
        <v>72</v>
      </c>
      <c r="E25" s="6" t="n">
        <v>21507</v>
      </c>
    </row>
    <row r="26" spans="1:8">
      <c r="A26" s="4" t="s">
        <v>535</v>
      </c>
      <c r="E26" s="6" t="n">
        <v>-688</v>
      </c>
    </row>
    <row r="27" spans="1:8">
      <c r="A27" s="4" t="s">
        <v>536</v>
      </c>
      <c r="E27" s="5" t="n">
        <v>25063</v>
      </c>
    </row>
    <row r="28" spans="1:8">
      <c r="A28" s="4" t="s">
        <v>500</v>
      </c>
    </row>
    <row r="29" spans="1:8">
      <c r="A29" s="3" t="s">
        <v>488</v>
      </c>
    </row>
    <row r="30" spans="1:8">
      <c r="A30" s="4" t="s">
        <v>537</v>
      </c>
      <c r="D30" s="5" t="n">
        <v>13</v>
      </c>
    </row>
    <row r="31" spans="1:8">
      <c r="A31" s="4" t="s">
        <v>531</v>
      </c>
      <c r="D31" s="6" t="n">
        <v>11700</v>
      </c>
    </row>
    <row r="32" spans="1:8">
      <c r="A32" s="4" t="s">
        <v>72</v>
      </c>
      <c r="D32" s="6" t="n">
        <v>15587</v>
      </c>
    </row>
    <row r="33" spans="1:8">
      <c r="A33" s="4" t="s">
        <v>535</v>
      </c>
      <c r="D33" s="6" t="n">
        <v>-1600</v>
      </c>
    </row>
    <row r="34" spans="1:8">
      <c r="A34" s="4" t="s">
        <v>536</v>
      </c>
      <c r="D34" s="6" t="n">
        <v>25700</v>
      </c>
    </row>
    <row r="35" spans="1:8">
      <c r="A35" s="4" t="s">
        <v>501</v>
      </c>
    </row>
    <row r="36" spans="1:8">
      <c r="A36" s="3" t="s">
        <v>488</v>
      </c>
    </row>
    <row r="37" spans="1:8">
      <c r="A37" s="4" t="s">
        <v>65</v>
      </c>
      <c r="C37" s="5" t="n">
        <v>6360</v>
      </c>
    </row>
    <row r="38" spans="1:8">
      <c r="A38" s="4" t="s">
        <v>530</v>
      </c>
      <c r="C38" s="6" t="n">
        <v>3782</v>
      </c>
    </row>
    <row r="39" spans="1:8">
      <c r="A39" s="4" t="s">
        <v>67</v>
      </c>
      <c r="C39" s="6" t="n">
        <v>969</v>
      </c>
    </row>
    <row r="40" spans="1:8">
      <c r="A40" s="4" t="s">
        <v>69</v>
      </c>
      <c r="C40" s="6" t="n">
        <v>6057</v>
      </c>
    </row>
    <row r="41" spans="1:8">
      <c r="A41" s="4" t="s">
        <v>74</v>
      </c>
      <c r="C41" s="6" t="n">
        <v>4274</v>
      </c>
    </row>
    <row r="42" spans="1:8">
      <c r="A42" s="4" t="s">
        <v>73</v>
      </c>
      <c r="C42" s="6" t="n">
        <v>2012</v>
      </c>
    </row>
    <row r="43" spans="1:8">
      <c r="A43" s="4" t="s">
        <v>531</v>
      </c>
      <c r="C43" s="6" t="n">
        <v>253000</v>
      </c>
    </row>
    <row r="44" spans="1:8">
      <c r="A44" s="4" t="s">
        <v>72</v>
      </c>
      <c r="C44" s="6" t="n">
        <v>323951</v>
      </c>
    </row>
    <row r="45" spans="1:8">
      <c r="A45" s="4" t="s">
        <v>532</v>
      </c>
      <c r="C45" s="6" t="n">
        <v>600405</v>
      </c>
    </row>
    <row r="46" spans="1:8">
      <c r="A46" s="4" t="s">
        <v>538</v>
      </c>
      <c r="C46" s="6" t="n">
        <v>-1661</v>
      </c>
    </row>
    <row r="47" spans="1:8">
      <c r="A47" s="4" t="s">
        <v>79</v>
      </c>
      <c r="C47" s="6" t="n">
        <v>-2012</v>
      </c>
    </row>
    <row r="48" spans="1:8">
      <c r="A48" s="4" t="s">
        <v>534</v>
      </c>
      <c r="C48" s="6" t="n">
        <v>-68534</v>
      </c>
    </row>
    <row r="49" spans="1:8">
      <c r="A49" s="4" t="s">
        <v>82</v>
      </c>
      <c r="C49" s="6" t="n">
        <v>-7000</v>
      </c>
    </row>
    <row r="50" spans="1:8">
      <c r="A50" s="4" t="s">
        <v>535</v>
      </c>
      <c r="C50" s="6" t="n">
        <v>-79207</v>
      </c>
    </row>
    <row r="51" spans="1:8">
      <c r="A51" s="4" t="s">
        <v>536</v>
      </c>
      <c r="C51" s="6" t="n">
        <v>521198</v>
      </c>
    </row>
    <row r="52" spans="1:8">
      <c r="A52" s="4" t="s">
        <v>527</v>
      </c>
    </row>
    <row r="53" spans="1:8">
      <c r="A53" s="3" t="s">
        <v>488</v>
      </c>
    </row>
    <row r="54" spans="1:8">
      <c r="A54" s="4" t="s">
        <v>537</v>
      </c>
      <c r="D54" s="6" t="n">
        <v>13</v>
      </c>
    </row>
    <row r="55" spans="1:8">
      <c r="A55" s="4" t="s">
        <v>531</v>
      </c>
      <c r="D55" s="6" t="n">
        <v>12400</v>
      </c>
    </row>
    <row r="56" spans="1:8">
      <c r="A56" s="4" t="s">
        <v>72</v>
      </c>
      <c r="D56" s="6" t="n">
        <v>14987</v>
      </c>
    </row>
    <row r="57" spans="1:8">
      <c r="A57" s="4" t="s">
        <v>535</v>
      </c>
      <c r="D57" s="6" t="n">
        <v>-1600</v>
      </c>
    </row>
    <row r="58" spans="1:8">
      <c r="A58" s="4" t="s">
        <v>536</v>
      </c>
      <c r="D58" s="6" t="n">
        <v>25800</v>
      </c>
    </row>
    <row r="59" spans="1:8">
      <c r="A59" s="4" t="s">
        <v>528</v>
      </c>
    </row>
    <row r="60" spans="1:8">
      <c r="A60" s="3" t="s">
        <v>488</v>
      </c>
    </row>
    <row r="61" spans="1:8">
      <c r="A61" s="4" t="s">
        <v>65</v>
      </c>
      <c r="C61" s="6" t="n">
        <v>6360</v>
      </c>
    </row>
    <row r="62" spans="1:8">
      <c r="A62" s="4" t="s">
        <v>530</v>
      </c>
      <c r="C62" s="6" t="n">
        <v>3782</v>
      </c>
    </row>
    <row r="63" spans="1:8">
      <c r="A63" s="4" t="s">
        <v>67</v>
      </c>
      <c r="C63" s="6" t="n">
        <v>969</v>
      </c>
    </row>
    <row r="64" spans="1:8">
      <c r="A64" s="4" t="s">
        <v>69</v>
      </c>
      <c r="C64" s="6" t="n">
        <v>6057</v>
      </c>
    </row>
    <row r="65" spans="1:8">
      <c r="A65" s="4" t="s">
        <v>74</v>
      </c>
      <c r="C65" s="6" t="n">
        <v>4274</v>
      </c>
    </row>
    <row r="66" spans="1:8">
      <c r="A66" s="4" t="s">
        <v>73</v>
      </c>
      <c r="C66" s="6" t="n">
        <v>1688</v>
      </c>
    </row>
    <row r="67" spans="1:8">
      <c r="A67" s="4" t="s">
        <v>531</v>
      </c>
      <c r="C67" s="6" t="n">
        <v>217000</v>
      </c>
    </row>
    <row r="68" spans="1:8">
      <c r="A68" s="4" t="s">
        <v>72</v>
      </c>
      <c r="C68" s="6" t="n">
        <v>353085</v>
      </c>
    </row>
    <row r="69" spans="1:8">
      <c r="A69" s="4" t="s">
        <v>532</v>
      </c>
      <c r="C69" s="6" t="n">
        <v>593215</v>
      </c>
    </row>
    <row r="70" spans="1:8">
      <c r="A70" s="4" t="s">
        <v>538</v>
      </c>
      <c r="C70" s="6" t="n">
        <v>-2166</v>
      </c>
    </row>
    <row r="71" spans="1:8">
      <c r="A71" s="4" t="s">
        <v>79</v>
      </c>
      <c r="C71" s="6" t="n">
        <v>-2012</v>
      </c>
    </row>
    <row r="72" spans="1:8">
      <c r="A72" s="4" t="s">
        <v>534</v>
      </c>
      <c r="C72" s="6" t="n">
        <v>-59643</v>
      </c>
    </row>
    <row r="73" spans="1:8">
      <c r="A73" s="4" t="s">
        <v>82</v>
      </c>
      <c r="C73" s="6" t="n">
        <v>-7540</v>
      </c>
    </row>
    <row r="74" spans="1:8">
      <c r="A74" s="4" t="s">
        <v>535</v>
      </c>
      <c r="C74" s="6" t="n">
        <v>-71361</v>
      </c>
    </row>
    <row r="75" spans="1:8">
      <c r="A75" s="4" t="s">
        <v>536</v>
      </c>
      <c r="C75" s="6" t="n">
        <v>521854</v>
      </c>
    </row>
    <row r="76" spans="1:8">
      <c r="A76" s="4" t="s">
        <v>525</v>
      </c>
    </row>
    <row r="77" spans="1:8">
      <c r="A77" s="3" t="s">
        <v>488</v>
      </c>
    </row>
    <row r="78" spans="1:8">
      <c r="A78" s="4" t="s">
        <v>537</v>
      </c>
      <c r="D78" s="6" t="n">
        <v>0</v>
      </c>
    </row>
    <row r="79" spans="1:8">
      <c r="A79" s="4" t="s">
        <v>531</v>
      </c>
      <c r="D79" s="6" t="n">
        <v>-700</v>
      </c>
    </row>
    <row r="80" spans="1:8">
      <c r="A80" s="4" t="s">
        <v>72</v>
      </c>
      <c r="D80" s="6" t="n">
        <v>600</v>
      </c>
    </row>
    <row r="81" spans="1:8">
      <c r="A81" s="4" t="s">
        <v>535</v>
      </c>
      <c r="D81" s="6" t="n">
        <v>0</v>
      </c>
    </row>
    <row r="82" spans="1:8">
      <c r="A82" s="4" t="s">
        <v>536</v>
      </c>
      <c r="D82" s="5" t="n">
        <v>-100</v>
      </c>
    </row>
    <row r="83" spans="1:8">
      <c r="A83" s="4" t="s">
        <v>526</v>
      </c>
    </row>
    <row r="84" spans="1:8">
      <c r="A84" s="3" t="s">
        <v>488</v>
      </c>
    </row>
    <row r="85" spans="1:8">
      <c r="A85" s="4" t="s">
        <v>65</v>
      </c>
      <c r="C85" s="6" t="n">
        <v>0</v>
      </c>
    </row>
    <row r="86" spans="1:8">
      <c r="A86" s="4" t="s">
        <v>530</v>
      </c>
      <c r="C86" s="6" t="n">
        <v>0</v>
      </c>
    </row>
    <row r="87" spans="1:8">
      <c r="A87" s="4" t="s">
        <v>67</v>
      </c>
      <c r="C87" s="6" t="n">
        <v>0</v>
      </c>
    </row>
    <row r="88" spans="1:8">
      <c r="A88" s="4" t="s">
        <v>69</v>
      </c>
      <c r="C88" s="6" t="n">
        <v>0</v>
      </c>
    </row>
    <row r="89" spans="1:8">
      <c r="A89" s="4" t="s">
        <v>74</v>
      </c>
      <c r="C89" s="6" t="n">
        <v>0</v>
      </c>
    </row>
    <row r="90" spans="1:8">
      <c r="A90" s="4" t="s">
        <v>73</v>
      </c>
      <c r="C90" s="6" t="n">
        <v>324</v>
      </c>
    </row>
    <row r="91" spans="1:8">
      <c r="A91" s="4" t="s">
        <v>531</v>
      </c>
      <c r="C91" s="6" t="n">
        <v>36000</v>
      </c>
    </row>
    <row r="92" spans="1:8">
      <c r="A92" s="4" t="s">
        <v>72</v>
      </c>
      <c r="C92" s="6" t="n">
        <v>-29134</v>
      </c>
    </row>
    <row r="93" spans="1:8">
      <c r="A93" s="4" t="s">
        <v>532</v>
      </c>
      <c r="C93" s="6" t="n">
        <v>7190</v>
      </c>
    </row>
    <row r="94" spans="1:8">
      <c r="A94" s="4" t="s">
        <v>538</v>
      </c>
      <c r="C94" s="6" t="n">
        <v>505</v>
      </c>
    </row>
    <row r="95" spans="1:8">
      <c r="A95" s="4" t="s">
        <v>79</v>
      </c>
      <c r="C95" s="6" t="n">
        <v>0</v>
      </c>
    </row>
    <row r="96" spans="1:8">
      <c r="A96" s="4" t="s">
        <v>534</v>
      </c>
      <c r="C96" s="6" t="n">
        <v>-8891</v>
      </c>
    </row>
    <row r="97" spans="1:8">
      <c r="A97" s="4" t="s">
        <v>82</v>
      </c>
      <c r="C97" s="6" t="n">
        <v>540</v>
      </c>
    </row>
    <row r="98" spans="1:8">
      <c r="A98" s="4" t="s">
        <v>535</v>
      </c>
      <c r="C98" s="6" t="n">
        <v>-7846</v>
      </c>
    </row>
    <row r="99" spans="1:8">
      <c r="A99" s="4" t="s">
        <v>536</v>
      </c>
      <c r="C99" s="5" t="n">
        <v>-6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39</v>
      </c>
      <c r="B1" s="2" t="s">
        <v>517</v>
      </c>
      <c r="C1" s="2" t="s">
        <v>518</v>
      </c>
      <c r="D1" s="2" t="s">
        <v>519</v>
      </c>
      <c r="E1" s="2" t="s">
        <v>520</v>
      </c>
    </row>
    <row r="2" spans="1:5">
      <c r="A2" s="4" t="s">
        <v>492</v>
      </c>
    </row>
    <row r="3" spans="1:5">
      <c r="A3" s="3" t="s">
        <v>488</v>
      </c>
    </row>
    <row r="4" spans="1:5">
      <c r="A4" s="4" t="s">
        <v>540</v>
      </c>
      <c r="E4" s="5" t="n">
        <v>135700</v>
      </c>
    </row>
    <row r="5" spans="1:5">
      <c r="A5" s="4" t="s">
        <v>500</v>
      </c>
    </row>
    <row r="6" spans="1:5">
      <c r="A6" s="3" t="s">
        <v>488</v>
      </c>
    </row>
    <row r="7" spans="1:5">
      <c r="A7" s="4" t="s">
        <v>540</v>
      </c>
      <c r="C7" s="5" t="n">
        <v>11700</v>
      </c>
    </row>
    <row r="8" spans="1:5">
      <c r="A8" s="4" t="s">
        <v>501</v>
      </c>
    </row>
    <row r="9" spans="1:5">
      <c r="A9" s="3" t="s">
        <v>488</v>
      </c>
    </row>
    <row r="10" spans="1:5">
      <c r="A10" s="4" t="s">
        <v>540</v>
      </c>
      <c r="B10" s="5" t="n">
        <v>253000</v>
      </c>
    </row>
    <row r="11" spans="1:5">
      <c r="A11" s="4" t="s">
        <v>541</v>
      </c>
    </row>
    <row r="12" spans="1:5">
      <c r="A12" s="3" t="s">
        <v>488</v>
      </c>
    </row>
    <row r="13" spans="1:5">
      <c r="A13" s="4" t="s">
        <v>540</v>
      </c>
      <c r="E13" s="5" t="n">
        <v>113500</v>
      </c>
    </row>
    <row r="14" spans="1:5">
      <c r="A14" s="4" t="s">
        <v>542</v>
      </c>
      <c r="E14" s="4" t="s">
        <v>543</v>
      </c>
    </row>
    <row r="15" spans="1:5">
      <c r="A15" s="4" t="s">
        <v>544</v>
      </c>
    </row>
    <row r="16" spans="1:5">
      <c r="A16" s="3" t="s">
        <v>488</v>
      </c>
    </row>
    <row r="17" spans="1:5">
      <c r="A17" s="4" t="s">
        <v>540</v>
      </c>
      <c r="C17" s="5" t="n">
        <v>8500</v>
      </c>
    </row>
    <row r="18" spans="1:5">
      <c r="A18" s="4" t="s">
        <v>542</v>
      </c>
      <c r="C18" s="4" t="s">
        <v>545</v>
      </c>
    </row>
    <row r="19" spans="1:5">
      <c r="A19" s="4" t="s">
        <v>546</v>
      </c>
    </row>
    <row r="20" spans="1:5">
      <c r="A20" s="3" t="s">
        <v>488</v>
      </c>
    </row>
    <row r="21" spans="1:5">
      <c r="A21" s="4" t="s">
        <v>540</v>
      </c>
      <c r="B21" s="6" t="n">
        <v>222000</v>
      </c>
    </row>
    <row r="22" spans="1:5">
      <c r="A22" s="4" t="s">
        <v>547</v>
      </c>
    </row>
    <row r="23" spans="1:5">
      <c r="A23" s="3" t="s">
        <v>488</v>
      </c>
    </row>
    <row r="24" spans="1:5">
      <c r="A24" s="4" t="s">
        <v>540</v>
      </c>
      <c r="E24" s="5" t="n">
        <v>17500</v>
      </c>
    </row>
    <row r="25" spans="1:5">
      <c r="A25" s="4" t="s">
        <v>542</v>
      </c>
      <c r="E25" s="4" t="s">
        <v>548</v>
      </c>
    </row>
    <row r="26" spans="1:5">
      <c r="A26" s="4" t="s">
        <v>549</v>
      </c>
    </row>
    <row r="27" spans="1:5">
      <c r="A27" s="3" t="s">
        <v>488</v>
      </c>
    </row>
    <row r="28" spans="1:5">
      <c r="A28" s="4" t="s">
        <v>540</v>
      </c>
      <c r="D28" s="5" t="n">
        <v>4100</v>
      </c>
    </row>
    <row r="29" spans="1:5">
      <c r="A29" s="4" t="s">
        <v>542</v>
      </c>
      <c r="D29" s="4" t="s">
        <v>550</v>
      </c>
    </row>
    <row r="30" spans="1:5">
      <c r="A30" s="4" t="s">
        <v>551</v>
      </c>
    </row>
    <row r="31" spans="1:5">
      <c r="A31" s="3" t="s">
        <v>488</v>
      </c>
    </row>
    <row r="32" spans="1:5">
      <c r="A32" s="4" t="s">
        <v>540</v>
      </c>
      <c r="C32" s="5" t="n">
        <v>3200</v>
      </c>
    </row>
    <row r="33" spans="1:5">
      <c r="A33" s="4" t="s">
        <v>542</v>
      </c>
      <c r="C33" s="4" t="s">
        <v>548</v>
      </c>
    </row>
    <row r="34" spans="1:5">
      <c r="A34" s="4" t="s">
        <v>552</v>
      </c>
    </row>
    <row r="35" spans="1:5">
      <c r="A35" s="3" t="s">
        <v>488</v>
      </c>
    </row>
    <row r="36" spans="1:5">
      <c r="A36" s="4" t="s">
        <v>540</v>
      </c>
      <c r="B36" s="5" t="n">
        <v>23000</v>
      </c>
    </row>
    <row r="37" spans="1:5">
      <c r="A37" s="4" t="s">
        <v>542</v>
      </c>
      <c r="B37" s="4" t="s">
        <v>550</v>
      </c>
    </row>
    <row r="38" spans="1:5">
      <c r="A38" s="4" t="s">
        <v>553</v>
      </c>
    </row>
    <row r="39" spans="1:5">
      <c r="A39" s="3" t="s">
        <v>488</v>
      </c>
    </row>
    <row r="40" spans="1:5">
      <c r="A40" s="4" t="s">
        <v>540</v>
      </c>
      <c r="E40" s="5" t="n">
        <v>4700</v>
      </c>
    </row>
    <row r="41" spans="1:5">
      <c r="A41" s="4" t="s">
        <v>542</v>
      </c>
      <c r="E41" s="4" t="s">
        <v>554</v>
      </c>
    </row>
    <row r="42" spans="1:5">
      <c r="A42" s="4" t="s">
        <v>555</v>
      </c>
    </row>
    <row r="43" spans="1:5">
      <c r="A43" s="3" t="s">
        <v>488</v>
      </c>
    </row>
    <row r="44" spans="1:5">
      <c r="A44" s="4" t="s">
        <v>540</v>
      </c>
      <c r="B44" s="5" t="n">
        <v>8000</v>
      </c>
    </row>
    <row r="45" spans="1:5">
      <c r="A45" s="4" t="s">
        <v>542</v>
      </c>
      <c r="B45" s="4" t="s">
        <v>556</v>
      </c>
    </row>
    <row r="46" spans="1:5">
      <c r="A46" s="4" t="s">
        <v>527</v>
      </c>
    </row>
    <row r="47" spans="1:5">
      <c r="A47" s="3" t="s">
        <v>488</v>
      </c>
    </row>
    <row r="48" spans="1:5">
      <c r="A48" s="4" t="s">
        <v>540</v>
      </c>
      <c r="C48" s="5" t="n">
        <v>12400</v>
      </c>
    </row>
    <row r="49" spans="1:5">
      <c r="A49" s="4" t="s">
        <v>528</v>
      </c>
    </row>
    <row r="50" spans="1:5">
      <c r="A50" s="3" t="s">
        <v>488</v>
      </c>
    </row>
    <row r="51" spans="1:5">
      <c r="A51" s="4" t="s">
        <v>540</v>
      </c>
      <c r="B51" s="5" t="n">
        <v>217000</v>
      </c>
    </row>
    <row r="52" spans="1:5">
      <c r="A52" s="4" t="s">
        <v>557</v>
      </c>
    </row>
    <row r="53" spans="1:5">
      <c r="A53" s="3" t="s">
        <v>488</v>
      </c>
    </row>
    <row r="54" spans="1:5">
      <c r="A54" s="4" t="s">
        <v>540</v>
      </c>
      <c r="C54" s="6" t="n">
        <v>9100</v>
      </c>
    </row>
    <row r="55" spans="1:5">
      <c r="A55" s="4" t="s">
        <v>558</v>
      </c>
    </row>
    <row r="56" spans="1:5">
      <c r="A56" s="3" t="s">
        <v>488</v>
      </c>
    </row>
    <row r="57" spans="1:5">
      <c r="A57" s="4" t="s">
        <v>540</v>
      </c>
      <c r="B57" s="6" t="n">
        <v>181000</v>
      </c>
    </row>
    <row r="58" spans="1:5">
      <c r="A58" s="4" t="s">
        <v>559</v>
      </c>
    </row>
    <row r="59" spans="1:5">
      <c r="A59" s="3" t="s">
        <v>488</v>
      </c>
    </row>
    <row r="60" spans="1:5">
      <c r="A60" s="4" t="s">
        <v>540</v>
      </c>
      <c r="C60" s="6" t="n">
        <v>3300</v>
      </c>
    </row>
    <row r="61" spans="1:5">
      <c r="A61" s="4" t="s">
        <v>560</v>
      </c>
    </row>
    <row r="62" spans="1:5">
      <c r="A62" s="3" t="s">
        <v>488</v>
      </c>
    </row>
    <row r="63" spans="1:5">
      <c r="A63" s="4" t="s">
        <v>540</v>
      </c>
      <c r="B63" s="6" t="n">
        <v>25000</v>
      </c>
    </row>
    <row r="64" spans="1:5">
      <c r="A64" s="4" t="s">
        <v>561</v>
      </c>
    </row>
    <row r="65" spans="1:5">
      <c r="A65" s="3" t="s">
        <v>488</v>
      </c>
    </row>
    <row r="66" spans="1:5">
      <c r="A66" s="4" t="s">
        <v>540</v>
      </c>
      <c r="B66" s="6" t="n">
        <v>11000</v>
      </c>
    </row>
    <row r="67" spans="1:5">
      <c r="A67" s="4" t="s">
        <v>525</v>
      </c>
    </row>
    <row r="68" spans="1:5">
      <c r="A68" s="3" t="s">
        <v>488</v>
      </c>
    </row>
    <row r="69" spans="1:5">
      <c r="A69" s="4" t="s">
        <v>540</v>
      </c>
      <c r="C69" s="6" t="n">
        <v>-700</v>
      </c>
    </row>
    <row r="70" spans="1:5">
      <c r="A70" s="4" t="s">
        <v>526</v>
      </c>
    </row>
    <row r="71" spans="1:5">
      <c r="A71" s="3" t="s">
        <v>488</v>
      </c>
    </row>
    <row r="72" spans="1:5">
      <c r="A72" s="4" t="s">
        <v>540</v>
      </c>
      <c r="B72" s="6" t="n">
        <v>36000</v>
      </c>
    </row>
    <row r="73" spans="1:5">
      <c r="A73" s="4" t="s">
        <v>562</v>
      </c>
    </row>
    <row r="74" spans="1:5">
      <c r="A74" s="3" t="s">
        <v>488</v>
      </c>
    </row>
    <row r="75" spans="1:5">
      <c r="A75" s="4" t="s">
        <v>540</v>
      </c>
      <c r="C75" s="6" t="n">
        <v>-600</v>
      </c>
    </row>
    <row r="76" spans="1:5">
      <c r="A76" s="4" t="s">
        <v>563</v>
      </c>
    </row>
    <row r="77" spans="1:5">
      <c r="A77" s="3" t="s">
        <v>488</v>
      </c>
    </row>
    <row r="78" spans="1:5">
      <c r="A78" s="4" t="s">
        <v>540</v>
      </c>
      <c r="B78" s="6" t="n">
        <v>41000</v>
      </c>
    </row>
    <row r="79" spans="1:5">
      <c r="A79" s="4" t="s">
        <v>564</v>
      </c>
    </row>
    <row r="80" spans="1:5">
      <c r="A80" s="3" t="s">
        <v>488</v>
      </c>
    </row>
    <row r="81" spans="1:5">
      <c r="A81" s="4" t="s">
        <v>540</v>
      </c>
      <c r="C81" s="5" t="n">
        <v>-100</v>
      </c>
    </row>
    <row r="82" spans="1:5">
      <c r="A82" s="4" t="s">
        <v>565</v>
      </c>
    </row>
    <row r="83" spans="1:5">
      <c r="A83" s="3" t="s">
        <v>488</v>
      </c>
    </row>
    <row r="84" spans="1:5">
      <c r="A84" s="4" t="s">
        <v>540</v>
      </c>
      <c r="B84" s="6" t="n">
        <v>-2000</v>
      </c>
    </row>
    <row r="85" spans="1:5">
      <c r="A85" s="4" t="s">
        <v>566</v>
      </c>
    </row>
    <row r="86" spans="1:5">
      <c r="A86" s="3" t="s">
        <v>488</v>
      </c>
    </row>
    <row r="87" spans="1:5">
      <c r="A87" s="4" t="s">
        <v>540</v>
      </c>
      <c r="B87" s="5" t="n">
        <v>-3000</v>
      </c>
    </row>
    <row r="88" spans="1:5">
      <c r="A88" s="4" t="s">
        <v>567</v>
      </c>
    </row>
    <row r="89" spans="1:5">
      <c r="A89" s="3" t="s">
        <v>488</v>
      </c>
    </row>
    <row r="90" spans="1:5">
      <c r="A90" s="4" t="s">
        <v>542</v>
      </c>
      <c r="B90" s="4" t="s">
        <v>545</v>
      </c>
    </row>
    <row r="91" spans="1:5">
      <c r="A91" s="4" t="s">
        <v>568</v>
      </c>
    </row>
    <row r="92" spans="1:5">
      <c r="A92" s="3" t="s">
        <v>488</v>
      </c>
    </row>
    <row r="93" spans="1:5">
      <c r="A93" s="4" t="s">
        <v>542</v>
      </c>
      <c r="B93" s="4" t="s">
        <v>5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63</v>
      </c>
    </row>
    <row r="3" spans="1:3">
      <c r="A3" s="3" t="s">
        <v>488</v>
      </c>
    </row>
    <row r="4" spans="1:3">
      <c r="A4" s="4" t="s">
        <v>571</v>
      </c>
      <c r="B4" s="5" t="n">
        <v>919291</v>
      </c>
      <c r="C4" s="5" t="n">
        <v>869247</v>
      </c>
    </row>
    <row r="5" spans="1:3">
      <c r="A5" s="4" t="s">
        <v>572</v>
      </c>
      <c r="B5" s="5" t="n">
        <v>-16860</v>
      </c>
      <c r="C5" s="5" t="n">
        <v>-1367</v>
      </c>
    </row>
    <row r="6" spans="1:3">
      <c r="A6" s="3" t="s">
        <v>573</v>
      </c>
    </row>
    <row r="7" spans="1:3">
      <c r="A7" s="4" t="s">
        <v>136</v>
      </c>
      <c r="B7" s="8" t="n">
        <v>-0.32</v>
      </c>
      <c r="C7" s="8" t="n">
        <v>-0.03</v>
      </c>
    </row>
    <row r="8" spans="1:3">
      <c r="A8" s="4" t="s">
        <v>137</v>
      </c>
      <c r="B8" s="8" t="n">
        <v>-0.32</v>
      </c>
      <c r="C8" s="8" t="n">
        <v>-0.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4</v>
      </c>
      <c r="B1" s="2" t="s">
        <v>2</v>
      </c>
      <c r="C1" s="2" t="s">
        <v>63</v>
      </c>
    </row>
    <row r="2" spans="1:3">
      <c r="A2" s="3" t="s">
        <v>246</v>
      </c>
    </row>
    <row r="3" spans="1:3">
      <c r="A3" s="4" t="s">
        <v>575</v>
      </c>
      <c r="B3" s="5" t="n">
        <v>8178</v>
      </c>
      <c r="C3" s="5" t="n">
        <v>6766</v>
      </c>
    </row>
    <row r="4" spans="1:3">
      <c r="A4" s="4" t="s">
        <v>576</v>
      </c>
      <c r="B4" s="6" t="n">
        <v>5555</v>
      </c>
      <c r="C4" s="6" t="n">
        <v>6240</v>
      </c>
    </row>
    <row r="5" spans="1:3">
      <c r="A5" s="4" t="s">
        <v>577</v>
      </c>
      <c r="B5" s="6" t="n">
        <v>5446</v>
      </c>
      <c r="C5" s="6" t="n">
        <v>0</v>
      </c>
    </row>
    <row r="6" spans="1:3">
      <c r="A6" s="4" t="s">
        <v>477</v>
      </c>
      <c r="B6" s="6" t="n">
        <v>2209</v>
      </c>
      <c r="C6" s="6" t="n">
        <v>1515</v>
      </c>
    </row>
    <row r="7" spans="1:3">
      <c r="A7" s="4" t="s">
        <v>578</v>
      </c>
      <c r="B7" s="6" t="n">
        <v>1919</v>
      </c>
      <c r="C7" s="6" t="n">
        <v>943</v>
      </c>
    </row>
    <row r="8" spans="1:3">
      <c r="A8" s="4" t="s">
        <v>203</v>
      </c>
      <c r="B8" s="6" t="n">
        <v>8876</v>
      </c>
      <c r="C8" s="6" t="n">
        <v>8093</v>
      </c>
    </row>
    <row r="9" spans="1:3">
      <c r="A9" s="4" t="s">
        <v>579</v>
      </c>
      <c r="B9" s="5" t="n">
        <v>32183</v>
      </c>
      <c r="C9" s="5" t="n">
        <v>23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0</v>
      </c>
      <c r="B1" s="2" t="s">
        <v>1</v>
      </c>
    </row>
    <row r="2" spans="1:4">
      <c r="B2" s="2" t="s">
        <v>2</v>
      </c>
      <c r="C2" s="2" t="s">
        <v>63</v>
      </c>
      <c r="D2" s="2" t="s">
        <v>115</v>
      </c>
    </row>
    <row r="3" spans="1:4">
      <c r="A3" s="3" t="s">
        <v>581</v>
      </c>
    </row>
    <row r="4" spans="1:4">
      <c r="A4" s="4" t="s">
        <v>582</v>
      </c>
      <c r="B4" s="5" t="n">
        <v>128104</v>
      </c>
      <c r="C4" s="5" t="n">
        <v>107405</v>
      </c>
    </row>
    <row r="5" spans="1:4">
      <c r="A5" s="4" t="s">
        <v>583</v>
      </c>
      <c r="B5" s="6" t="n">
        <v>-74348</v>
      </c>
      <c r="C5" s="6" t="n">
        <v>-62414</v>
      </c>
    </row>
    <row r="6" spans="1:4">
      <c r="A6" s="4" t="s">
        <v>584</v>
      </c>
      <c r="B6" s="6" t="n">
        <v>53756</v>
      </c>
      <c r="C6" s="6" t="n">
        <v>44991</v>
      </c>
    </row>
    <row r="7" spans="1:4">
      <c r="A7" s="4" t="s">
        <v>585</v>
      </c>
      <c r="B7" s="6" t="n">
        <v>12885</v>
      </c>
      <c r="C7" s="6" t="n">
        <v>11371</v>
      </c>
    </row>
    <row r="8" spans="1:4">
      <c r="A8" s="4" t="s">
        <v>586</v>
      </c>
      <c r="B8" s="6" t="n">
        <v>-12715</v>
      </c>
      <c r="C8" s="6" t="n">
        <v>-11298</v>
      </c>
    </row>
    <row r="9" spans="1:4">
      <c r="A9" s="4" t="s">
        <v>587</v>
      </c>
      <c r="B9" s="5" t="n">
        <v>20777</v>
      </c>
      <c r="C9" s="6" t="n">
        <v>15737</v>
      </c>
      <c r="D9" s="5" t="n">
        <v>15383</v>
      </c>
    </row>
    <row r="10" spans="1:4">
      <c r="A10" s="4" t="s">
        <v>588</v>
      </c>
    </row>
    <row r="11" spans="1:4">
      <c r="A11" s="3" t="s">
        <v>581</v>
      </c>
    </row>
    <row r="12" spans="1:4">
      <c r="A12" s="4" t="s">
        <v>589</v>
      </c>
      <c r="B12" s="4" t="s">
        <v>590</v>
      </c>
    </row>
    <row r="13" spans="1:4">
      <c r="A13" s="4" t="s">
        <v>582</v>
      </c>
      <c r="B13" s="5" t="n">
        <v>72190</v>
      </c>
      <c r="C13" s="6" t="n">
        <v>64346</v>
      </c>
    </row>
    <row r="14" spans="1:4">
      <c r="A14" s="4" t="s">
        <v>584</v>
      </c>
      <c r="B14" s="6" t="n">
        <v>60263</v>
      </c>
      <c r="C14" s="6" t="n">
        <v>38209</v>
      </c>
    </row>
    <row r="15" spans="1:4">
      <c r="A15" s="4" t="s">
        <v>585</v>
      </c>
      <c r="B15" s="6" t="n">
        <v>12597</v>
      </c>
      <c r="C15" s="6" t="n">
        <v>10733</v>
      </c>
    </row>
    <row r="16" spans="1:4">
      <c r="A16" s="4" t="s">
        <v>586</v>
      </c>
      <c r="B16" s="6" t="n">
        <v>-12542</v>
      </c>
      <c r="C16" s="6" t="n">
        <v>-10709</v>
      </c>
    </row>
    <row r="17" spans="1:4">
      <c r="A17" s="4" t="s">
        <v>591</v>
      </c>
    </row>
    <row r="18" spans="1:4">
      <c r="A18" s="3" t="s">
        <v>581</v>
      </c>
    </row>
    <row r="19" spans="1:4">
      <c r="A19" s="4" t="s">
        <v>582</v>
      </c>
      <c r="B19" s="6" t="n">
        <v>34645</v>
      </c>
      <c r="C19" s="6" t="n">
        <v>28191</v>
      </c>
    </row>
    <row r="20" spans="1:4">
      <c r="A20" s="4" t="s">
        <v>585</v>
      </c>
      <c r="B20" s="6" t="n">
        <v>229</v>
      </c>
      <c r="C20" s="6" t="n">
        <v>297</v>
      </c>
    </row>
    <row r="21" spans="1:4">
      <c r="A21" s="4" t="s">
        <v>586</v>
      </c>
      <c r="B21" s="6" t="n">
        <v>-135</v>
      </c>
      <c r="C21" s="6" t="n">
        <v>-269</v>
      </c>
    </row>
    <row r="22" spans="1:4">
      <c r="A22" s="4" t="s">
        <v>592</v>
      </c>
    </row>
    <row r="23" spans="1:4">
      <c r="A23" s="3" t="s">
        <v>581</v>
      </c>
    </row>
    <row r="24" spans="1:4">
      <c r="A24" s="4" t="s">
        <v>582</v>
      </c>
      <c r="B24" s="6" t="n">
        <v>10832</v>
      </c>
      <c r="C24" s="6" t="n">
        <v>9291</v>
      </c>
    </row>
    <row r="25" spans="1:4">
      <c r="A25" s="4" t="s">
        <v>585</v>
      </c>
      <c r="B25" s="6" t="n">
        <v>42</v>
      </c>
      <c r="C25" s="6" t="n">
        <v>32</v>
      </c>
    </row>
    <row r="26" spans="1:4">
      <c r="A26" s="4" t="s">
        <v>586</v>
      </c>
      <c r="B26" s="5" t="n">
        <v>-21</v>
      </c>
      <c r="C26" s="6" t="n">
        <v>-32</v>
      </c>
    </row>
    <row r="27" spans="1:4">
      <c r="A27" s="4" t="s">
        <v>593</v>
      </c>
    </row>
    <row r="28" spans="1:4">
      <c r="A28" s="3" t="s">
        <v>581</v>
      </c>
    </row>
    <row r="29" spans="1:4">
      <c r="A29" s="4" t="s">
        <v>589</v>
      </c>
      <c r="B29" s="4" t="s">
        <v>590</v>
      </c>
    </row>
    <row r="30" spans="1:4">
      <c r="A30" s="4" t="s">
        <v>594</v>
      </c>
    </row>
    <row r="31" spans="1:4">
      <c r="A31" s="3" t="s">
        <v>581</v>
      </c>
    </row>
    <row r="32" spans="1:4">
      <c r="A32" s="4" t="s">
        <v>589</v>
      </c>
      <c r="B32" s="4" t="s">
        <v>556</v>
      </c>
    </row>
    <row r="33" spans="1:4">
      <c r="A33" s="4" t="s">
        <v>595</v>
      </c>
    </row>
    <row r="34" spans="1:4">
      <c r="A34" s="3" t="s">
        <v>581</v>
      </c>
    </row>
    <row r="35" spans="1:4">
      <c r="A35" s="4" t="s">
        <v>582</v>
      </c>
      <c r="B35" s="5" t="n">
        <v>6850</v>
      </c>
      <c r="C35" s="6" t="n">
        <v>5577</v>
      </c>
    </row>
    <row r="36" spans="1:4">
      <c r="A36" s="4" t="s">
        <v>596</v>
      </c>
    </row>
    <row r="37" spans="1:4">
      <c r="A37" s="3" t="s">
        <v>581</v>
      </c>
    </row>
    <row r="38" spans="1:4">
      <c r="A38" s="4" t="s">
        <v>582</v>
      </c>
      <c r="B38" s="5" t="n">
        <v>2647</v>
      </c>
      <c r="C38" s="6" t="n">
        <v>0</v>
      </c>
    </row>
    <row r="39" spans="1:4">
      <c r="A39" s="4" t="s">
        <v>597</v>
      </c>
    </row>
    <row r="40" spans="1:4">
      <c r="A40" s="3" t="s">
        <v>581</v>
      </c>
    </row>
    <row r="41" spans="1:4">
      <c r="A41" s="4" t="s">
        <v>589</v>
      </c>
      <c r="B41" s="4" t="s">
        <v>556</v>
      </c>
    </row>
    <row r="42" spans="1:4">
      <c r="A42" s="4" t="s">
        <v>598</v>
      </c>
    </row>
    <row r="43" spans="1:4">
      <c r="A43" s="3" t="s">
        <v>581</v>
      </c>
    </row>
    <row r="44" spans="1:4">
      <c r="A44" s="4" t="s">
        <v>589</v>
      </c>
      <c r="B44" s="4" t="s">
        <v>599</v>
      </c>
    </row>
    <row r="45" spans="1:4">
      <c r="A45" s="4" t="s">
        <v>600</v>
      </c>
    </row>
    <row r="46" spans="1:4">
      <c r="A46" s="3" t="s">
        <v>581</v>
      </c>
    </row>
    <row r="47" spans="1:4">
      <c r="A47" s="4" t="s">
        <v>582</v>
      </c>
      <c r="B47" s="5" t="n">
        <v>940</v>
      </c>
      <c r="C47" s="6" t="n">
        <v>0</v>
      </c>
    </row>
    <row r="48" spans="1:4">
      <c r="A48" s="4" t="s">
        <v>595</v>
      </c>
    </row>
    <row r="49" spans="1:4">
      <c r="A49" s="3" t="s">
        <v>581</v>
      </c>
    </row>
    <row r="50" spans="1:4">
      <c r="A50" s="4" t="s">
        <v>585</v>
      </c>
      <c r="B50" s="6" t="n">
        <v>17</v>
      </c>
      <c r="C50" s="6" t="n">
        <v>309</v>
      </c>
    </row>
    <row r="51" spans="1:4">
      <c r="A51" s="4" t="s">
        <v>586</v>
      </c>
      <c r="B51" s="5" t="n">
        <v>-17</v>
      </c>
      <c r="C51" s="6" t="n">
        <v>-288</v>
      </c>
    </row>
    <row r="52" spans="1:4">
      <c r="A52" s="4" t="s">
        <v>601</v>
      </c>
    </row>
    <row r="53" spans="1:4">
      <c r="A53" s="3" t="s">
        <v>581</v>
      </c>
    </row>
    <row r="54" spans="1:4">
      <c r="A54" s="4" t="s">
        <v>589</v>
      </c>
      <c r="B54" s="4" t="s">
        <v>590</v>
      </c>
    </row>
    <row r="55" spans="1:4">
      <c r="A55" s="4" t="s">
        <v>602</v>
      </c>
    </row>
    <row r="56" spans="1:4">
      <c r="A56" s="3" t="s">
        <v>581</v>
      </c>
    </row>
    <row r="57" spans="1:4">
      <c r="A57" s="4" t="s">
        <v>589</v>
      </c>
      <c r="B57" s="4" t="s">
        <v>548</v>
      </c>
    </row>
    <row r="58" spans="1:4">
      <c r="A58" s="4" t="s">
        <v>603</v>
      </c>
    </row>
    <row r="59" spans="1:4">
      <c r="A59" s="3" t="s">
        <v>581</v>
      </c>
    </row>
    <row r="60" spans="1:4">
      <c r="A60" s="4" t="s">
        <v>585</v>
      </c>
      <c r="B60" s="5" t="n">
        <v>8264</v>
      </c>
      <c r="C60" s="6" t="n">
        <v>5984</v>
      </c>
    </row>
    <row r="61" spans="1:4">
      <c r="A61" s="4" t="s">
        <v>604</v>
      </c>
    </row>
    <row r="62" spans="1:4">
      <c r="A62" s="3" t="s">
        <v>581</v>
      </c>
    </row>
    <row r="63" spans="1:4">
      <c r="A63" s="4" t="s">
        <v>585</v>
      </c>
      <c r="B63" s="5" t="n">
        <v>4621</v>
      </c>
      <c r="C63" s="5" t="n">
        <v>53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20"/>
    <col customWidth="1" max="8" min="8" width="25"/>
  </cols>
  <sheetData>
    <row r="1" spans="1:8">
      <c r="A1" s="1" t="s">
        <v>150</v>
      </c>
      <c r="B1" s="2" t="s">
        <v>151</v>
      </c>
      <c r="C1" s="2" t="s">
        <v>152</v>
      </c>
      <c r="D1" s="2" t="s">
        <v>153</v>
      </c>
      <c r="E1" s="2" t="s">
        <v>154</v>
      </c>
      <c r="F1" s="2" t="s">
        <v>155</v>
      </c>
      <c r="G1" s="2" t="s">
        <v>156</v>
      </c>
      <c r="H1" s="2" t="s">
        <v>157</v>
      </c>
    </row>
    <row r="2" spans="1:8">
      <c r="A2" s="4" t="s">
        <v>158</v>
      </c>
      <c r="C2" s="6" t="n">
        <v>-55642686</v>
      </c>
      <c r="D2" s="6" t="n">
        <v>-12402119</v>
      </c>
    </row>
    <row r="3" spans="1:8">
      <c r="A3" s="4" t="s">
        <v>159</v>
      </c>
      <c r="B3" s="5" t="n">
        <v>413287</v>
      </c>
      <c r="C3" s="5" t="n">
        <v>278</v>
      </c>
      <c r="D3" s="5" t="n">
        <v>-33068</v>
      </c>
      <c r="E3" s="5" t="n">
        <v>516675</v>
      </c>
      <c r="F3" s="5" t="n">
        <v>-422</v>
      </c>
      <c r="G3" s="5" t="n">
        <v>-70574</v>
      </c>
      <c r="H3" s="5" t="n">
        <v>398</v>
      </c>
    </row>
    <row r="4" spans="1:8">
      <c r="A4" s="3" t="s">
        <v>160</v>
      </c>
    </row>
    <row r="5" spans="1:8">
      <c r="A5" s="4" t="s">
        <v>161</v>
      </c>
      <c r="C5" s="6" t="n">
        <v>837857</v>
      </c>
    </row>
    <row r="6" spans="1:8">
      <c r="A6" s="4" t="s">
        <v>162</v>
      </c>
      <c r="B6" s="6" t="n">
        <v>7951</v>
      </c>
      <c r="C6" s="5" t="n">
        <v>4</v>
      </c>
      <c r="E6" s="6" t="n">
        <v>7947</v>
      </c>
    </row>
    <row r="7" spans="1:8">
      <c r="A7" s="4" t="s">
        <v>163</v>
      </c>
      <c r="C7" s="6" t="n">
        <v>969513</v>
      </c>
    </row>
    <row r="8" spans="1:8">
      <c r="A8" s="4" t="s">
        <v>164</v>
      </c>
      <c r="B8" s="6" t="n">
        <v>5</v>
      </c>
      <c r="C8" s="5" t="n">
        <v>5</v>
      </c>
    </row>
    <row r="9" spans="1:8">
      <c r="A9" s="4" t="s">
        <v>165</v>
      </c>
      <c r="B9" s="6" t="n">
        <v>31635</v>
      </c>
      <c r="E9" s="6" t="n">
        <v>31635</v>
      </c>
    </row>
    <row r="10" spans="1:8">
      <c r="A10" s="4" t="s">
        <v>166</v>
      </c>
      <c r="D10" s="6" t="n">
        <v>-347296</v>
      </c>
    </row>
    <row r="11" spans="1:8">
      <c r="A11" s="4" t="s">
        <v>167</v>
      </c>
      <c r="B11" s="6" t="n">
        <v>-13974</v>
      </c>
      <c r="D11" s="5" t="n">
        <v>-13974</v>
      </c>
    </row>
    <row r="12" spans="1:8">
      <c r="A12" s="4" t="s">
        <v>148</v>
      </c>
      <c r="B12" s="6" t="n">
        <v>1046</v>
      </c>
      <c r="F12" s="6" t="n">
        <v>1046</v>
      </c>
    </row>
    <row r="13" spans="1:8">
      <c r="A13" s="4" t="s">
        <v>132</v>
      </c>
      <c r="B13" s="6" t="n">
        <v>-3280</v>
      </c>
      <c r="G13" s="6" t="n">
        <v>-3280</v>
      </c>
    </row>
    <row r="14" spans="1:8">
      <c r="A14" s="4" t="s">
        <v>168</v>
      </c>
      <c r="B14" s="6" t="n">
        <v>436670</v>
      </c>
      <c r="C14" s="5" t="n">
        <v>287</v>
      </c>
      <c r="D14" s="5" t="n">
        <v>-47042</v>
      </c>
      <c r="E14" s="6" t="n">
        <v>556257</v>
      </c>
      <c r="F14" s="6" t="n">
        <v>624</v>
      </c>
      <c r="G14" s="6" t="n">
        <v>-73854</v>
      </c>
      <c r="H14" s="6" t="n">
        <v>398</v>
      </c>
    </row>
    <row r="15" spans="1:8">
      <c r="A15" s="4" t="s">
        <v>169</v>
      </c>
      <c r="C15" s="6" t="n">
        <v>-57450056</v>
      </c>
      <c r="D15" s="6" t="n">
        <v>-12749415</v>
      </c>
    </row>
    <row r="16" spans="1:8">
      <c r="A16" s="3" t="s">
        <v>160</v>
      </c>
    </row>
    <row r="17" spans="1:8">
      <c r="A17" s="4" t="s">
        <v>161</v>
      </c>
      <c r="C17" s="6" t="n">
        <v>359345</v>
      </c>
    </row>
    <row r="18" spans="1:8">
      <c r="A18" s="4" t="s">
        <v>162</v>
      </c>
      <c r="B18" s="6" t="n">
        <v>5305</v>
      </c>
      <c r="C18" s="5" t="n">
        <v>2</v>
      </c>
      <c r="E18" s="6" t="n">
        <v>5303</v>
      </c>
    </row>
    <row r="19" spans="1:8">
      <c r="A19" s="4" t="s">
        <v>163</v>
      </c>
      <c r="C19" s="6" t="n">
        <v>1073681</v>
      </c>
    </row>
    <row r="20" spans="1:8">
      <c r="A20" s="4" t="s">
        <v>164</v>
      </c>
      <c r="B20" s="6" t="n">
        <v>4</v>
      </c>
      <c r="C20" s="5" t="n">
        <v>4</v>
      </c>
    </row>
    <row r="21" spans="1:8">
      <c r="A21" s="4" t="s">
        <v>165</v>
      </c>
      <c r="B21" s="6" t="n">
        <v>40245</v>
      </c>
      <c r="E21" s="6" t="n">
        <v>39969</v>
      </c>
      <c r="H21" s="6" t="n">
        <v>276</v>
      </c>
    </row>
    <row r="22" spans="1:8">
      <c r="A22" s="4" t="s">
        <v>166</v>
      </c>
      <c r="D22" s="6" t="n">
        <v>-367683</v>
      </c>
    </row>
    <row r="23" spans="1:8">
      <c r="A23" s="4" t="s">
        <v>167</v>
      </c>
      <c r="B23" s="6" t="n">
        <v>-20816</v>
      </c>
      <c r="D23" s="5" t="n">
        <v>-20816</v>
      </c>
    </row>
    <row r="24" spans="1:8">
      <c r="A24" s="4" t="s">
        <v>170</v>
      </c>
      <c r="B24" s="6" t="n">
        <v>473</v>
      </c>
      <c r="H24" s="6" t="n">
        <v>473</v>
      </c>
    </row>
    <row r="25" spans="1:8">
      <c r="A25" s="4" t="s">
        <v>171</v>
      </c>
      <c r="B25" s="6" t="n">
        <v>46611</v>
      </c>
      <c r="E25" s="6" t="n">
        <v>46611</v>
      </c>
    </row>
    <row r="26" spans="1:8">
      <c r="A26" s="4" t="s">
        <v>172</v>
      </c>
      <c r="C26" s="6" t="n">
        <v>2355816</v>
      </c>
    </row>
    <row r="27" spans="1:8">
      <c r="A27" s="4" t="s">
        <v>173</v>
      </c>
      <c r="B27" s="6" t="n">
        <v>118161</v>
      </c>
      <c r="C27" s="5" t="n">
        <v>13</v>
      </c>
      <c r="E27" s="6" t="n">
        <v>118148</v>
      </c>
    </row>
    <row r="28" spans="1:8">
      <c r="A28" s="4" t="s">
        <v>174</v>
      </c>
      <c r="B28" s="6" t="n">
        <v>-6560</v>
      </c>
      <c r="E28" s="6" t="n">
        <v>-5160</v>
      </c>
      <c r="H28" s="6" t="n">
        <v>-1400</v>
      </c>
    </row>
    <row r="29" spans="1:8">
      <c r="A29" s="4" t="s">
        <v>175</v>
      </c>
      <c r="B29" s="6" t="n">
        <v>900</v>
      </c>
      <c r="H29" s="6" t="n">
        <v>900</v>
      </c>
    </row>
    <row r="30" spans="1:8">
      <c r="A30" s="4" t="s">
        <v>148</v>
      </c>
      <c r="B30" s="6" t="n">
        <v>-1618</v>
      </c>
      <c r="F30" s="6" t="n">
        <v>-1618</v>
      </c>
    </row>
    <row r="31" spans="1:8">
      <c r="A31" s="4" t="s">
        <v>132</v>
      </c>
      <c r="B31" s="6" t="n">
        <v>4010</v>
      </c>
      <c r="G31" s="6" t="n">
        <v>5755</v>
      </c>
      <c r="H31" s="6" t="n">
        <v>-1745</v>
      </c>
    </row>
    <row r="32" spans="1:8">
      <c r="A32" s="4" t="s">
        <v>176</v>
      </c>
      <c r="B32" s="6" t="n">
        <v>632602</v>
      </c>
      <c r="C32" s="5" t="n">
        <v>306</v>
      </c>
      <c r="D32" s="5" t="n">
        <v>-67858</v>
      </c>
      <c r="E32" s="6" t="n">
        <v>761128</v>
      </c>
      <c r="F32" s="6" t="n">
        <v>-994</v>
      </c>
      <c r="G32" s="6" t="n">
        <v>-58882</v>
      </c>
      <c r="H32" s="6" t="n">
        <v>-1098</v>
      </c>
    </row>
    <row r="33" spans="1:8">
      <c r="A33" s="4" t="s">
        <v>177</v>
      </c>
      <c r="C33" s="6" t="n">
        <v>-61238898</v>
      </c>
      <c r="D33" s="6" t="n">
        <v>-13117098</v>
      </c>
    </row>
    <row r="34" spans="1:8">
      <c r="A34" s="3" t="s">
        <v>160</v>
      </c>
    </row>
    <row r="35" spans="1:8">
      <c r="A35" s="4" t="s">
        <v>161</v>
      </c>
      <c r="C35" s="6" t="n">
        <v>783216</v>
      </c>
    </row>
    <row r="36" spans="1:8">
      <c r="A36" s="4" t="s">
        <v>162</v>
      </c>
      <c r="B36" s="6" t="n">
        <v>10592</v>
      </c>
      <c r="C36" s="5" t="n">
        <v>4</v>
      </c>
      <c r="E36" s="6" t="n">
        <v>10588</v>
      </c>
    </row>
    <row r="37" spans="1:8">
      <c r="A37" s="4" t="s">
        <v>163</v>
      </c>
      <c r="C37" s="6" t="n">
        <v>1098124</v>
      </c>
    </row>
    <row r="38" spans="1:8">
      <c r="A38" s="4" t="s">
        <v>164</v>
      </c>
      <c r="B38" s="6" t="n">
        <v>5</v>
      </c>
      <c r="C38" s="5" t="n">
        <v>5</v>
      </c>
    </row>
    <row r="39" spans="1:8">
      <c r="A39" s="4" t="s">
        <v>178</v>
      </c>
      <c r="C39" s="6" t="n">
        <v>3200468</v>
      </c>
    </row>
    <row r="40" spans="1:8">
      <c r="A40" s="4" t="s">
        <v>179</v>
      </c>
      <c r="B40" s="6" t="n">
        <v>223256</v>
      </c>
      <c r="C40" s="5" t="n">
        <v>16</v>
      </c>
      <c r="E40" s="6" t="n">
        <v>223240</v>
      </c>
    </row>
    <row r="41" spans="1:8">
      <c r="A41" s="4" t="s">
        <v>165</v>
      </c>
      <c r="B41" s="6" t="n">
        <v>54436</v>
      </c>
      <c r="E41" s="6" t="n">
        <v>54436</v>
      </c>
    </row>
    <row r="42" spans="1:8">
      <c r="A42" s="4" t="s">
        <v>166</v>
      </c>
      <c r="D42" s="6" t="n">
        <v>-361902</v>
      </c>
    </row>
    <row r="43" spans="1:8">
      <c r="A43" s="4" t="s">
        <v>167</v>
      </c>
      <c r="B43" s="6" t="n">
        <v>-23107</v>
      </c>
      <c r="D43" s="5" t="n">
        <v>-23107</v>
      </c>
    </row>
    <row r="44" spans="1:8">
      <c r="A44" s="4" t="s">
        <v>170</v>
      </c>
      <c r="B44" s="6" t="n">
        <v>-12251</v>
      </c>
      <c r="E44" s="6" t="n">
        <v>-12251</v>
      </c>
    </row>
    <row r="45" spans="1:8">
      <c r="A45" s="4" t="s">
        <v>148</v>
      </c>
      <c r="B45" s="6" t="n">
        <v>-755</v>
      </c>
      <c r="F45" s="6" t="n">
        <v>-755</v>
      </c>
    </row>
    <row r="46" spans="1:8">
      <c r="A46" s="4" t="s">
        <v>132</v>
      </c>
      <c r="B46" s="6" t="n">
        <v>-17202</v>
      </c>
      <c r="G46" s="6" t="n">
        <v>-16782</v>
      </c>
      <c r="H46" s="6" t="n">
        <v>-420</v>
      </c>
    </row>
    <row r="47" spans="1:8">
      <c r="A47" s="4" t="s">
        <v>180</v>
      </c>
      <c r="B47" s="5" t="n">
        <v>867576</v>
      </c>
      <c r="C47" s="5" t="n">
        <v>331</v>
      </c>
      <c r="D47" s="5" t="n">
        <v>-90965</v>
      </c>
      <c r="E47" s="5" t="n">
        <v>1037141</v>
      </c>
      <c r="F47" s="5" t="n">
        <v>-1749</v>
      </c>
      <c r="G47" s="5" t="n">
        <v>-75664</v>
      </c>
      <c r="H47" s="5" t="n">
        <v>-1518</v>
      </c>
    </row>
    <row r="48" spans="1:8">
      <c r="A48" s="4" t="s">
        <v>181</v>
      </c>
      <c r="C48" s="6" t="n">
        <v>-66320706</v>
      </c>
      <c r="D48" s="6" t="n">
        <v>-1347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5</v>
      </c>
      <c r="B1" s="2" t="s">
        <v>1</v>
      </c>
    </row>
    <row r="2" spans="1:4">
      <c r="B2" s="2" t="s">
        <v>2</v>
      </c>
      <c r="C2" s="2" t="s">
        <v>63</v>
      </c>
      <c r="D2" s="2" t="s">
        <v>115</v>
      </c>
    </row>
    <row r="3" spans="1:4">
      <c r="A3" s="4" t="s">
        <v>606</v>
      </c>
      <c r="B3" s="5" t="n">
        <v>104703</v>
      </c>
      <c r="C3" s="5" t="n">
        <v>70410</v>
      </c>
    </row>
    <row r="4" spans="1:4">
      <c r="A4" s="4" t="s">
        <v>607</v>
      </c>
      <c r="B4" s="6" t="n">
        <v>-44440</v>
      </c>
      <c r="C4" s="6" t="n">
        <v>-32201</v>
      </c>
    </row>
    <row r="5" spans="1:4">
      <c r="A5" s="4" t="s">
        <v>70</v>
      </c>
      <c r="B5" s="6" t="n">
        <v>60263</v>
      </c>
      <c r="C5" s="6" t="n">
        <v>38209</v>
      </c>
    </row>
    <row r="6" spans="1:4">
      <c r="A6" s="4" t="s">
        <v>608</v>
      </c>
      <c r="B6" s="5" t="n">
        <v>12042</v>
      </c>
      <c r="C6" s="5" t="n">
        <v>8033</v>
      </c>
      <c r="D6" s="5" t="n">
        <v>5310</v>
      </c>
    </row>
    <row r="7" spans="1:4">
      <c r="A7" s="4" t="s">
        <v>606</v>
      </c>
    </row>
    <row r="8" spans="1:4">
      <c r="A8" s="4" t="s">
        <v>589</v>
      </c>
      <c r="B8" s="4" t="s">
        <v>5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9</v>
      </c>
      <c r="B1" s="2" t="s">
        <v>1</v>
      </c>
    </row>
    <row r="2" spans="1:3">
      <c r="B2" s="2" t="s">
        <v>2</v>
      </c>
      <c r="C2" s="2" t="s">
        <v>63</v>
      </c>
    </row>
    <row r="3" spans="1:3">
      <c r="A3" s="3" t="s">
        <v>610</v>
      </c>
    </row>
    <row r="4" spans="1:3">
      <c r="A4" s="4" t="s">
        <v>611</v>
      </c>
      <c r="B4" s="5" t="n">
        <v>519102</v>
      </c>
      <c r="C4" s="5" t="n">
        <v>432955</v>
      </c>
    </row>
    <row r="5" spans="1:3">
      <c r="A5" s="4" t="s">
        <v>612</v>
      </c>
      <c r="B5" s="6" t="n">
        <v>-297</v>
      </c>
      <c r="C5" s="6" t="n">
        <v>-629</v>
      </c>
    </row>
    <row r="6" spans="1:3">
      <c r="A6" s="4" t="s">
        <v>613</v>
      </c>
      <c r="B6" s="6" t="n">
        <v>879850</v>
      </c>
      <c r="C6" s="6" t="n">
        <v>519102</v>
      </c>
    </row>
    <row r="7" spans="1:3">
      <c r="A7" s="4" t="s">
        <v>492</v>
      </c>
    </row>
    <row r="8" spans="1:3">
      <c r="A8" s="3" t="s">
        <v>610</v>
      </c>
    </row>
    <row r="9" spans="1:3">
      <c r="A9" s="4" t="s">
        <v>614</v>
      </c>
      <c r="C9" s="6" t="n">
        <v>79891</v>
      </c>
    </row>
    <row r="10" spans="1:3">
      <c r="A10" s="4" t="s">
        <v>615</v>
      </c>
    </row>
    <row r="11" spans="1:3">
      <c r="A11" s="3" t="s">
        <v>610</v>
      </c>
    </row>
    <row r="12" spans="1:3">
      <c r="A12" s="4" t="s">
        <v>614</v>
      </c>
      <c r="C12" s="6" t="n">
        <v>6885</v>
      </c>
    </row>
    <row r="13" spans="1:3">
      <c r="A13" s="4" t="s">
        <v>498</v>
      </c>
    </row>
    <row r="14" spans="1:3">
      <c r="A14" s="3" t="s">
        <v>610</v>
      </c>
    </row>
    <row r="15" spans="1:3">
      <c r="A15" s="4" t="s">
        <v>614</v>
      </c>
      <c r="B15" s="6" t="n">
        <v>21507</v>
      </c>
    </row>
    <row r="16" spans="1:3">
      <c r="A16" s="4" t="s">
        <v>500</v>
      </c>
    </row>
    <row r="17" spans="1:3">
      <c r="A17" s="3" t="s">
        <v>610</v>
      </c>
    </row>
    <row r="18" spans="1:3">
      <c r="A18" s="4" t="s">
        <v>614</v>
      </c>
      <c r="B18" s="6" t="n">
        <v>15587</v>
      </c>
    </row>
    <row r="19" spans="1:3">
      <c r="A19" s="4" t="s">
        <v>616</v>
      </c>
    </row>
    <row r="20" spans="1:3">
      <c r="A20" s="3" t="s">
        <v>610</v>
      </c>
    </row>
    <row r="21" spans="1:3">
      <c r="A21" s="4" t="s">
        <v>614</v>
      </c>
      <c r="B21" s="6" t="n">
        <v>323951</v>
      </c>
    </row>
    <row r="22" spans="1:3">
      <c r="A22" s="4" t="s">
        <v>603</v>
      </c>
    </row>
    <row r="23" spans="1:3">
      <c r="A23" s="3" t="s">
        <v>610</v>
      </c>
    </row>
    <row r="24" spans="1:3">
      <c r="A24" s="4" t="s">
        <v>611</v>
      </c>
      <c r="B24" s="6" t="n">
        <v>243809</v>
      </c>
      <c r="C24" s="6" t="n">
        <v>163751</v>
      </c>
    </row>
    <row r="25" spans="1:3">
      <c r="A25" s="4" t="s">
        <v>612</v>
      </c>
      <c r="B25" s="6" t="n">
        <v>-100</v>
      </c>
      <c r="C25" s="6" t="n">
        <v>167</v>
      </c>
    </row>
    <row r="26" spans="1:3">
      <c r="A26" s="4" t="s">
        <v>613</v>
      </c>
      <c r="B26" s="6" t="n">
        <v>583247</v>
      </c>
      <c r="C26" s="6" t="n">
        <v>243809</v>
      </c>
    </row>
    <row r="27" spans="1:3">
      <c r="A27" s="4" t="s">
        <v>617</v>
      </c>
    </row>
    <row r="28" spans="1:3">
      <c r="A28" s="3" t="s">
        <v>610</v>
      </c>
    </row>
    <row r="29" spans="1:3">
      <c r="A29" s="4" t="s">
        <v>614</v>
      </c>
      <c r="C29" s="6" t="n">
        <v>79891</v>
      </c>
    </row>
    <row r="30" spans="1:3">
      <c r="A30" s="4" t="s">
        <v>618</v>
      </c>
    </row>
    <row r="31" spans="1:3">
      <c r="A31" s="3" t="s">
        <v>610</v>
      </c>
    </row>
    <row r="32" spans="1:3">
      <c r="A32" s="4" t="s">
        <v>614</v>
      </c>
      <c r="C32" s="6" t="n">
        <v>0</v>
      </c>
    </row>
    <row r="33" spans="1:3">
      <c r="A33" s="4" t="s">
        <v>619</v>
      </c>
    </row>
    <row r="34" spans="1:3">
      <c r="A34" s="3" t="s">
        <v>610</v>
      </c>
    </row>
    <row r="35" spans="1:3">
      <c r="A35" s="4" t="s">
        <v>614</v>
      </c>
      <c r="B35" s="6" t="n">
        <v>0</v>
      </c>
    </row>
    <row r="36" spans="1:3">
      <c r="A36" s="4" t="s">
        <v>620</v>
      </c>
    </row>
    <row r="37" spans="1:3">
      <c r="A37" s="3" t="s">
        <v>610</v>
      </c>
    </row>
    <row r="38" spans="1:3">
      <c r="A38" s="4" t="s">
        <v>614</v>
      </c>
      <c r="B38" s="6" t="n">
        <v>15587</v>
      </c>
    </row>
    <row r="39" spans="1:3">
      <c r="A39" s="4" t="s">
        <v>621</v>
      </c>
    </row>
    <row r="40" spans="1:3">
      <c r="A40" s="3" t="s">
        <v>610</v>
      </c>
    </row>
    <row r="41" spans="1:3">
      <c r="A41" s="4" t="s">
        <v>614</v>
      </c>
      <c r="B41" s="6" t="n">
        <v>323951</v>
      </c>
    </row>
    <row r="42" spans="1:3">
      <c r="A42" s="4" t="s">
        <v>604</v>
      </c>
    </row>
    <row r="43" spans="1:3">
      <c r="A43" s="3" t="s">
        <v>610</v>
      </c>
    </row>
    <row r="44" spans="1:3">
      <c r="A44" s="4" t="s">
        <v>611</v>
      </c>
      <c r="B44" s="6" t="n">
        <v>275293</v>
      </c>
      <c r="C44" s="6" t="n">
        <v>269204</v>
      </c>
    </row>
    <row r="45" spans="1:3">
      <c r="A45" s="4" t="s">
        <v>612</v>
      </c>
      <c r="B45" s="6" t="n">
        <v>-197</v>
      </c>
      <c r="C45" s="6" t="n">
        <v>-796</v>
      </c>
    </row>
    <row r="46" spans="1:3">
      <c r="A46" s="4" t="s">
        <v>613</v>
      </c>
      <c r="B46" s="6" t="n">
        <v>296603</v>
      </c>
      <c r="C46" s="6" t="n">
        <v>275293</v>
      </c>
    </row>
    <row r="47" spans="1:3">
      <c r="A47" s="4" t="s">
        <v>622</v>
      </c>
    </row>
    <row r="48" spans="1:3">
      <c r="A48" s="3" t="s">
        <v>610</v>
      </c>
    </row>
    <row r="49" spans="1:3">
      <c r="A49" s="4" t="s">
        <v>614</v>
      </c>
      <c r="C49" s="6" t="n">
        <v>0</v>
      </c>
    </row>
    <row r="50" spans="1:3">
      <c r="A50" s="4" t="s">
        <v>623</v>
      </c>
    </row>
    <row r="51" spans="1:3">
      <c r="A51" s="3" t="s">
        <v>610</v>
      </c>
    </row>
    <row r="52" spans="1:3">
      <c r="A52" s="4" t="s">
        <v>614</v>
      </c>
      <c r="C52" s="5" t="n">
        <v>6885</v>
      </c>
    </row>
    <row r="53" spans="1:3">
      <c r="A53" s="4" t="s">
        <v>624</v>
      </c>
    </row>
    <row r="54" spans="1:3">
      <c r="A54" s="3" t="s">
        <v>610</v>
      </c>
    </row>
    <row r="55" spans="1:3">
      <c r="A55" s="4" t="s">
        <v>614</v>
      </c>
      <c r="B55" s="6" t="n">
        <v>21507</v>
      </c>
    </row>
    <row r="56" spans="1:3">
      <c r="A56" s="4" t="s">
        <v>625</v>
      </c>
    </row>
    <row r="57" spans="1:3">
      <c r="A57" s="3" t="s">
        <v>610</v>
      </c>
    </row>
    <row r="58" spans="1:3">
      <c r="A58" s="4" t="s">
        <v>614</v>
      </c>
      <c r="B58" s="6" t="n">
        <v>0</v>
      </c>
    </row>
    <row r="59" spans="1:3">
      <c r="A59" s="4" t="s">
        <v>626</v>
      </c>
    </row>
    <row r="60" spans="1:3">
      <c r="A60" s="3" t="s">
        <v>610</v>
      </c>
    </row>
    <row r="61" spans="1:3">
      <c r="A61" s="4" t="s">
        <v>614</v>
      </c>
      <c r="B61"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7</v>
      </c>
      <c r="B1" s="2" t="s">
        <v>1</v>
      </c>
    </row>
    <row r="2" spans="1:4">
      <c r="B2" s="2" t="s">
        <v>2</v>
      </c>
      <c r="C2" s="2" t="s">
        <v>63</v>
      </c>
      <c r="D2" s="2" t="s">
        <v>115</v>
      </c>
    </row>
    <row r="3" spans="1:4">
      <c r="A3" s="3" t="s">
        <v>628</v>
      </c>
    </row>
    <row r="4" spans="1:4">
      <c r="A4" s="4" t="s">
        <v>629</v>
      </c>
      <c r="B4" s="5" t="n">
        <v>712934000</v>
      </c>
      <c r="C4" s="5" t="n">
        <v>466756000</v>
      </c>
    </row>
    <row r="5" spans="1:4">
      <c r="A5" s="4" t="s">
        <v>630</v>
      </c>
      <c r="B5" s="6" t="n">
        <v>-207345000</v>
      </c>
      <c r="C5" s="6" t="n">
        <v>-161515000</v>
      </c>
    </row>
    <row r="6" spans="1:4">
      <c r="A6" s="4" t="s">
        <v>631</v>
      </c>
      <c r="B6" s="6" t="n">
        <v>505589000</v>
      </c>
      <c r="C6" s="6" t="n">
        <v>305241000</v>
      </c>
    </row>
    <row r="7" spans="1:4">
      <c r="A7" s="4" t="s">
        <v>608</v>
      </c>
      <c r="B7" s="6" t="n">
        <v>68452000</v>
      </c>
      <c r="C7" s="6" t="n">
        <v>53856000</v>
      </c>
      <c r="D7" s="5" t="n">
        <v>42127000</v>
      </c>
    </row>
    <row r="8" spans="1:4">
      <c r="A8" s="4" t="s">
        <v>632</v>
      </c>
    </row>
    <row r="9" spans="1:4">
      <c r="A9" s="3" t="s">
        <v>628</v>
      </c>
    </row>
    <row r="10" spans="1:4">
      <c r="A10" s="4" t="s">
        <v>629</v>
      </c>
      <c r="B10" s="6" t="n">
        <v>591520000</v>
      </c>
      <c r="C10" s="6" t="n">
        <v>361020000</v>
      </c>
    </row>
    <row r="11" spans="1:4">
      <c r="A11" s="4" t="s">
        <v>630</v>
      </c>
      <c r="B11" s="6" t="n">
        <v>-148517000</v>
      </c>
      <c r="C11" s="6" t="n">
        <v>-102077000</v>
      </c>
    </row>
    <row r="12" spans="1:4">
      <c r="A12" s="4" t="s">
        <v>631</v>
      </c>
      <c r="B12" s="5" t="n">
        <v>443003000</v>
      </c>
      <c r="C12" s="6" t="n">
        <v>258943000</v>
      </c>
    </row>
    <row r="13" spans="1:4">
      <c r="A13" s="4" t="s">
        <v>633</v>
      </c>
    </row>
    <row r="14" spans="1:4">
      <c r="A14" s="3" t="s">
        <v>628</v>
      </c>
    </row>
    <row r="15" spans="1:4">
      <c r="A15" s="4" t="s">
        <v>589</v>
      </c>
      <c r="B15" s="4" t="s">
        <v>556</v>
      </c>
    </row>
    <row r="16" spans="1:4">
      <c r="A16" s="4" t="s">
        <v>634</v>
      </c>
    </row>
    <row r="17" spans="1:4">
      <c r="A17" s="3" t="s">
        <v>628</v>
      </c>
    </row>
    <row r="18" spans="1:4">
      <c r="A18" s="4" t="s">
        <v>589</v>
      </c>
      <c r="B18" s="4" t="s">
        <v>569</v>
      </c>
    </row>
    <row r="19" spans="1:4">
      <c r="A19" s="4" t="s">
        <v>635</v>
      </c>
    </row>
    <row r="20" spans="1:4">
      <c r="A20" s="3" t="s">
        <v>628</v>
      </c>
    </row>
    <row r="21" spans="1:4">
      <c r="A21" s="4" t="s">
        <v>629</v>
      </c>
      <c r="B21" s="5" t="n">
        <v>87714000</v>
      </c>
      <c r="C21" s="6" t="n">
        <v>66746000</v>
      </c>
    </row>
    <row r="22" spans="1:4">
      <c r="A22" s="4" t="s">
        <v>630</v>
      </c>
      <c r="B22" s="6" t="n">
        <v>-44165000</v>
      </c>
      <c r="C22" s="6" t="n">
        <v>-36151000</v>
      </c>
    </row>
    <row r="23" spans="1:4">
      <c r="A23" s="4" t="s">
        <v>631</v>
      </c>
      <c r="B23" s="5" t="n">
        <v>43549000</v>
      </c>
      <c r="C23" s="6" t="n">
        <v>30595000</v>
      </c>
    </row>
    <row r="24" spans="1:4">
      <c r="A24" s="4" t="s">
        <v>636</v>
      </c>
    </row>
    <row r="25" spans="1:4">
      <c r="A25" s="3" t="s">
        <v>628</v>
      </c>
    </row>
    <row r="26" spans="1:4">
      <c r="A26" s="4" t="s">
        <v>589</v>
      </c>
      <c r="B26" s="4" t="s">
        <v>550</v>
      </c>
    </row>
    <row r="27" spans="1:4">
      <c r="A27" s="4" t="s">
        <v>637</v>
      </c>
    </row>
    <row r="28" spans="1:4">
      <c r="A28" s="3" t="s">
        <v>628</v>
      </c>
    </row>
    <row r="29" spans="1:4">
      <c r="A29" s="4" t="s">
        <v>589</v>
      </c>
      <c r="B29" s="4" t="s">
        <v>554</v>
      </c>
    </row>
    <row r="30" spans="1:4">
      <c r="A30" s="4" t="s">
        <v>638</v>
      </c>
    </row>
    <row r="31" spans="1:4">
      <c r="A31" s="3" t="s">
        <v>628</v>
      </c>
    </row>
    <row r="32" spans="1:4">
      <c r="A32" s="4" t="s">
        <v>629</v>
      </c>
      <c r="B32" s="5" t="n">
        <v>33700000</v>
      </c>
      <c r="C32" s="6" t="n">
        <v>27990000</v>
      </c>
    </row>
    <row r="33" spans="1:4">
      <c r="A33" s="4" t="s">
        <v>630</v>
      </c>
      <c r="B33" s="6" t="n">
        <v>-14663000</v>
      </c>
      <c r="C33" s="6" t="n">
        <v>-12352000</v>
      </c>
    </row>
    <row r="34" spans="1:4">
      <c r="A34" s="4" t="s">
        <v>631</v>
      </c>
      <c r="B34" s="5" t="n">
        <v>19037000</v>
      </c>
      <c r="C34" s="6" t="n">
        <v>15638000</v>
      </c>
    </row>
    <row r="35" spans="1:4">
      <c r="A35" s="4" t="s">
        <v>639</v>
      </c>
    </row>
    <row r="36" spans="1:4">
      <c r="A36" s="3" t="s">
        <v>628</v>
      </c>
    </row>
    <row r="37" spans="1:4">
      <c r="A37" s="4" t="s">
        <v>589</v>
      </c>
      <c r="B37" s="4" t="s">
        <v>554</v>
      </c>
    </row>
    <row r="38" spans="1:4">
      <c r="A38" s="4" t="s">
        <v>640</v>
      </c>
    </row>
    <row r="39" spans="1:4">
      <c r="A39" s="3" t="s">
        <v>628</v>
      </c>
    </row>
    <row r="40" spans="1:4">
      <c r="A40" s="4" t="s">
        <v>589</v>
      </c>
      <c r="B40" s="4" t="s">
        <v>556</v>
      </c>
    </row>
    <row r="41" spans="1:4">
      <c r="A41" s="4" t="s">
        <v>641</v>
      </c>
    </row>
    <row r="42" spans="1:4">
      <c r="A42" s="3" t="s">
        <v>628</v>
      </c>
    </row>
    <row r="43" spans="1:4">
      <c r="A43" s="4" t="s">
        <v>629</v>
      </c>
      <c r="B43" s="5" t="n">
        <v>0</v>
      </c>
      <c r="C43" s="6" t="n">
        <v>11000000</v>
      </c>
    </row>
    <row r="44" spans="1:4">
      <c r="A44" s="4" t="s">
        <v>630</v>
      </c>
      <c r="B44" s="6" t="n">
        <v>0</v>
      </c>
      <c r="C44" s="6" t="n">
        <v>-10935000</v>
      </c>
    </row>
    <row r="45" spans="1:4">
      <c r="A45" s="4" t="s">
        <v>631</v>
      </c>
      <c r="B45" s="6" t="n">
        <v>0</v>
      </c>
      <c r="C45" s="6" t="n">
        <v>65000</v>
      </c>
    </row>
    <row r="46" spans="1:4">
      <c r="A46" s="4" t="s">
        <v>603</v>
      </c>
    </row>
    <row r="47" spans="1:4">
      <c r="A47" s="3" t="s">
        <v>628</v>
      </c>
    </row>
    <row r="48" spans="1:4">
      <c r="A48" s="4" t="s">
        <v>642</v>
      </c>
      <c r="B48" s="6" t="n">
        <v>11520000</v>
      </c>
      <c r="C48" s="6" t="n">
        <v>22177000</v>
      </c>
    </row>
    <row r="49" spans="1:4">
      <c r="A49" s="4" t="s">
        <v>604</v>
      </c>
    </row>
    <row r="50" spans="1:4">
      <c r="A50" s="3" t="s">
        <v>628</v>
      </c>
    </row>
    <row r="51" spans="1:4">
      <c r="A51" s="4" t="s">
        <v>642</v>
      </c>
      <c r="B51" s="5" t="n">
        <v>11100000</v>
      </c>
      <c r="C51"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3</v>
      </c>
    </row>
    <row r="2" spans="1:3">
      <c r="A2" s="3" t="s">
        <v>644</v>
      </c>
    </row>
    <row r="3" spans="1:3">
      <c r="A3" s="4" t="s">
        <v>645</v>
      </c>
      <c r="B3" s="5" t="n">
        <v>72918</v>
      </c>
    </row>
    <row r="4" spans="1:3">
      <c r="A4" s="4" t="s">
        <v>646</v>
      </c>
      <c r="B4" s="6" t="n">
        <v>62895</v>
      </c>
    </row>
    <row r="5" spans="1:3">
      <c r="A5" s="4" t="s">
        <v>647</v>
      </c>
      <c r="B5" s="6" t="n">
        <v>59150</v>
      </c>
    </row>
    <row r="6" spans="1:3">
      <c r="A6" s="4" t="s">
        <v>648</v>
      </c>
      <c r="B6" s="6" t="n">
        <v>44801</v>
      </c>
    </row>
    <row r="7" spans="1:3">
      <c r="A7" s="4" t="s">
        <v>649</v>
      </c>
      <c r="B7" s="6" t="n">
        <v>38631</v>
      </c>
    </row>
    <row r="8" spans="1:3">
      <c r="A8" s="4" t="s">
        <v>650</v>
      </c>
      <c r="B8" s="6" t="n">
        <v>227194</v>
      </c>
    </row>
    <row r="9" spans="1:3">
      <c r="A9" s="4" t="s">
        <v>631</v>
      </c>
      <c r="B9" s="5" t="n">
        <v>505589</v>
      </c>
      <c r="C9" s="5" t="n">
        <v>3052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1</v>
      </c>
      <c r="B1" s="2" t="s">
        <v>2</v>
      </c>
      <c r="C1" s="2" t="s">
        <v>63</v>
      </c>
    </row>
    <row r="2" spans="1:3">
      <c r="A2" s="3" t="s">
        <v>652</v>
      </c>
    </row>
    <row r="3" spans="1:3">
      <c r="A3" s="4" t="s">
        <v>653</v>
      </c>
      <c r="B3" s="5" t="n">
        <v>53627</v>
      </c>
      <c r="C3" s="5" t="n">
        <v>50598</v>
      </c>
    </row>
    <row r="4" spans="1:3">
      <c r="A4" s="4" t="s">
        <v>654</v>
      </c>
      <c r="B4" s="6" t="n">
        <v>48720</v>
      </c>
      <c r="C4" s="6" t="n">
        <v>50635</v>
      </c>
    </row>
    <row r="5" spans="1:3">
      <c r="A5" s="4" t="s">
        <v>655</v>
      </c>
      <c r="B5" s="6" t="n">
        <v>11040</v>
      </c>
      <c r="C5" s="6" t="n">
        <v>9733</v>
      </c>
    </row>
    <row r="6" spans="1:3">
      <c r="A6" s="4" t="s">
        <v>656</v>
      </c>
      <c r="B6" s="6" t="n">
        <v>5020</v>
      </c>
      <c r="C6" s="6" t="n">
        <v>0</v>
      </c>
    </row>
    <row r="7" spans="1:3">
      <c r="A7" s="4" t="s">
        <v>657</v>
      </c>
      <c r="B7" s="6" t="n">
        <v>3833</v>
      </c>
      <c r="C7" s="6" t="n">
        <v>4517</v>
      </c>
    </row>
    <row r="8" spans="1:3">
      <c r="A8" s="4" t="s">
        <v>658</v>
      </c>
      <c r="B8" s="6" t="n">
        <v>3042</v>
      </c>
      <c r="C8" s="6" t="n">
        <v>4728</v>
      </c>
    </row>
    <row r="9" spans="1:3">
      <c r="A9" s="4" t="s">
        <v>659</v>
      </c>
      <c r="B9" s="6" t="n">
        <v>2482</v>
      </c>
      <c r="C9" s="6" t="n">
        <v>4543</v>
      </c>
    </row>
    <row r="10" spans="1:3">
      <c r="A10" s="4" t="s">
        <v>660</v>
      </c>
      <c r="B10" s="6" t="n">
        <v>10180</v>
      </c>
      <c r="C10" s="6" t="n">
        <v>8544</v>
      </c>
    </row>
    <row r="11" spans="1:3">
      <c r="A11" s="4" t="s">
        <v>661</v>
      </c>
      <c r="B11" s="5" t="n">
        <v>137944</v>
      </c>
      <c r="C11" s="5" t="n">
        <v>1332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662</v>
      </c>
      <c r="B1" s="2" t="s">
        <v>2</v>
      </c>
      <c r="C1" s="2" t="s">
        <v>63</v>
      </c>
      <c r="D1" s="2" t="s">
        <v>663</v>
      </c>
      <c r="E1" s="2" t="s">
        <v>664</v>
      </c>
    </row>
    <row r="2" spans="1:5">
      <c r="A2" s="3" t="s">
        <v>665</v>
      </c>
    </row>
    <row r="3" spans="1:5">
      <c r="A3" s="4" t="s">
        <v>85</v>
      </c>
      <c r="B3" s="5" t="n">
        <v>260000000</v>
      </c>
      <c r="C3" s="5" t="n">
        <v>0</v>
      </c>
    </row>
    <row r="4" spans="1:5">
      <c r="A4" s="4" t="s">
        <v>462</v>
      </c>
      <c r="E4" s="5" t="n">
        <v>172500000</v>
      </c>
    </row>
    <row r="5" spans="1:5">
      <c r="A5" s="4" t="s">
        <v>666</v>
      </c>
      <c r="D5" s="5" t="n">
        <v>-48000000</v>
      </c>
      <c r="E5" s="5" t="n">
        <v>-27500000</v>
      </c>
    </row>
    <row r="6" spans="1:5">
      <c r="A6" s="4" t="s">
        <v>667</v>
      </c>
    </row>
    <row r="7" spans="1:5">
      <c r="A7" s="3" t="s">
        <v>665</v>
      </c>
    </row>
    <row r="8" spans="1:5">
      <c r="A8" s="4" t="s">
        <v>85</v>
      </c>
      <c r="B8" s="6" t="n">
        <v>260000000</v>
      </c>
      <c r="C8" s="6" t="n">
        <v>0</v>
      </c>
    </row>
    <row r="9" spans="1:5">
      <c r="A9" s="4" t="s">
        <v>104</v>
      </c>
    </row>
    <row r="10" spans="1:5">
      <c r="A10" s="3" t="s">
        <v>665</v>
      </c>
    </row>
    <row r="11" spans="1:5">
      <c r="A11" s="4" t="s">
        <v>462</v>
      </c>
      <c r="B11" s="6" t="n">
        <v>0</v>
      </c>
      <c r="C11" s="6" t="n">
        <v>172500000</v>
      </c>
    </row>
    <row r="12" spans="1:5">
      <c r="A12" s="4" t="s">
        <v>666</v>
      </c>
      <c r="B12" s="6" t="n">
        <v>0</v>
      </c>
      <c r="C12" s="6" t="n">
        <v>-5890000</v>
      </c>
    </row>
    <row r="13" spans="1:5">
      <c r="A13" s="4" t="s">
        <v>668</v>
      </c>
      <c r="B13" s="6" t="n">
        <v>0</v>
      </c>
      <c r="C13" s="6" t="n">
        <v>-899000</v>
      </c>
    </row>
    <row r="14" spans="1:5">
      <c r="A14" s="4" t="s">
        <v>669</v>
      </c>
      <c r="B14" s="6" t="n">
        <v>0</v>
      </c>
      <c r="C14" s="6" t="n">
        <v>165711000</v>
      </c>
    </row>
    <row r="15" spans="1:5">
      <c r="A15" s="4" t="s">
        <v>234</v>
      </c>
    </row>
    <row r="16" spans="1:5">
      <c r="A16" s="3" t="s">
        <v>665</v>
      </c>
    </row>
    <row r="17" spans="1:5">
      <c r="A17" s="4" t="s">
        <v>462</v>
      </c>
      <c r="B17" s="6" t="n">
        <v>345000000</v>
      </c>
      <c r="C17" s="6" t="n">
        <v>345000000</v>
      </c>
      <c r="D17" s="5" t="n">
        <v>345000000</v>
      </c>
    </row>
    <row r="18" spans="1:5">
      <c r="A18" s="4" t="s">
        <v>666</v>
      </c>
      <c r="B18" s="6" t="n">
        <v>-33491000</v>
      </c>
      <c r="C18" s="6" t="n">
        <v>-42641000</v>
      </c>
    </row>
    <row r="19" spans="1:5">
      <c r="A19" s="4" t="s">
        <v>668</v>
      </c>
      <c r="B19" s="6" t="n">
        <v>-5996000</v>
      </c>
      <c r="C19" s="6" t="n">
        <v>-7634000</v>
      </c>
    </row>
    <row r="20" spans="1:5">
      <c r="A20" s="4" t="s">
        <v>669</v>
      </c>
      <c r="B20" s="5" t="n">
        <v>305513000</v>
      </c>
      <c r="C20" s="5" t="n">
        <v>2947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0</v>
      </c>
      <c r="B1" s="2" t="s">
        <v>1</v>
      </c>
    </row>
    <row r="2" spans="1:4">
      <c r="B2" s="2" t="s">
        <v>2</v>
      </c>
      <c r="C2" s="2" t="s">
        <v>63</v>
      </c>
      <c r="D2" s="2" t="s">
        <v>115</v>
      </c>
    </row>
    <row r="3" spans="1:4">
      <c r="A3" s="3" t="s">
        <v>261</v>
      </c>
    </row>
    <row r="4" spans="1:4">
      <c r="A4" s="4" t="s">
        <v>671</v>
      </c>
      <c r="B4" s="5" t="n">
        <v>15040</v>
      </c>
      <c r="C4" s="5" t="n">
        <v>11134</v>
      </c>
      <c r="D4" s="5" t="n">
        <v>5472</v>
      </c>
    </row>
    <row r="5" spans="1:4">
      <c r="A5" s="4" t="s">
        <v>672</v>
      </c>
      <c r="B5" s="6" t="n">
        <v>8917</v>
      </c>
      <c r="C5" s="6" t="n">
        <v>6650</v>
      </c>
      <c r="D5" s="6" t="n">
        <v>3019</v>
      </c>
    </row>
    <row r="6" spans="1:4">
      <c r="A6" s="4" t="s">
        <v>673</v>
      </c>
      <c r="B6" s="6" t="n">
        <v>4065</v>
      </c>
      <c r="C6" s="6" t="n">
        <v>3994</v>
      </c>
      <c r="D6" s="6" t="n">
        <v>4153</v>
      </c>
    </row>
    <row r="7" spans="1:4">
      <c r="A7" s="4" t="s">
        <v>674</v>
      </c>
      <c r="B7" s="6" t="n">
        <v>3703</v>
      </c>
      <c r="C7" s="6" t="n">
        <v>2771</v>
      </c>
      <c r="D7" s="6" t="n">
        <v>3279</v>
      </c>
    </row>
    <row r="8" spans="1:4">
      <c r="A8" s="4" t="s">
        <v>675</v>
      </c>
      <c r="B8" s="6" t="n">
        <v>795</v>
      </c>
      <c r="C8" s="6" t="n">
        <v>654</v>
      </c>
      <c r="D8" s="6" t="n">
        <v>424</v>
      </c>
    </row>
    <row r="9" spans="1:4">
      <c r="A9" s="4" t="s">
        <v>676</v>
      </c>
      <c r="B9" s="5" t="n">
        <v>32520</v>
      </c>
      <c r="C9" s="5" t="n">
        <v>25203</v>
      </c>
      <c r="D9" s="5" t="n">
        <v>163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7</v>
      </c>
      <c r="B1" s="2" t="s">
        <v>678</v>
      </c>
      <c r="C1" s="2" t="s">
        <v>679</v>
      </c>
      <c r="D1" s="2" t="s">
        <v>2</v>
      </c>
      <c r="E1" s="2" t="s">
        <v>63</v>
      </c>
      <c r="F1" s="2" t="s">
        <v>115</v>
      </c>
      <c r="G1" s="2" t="s">
        <v>680</v>
      </c>
      <c r="H1" s="2" t="s">
        <v>681</v>
      </c>
    </row>
    <row r="2" spans="1:8">
      <c r="A2" s="3" t="s">
        <v>682</v>
      </c>
    </row>
    <row r="3" spans="1:8">
      <c r="A3" s="4" t="s">
        <v>85</v>
      </c>
      <c r="D3" s="5" t="n">
        <v>260000000</v>
      </c>
      <c r="E3" s="5" t="n">
        <v>0</v>
      </c>
    </row>
    <row r="4" spans="1:8">
      <c r="A4" s="4" t="s">
        <v>683</v>
      </c>
      <c r="D4" s="4" t="s">
        <v>684</v>
      </c>
    </row>
    <row r="5" spans="1:8">
      <c r="A5" s="4" t="s">
        <v>685</v>
      </c>
      <c r="B5" s="5" t="n">
        <v>184751000</v>
      </c>
      <c r="D5" s="5" t="n">
        <v>184751000</v>
      </c>
      <c r="E5" s="6" t="n">
        <v>0</v>
      </c>
      <c r="F5" s="5" t="n">
        <v>0</v>
      </c>
    </row>
    <row r="6" spans="1:8">
      <c r="A6" s="4" t="s">
        <v>686</v>
      </c>
    </row>
    <row r="7" spans="1:8">
      <c r="A7" s="3" t="s">
        <v>682</v>
      </c>
    </row>
    <row r="8" spans="1:8">
      <c r="A8" s="4" t="s">
        <v>687</v>
      </c>
      <c r="G8" s="5" t="n">
        <v>500000000</v>
      </c>
    </row>
    <row r="9" spans="1:8">
      <c r="A9" s="4" t="s">
        <v>688</v>
      </c>
      <c r="G9" s="5" t="n">
        <v>150000000</v>
      </c>
    </row>
    <row r="10" spans="1:8">
      <c r="A10" s="4" t="s">
        <v>689</v>
      </c>
    </row>
    <row r="11" spans="1:8">
      <c r="A11" s="3" t="s">
        <v>682</v>
      </c>
    </row>
    <row r="12" spans="1:8">
      <c r="A12" s="4" t="s">
        <v>687</v>
      </c>
      <c r="H12" s="5" t="n">
        <v>5000000</v>
      </c>
    </row>
    <row r="13" spans="1:8">
      <c r="A13" s="4" t="s">
        <v>667</v>
      </c>
    </row>
    <row r="14" spans="1:8">
      <c r="A14" s="3" t="s">
        <v>682</v>
      </c>
    </row>
    <row r="15" spans="1:8">
      <c r="A15" s="4" t="s">
        <v>85</v>
      </c>
      <c r="D15" s="5" t="n">
        <v>260000000</v>
      </c>
      <c r="E15" s="5" t="n">
        <v>0</v>
      </c>
    </row>
    <row r="16" spans="1:8">
      <c r="A16" s="4" t="s">
        <v>690</v>
      </c>
      <c r="C16" s="4" t="s">
        <v>691</v>
      </c>
    </row>
    <row r="17" spans="1:8">
      <c r="A17" s="4" t="s">
        <v>692</v>
      </c>
      <c r="C17" s="4" t="s">
        <v>474</v>
      </c>
    </row>
    <row r="18" spans="1:8">
      <c r="A18" s="4" t="s">
        <v>693</v>
      </c>
      <c r="D18" s="4" t="s">
        <v>694</v>
      </c>
    </row>
    <row r="19" spans="1:8">
      <c r="A19" s="4" t="s">
        <v>695</v>
      </c>
    </row>
    <row r="20" spans="1:8">
      <c r="A20" s="3" t="s">
        <v>682</v>
      </c>
    </row>
    <row r="21" spans="1:8">
      <c r="A21" s="4" t="s">
        <v>696</v>
      </c>
      <c r="D21" s="5" t="n">
        <v>853000</v>
      </c>
    </row>
    <row r="22" spans="1:8">
      <c r="A22" s="4" t="s">
        <v>697</v>
      </c>
    </row>
    <row r="23" spans="1:8">
      <c r="A23" s="3" t="s">
        <v>682</v>
      </c>
    </row>
    <row r="24" spans="1:8">
      <c r="A24" s="4" t="s">
        <v>698</v>
      </c>
      <c r="D24" s="6" t="n">
        <v>2103000</v>
      </c>
    </row>
    <row r="25" spans="1:8">
      <c r="A25" s="4" t="s">
        <v>696</v>
      </c>
      <c r="D25" s="6" t="n">
        <v>3190000</v>
      </c>
    </row>
    <row r="26" spans="1:8">
      <c r="A26" s="4" t="s">
        <v>699</v>
      </c>
    </row>
    <row r="27" spans="1:8">
      <c r="A27" s="3" t="s">
        <v>682</v>
      </c>
    </row>
    <row r="28" spans="1:8">
      <c r="A28" s="4" t="s">
        <v>700</v>
      </c>
      <c r="C28" s="4" t="s">
        <v>701</v>
      </c>
    </row>
    <row r="29" spans="1:8">
      <c r="A29" s="4" t="s">
        <v>702</v>
      </c>
    </row>
    <row r="30" spans="1:8">
      <c r="A30" s="3" t="s">
        <v>682</v>
      </c>
    </row>
    <row r="31" spans="1:8">
      <c r="A31" s="4" t="s">
        <v>700</v>
      </c>
      <c r="C31" s="4" t="s">
        <v>703</v>
      </c>
    </row>
    <row r="32" spans="1:8">
      <c r="A32" s="4" t="s">
        <v>704</v>
      </c>
    </row>
    <row r="33" spans="1:8">
      <c r="A33" s="3" t="s">
        <v>682</v>
      </c>
    </row>
    <row r="34" spans="1:8">
      <c r="A34" s="4" t="s">
        <v>705</v>
      </c>
      <c r="D34" s="5" t="n">
        <v>29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53"/>
    <col customWidth="1" max="2" min="2" width="21"/>
    <col customWidth="1" max="3" min="3" width="34"/>
    <col customWidth="1" max="4" min="4" width="31"/>
    <col customWidth="1" max="5" min="5" width="20"/>
    <col customWidth="1" max="6" min="6" width="31"/>
    <col customWidth="1" max="7" min="7" width="31"/>
    <col customWidth="1" max="8" min="8" width="21"/>
    <col customWidth="1" max="9" min="9" width="21"/>
  </cols>
  <sheetData>
    <row r="1" spans="1:9">
      <c r="A1" s="1" t="s">
        <v>706</v>
      </c>
      <c r="B1" s="2" t="s">
        <v>707</v>
      </c>
      <c r="C1" s="2" t="s">
        <v>708</v>
      </c>
      <c r="D1" s="2" t="s">
        <v>709</v>
      </c>
      <c r="E1" s="2" t="s">
        <v>710</v>
      </c>
      <c r="F1" s="2" t="s">
        <v>711</v>
      </c>
      <c r="G1" s="2" t="s">
        <v>487</v>
      </c>
      <c r="H1" s="2" t="s">
        <v>450</v>
      </c>
      <c r="I1" s="2" t="s">
        <v>712</v>
      </c>
    </row>
    <row r="2" spans="1:9">
      <c r="A2" s="3" t="s">
        <v>713</v>
      </c>
    </row>
    <row r="3" spans="1:9">
      <c r="A3" s="4" t="s">
        <v>462</v>
      </c>
      <c r="D3" s="5" t="n">
        <v>172500000</v>
      </c>
    </row>
    <row r="4" spans="1:9">
      <c r="A4" s="4" t="s">
        <v>714</v>
      </c>
      <c r="D4" s="5" t="n">
        <v>166967000</v>
      </c>
    </row>
    <row r="5" spans="1:9">
      <c r="A5" s="4" t="s">
        <v>460</v>
      </c>
      <c r="D5" s="4" t="s">
        <v>461</v>
      </c>
    </row>
    <row r="6" spans="1:9">
      <c r="A6" s="4" t="s">
        <v>715</v>
      </c>
      <c r="D6" s="9" t="n">
        <v>0.0159022</v>
      </c>
    </row>
    <row r="7" spans="1:9">
      <c r="A7" s="4" t="s">
        <v>716</v>
      </c>
      <c r="D7" s="8" t="n">
        <v>62.88</v>
      </c>
    </row>
    <row r="8" spans="1:9">
      <c r="A8" s="4" t="s">
        <v>717</v>
      </c>
      <c r="C8" s="5" t="n">
        <v>46611000</v>
      </c>
      <c r="D8" s="5" t="n">
        <v>26618000</v>
      </c>
    </row>
    <row r="9" spans="1:9">
      <c r="A9" s="4" t="s">
        <v>718</v>
      </c>
      <c r="C9" s="6" t="n">
        <v>1389000</v>
      </c>
      <c r="D9" s="6" t="n">
        <v>882000</v>
      </c>
    </row>
    <row r="10" spans="1:9">
      <c r="A10" s="4" t="s">
        <v>719</v>
      </c>
      <c r="C10" s="5" t="n">
        <v>48000000</v>
      </c>
      <c r="D10" s="5" t="n">
        <v>27500000</v>
      </c>
    </row>
    <row r="11" spans="1:9">
      <c r="A11" s="4" t="s">
        <v>671</v>
      </c>
      <c r="F11" s="5" t="n">
        <v>-15040000</v>
      </c>
      <c r="G11" s="5" t="n">
        <v>-11134000</v>
      </c>
      <c r="H11" s="5" t="n">
        <v>-5472000</v>
      </c>
    </row>
    <row r="12" spans="1:9">
      <c r="A12" s="4" t="s">
        <v>683</v>
      </c>
      <c r="F12" s="4" t="s">
        <v>684</v>
      </c>
    </row>
    <row r="13" spans="1:9">
      <c r="A13" s="4" t="s">
        <v>685</v>
      </c>
      <c r="B13" s="5" t="n">
        <v>184751000</v>
      </c>
      <c r="F13" s="5" t="n">
        <v>184751000</v>
      </c>
      <c r="G13" s="6" t="n">
        <v>0</v>
      </c>
      <c r="H13" s="6" t="n">
        <v>0</v>
      </c>
    </row>
    <row r="14" spans="1:9">
      <c r="A14" s="4" t="s">
        <v>720</v>
      </c>
      <c r="B14" s="5" t="n">
        <v>12251000</v>
      </c>
    </row>
    <row r="15" spans="1:9">
      <c r="A15" s="4" t="s">
        <v>721</v>
      </c>
      <c r="C15" s="4" t="s">
        <v>722</v>
      </c>
    </row>
    <row r="16" spans="1:9">
      <c r="A16" s="4" t="s">
        <v>74</v>
      </c>
    </row>
    <row r="17" spans="1:9">
      <c r="A17" s="3" t="s">
        <v>713</v>
      </c>
    </row>
    <row r="18" spans="1:9">
      <c r="A18" s="4" t="s">
        <v>723</v>
      </c>
      <c r="I18" s="5" t="n">
        <v>4651000</v>
      </c>
    </row>
    <row r="19" spans="1:9">
      <c r="A19" s="4" t="s">
        <v>104</v>
      </c>
    </row>
    <row r="20" spans="1:9">
      <c r="A20" s="3" t="s">
        <v>713</v>
      </c>
    </row>
    <row r="21" spans="1:9">
      <c r="A21" s="4" t="s">
        <v>462</v>
      </c>
      <c r="F21" s="5" t="n">
        <v>0</v>
      </c>
      <c r="G21" s="5" t="n">
        <v>172500000</v>
      </c>
    </row>
    <row r="22" spans="1:9">
      <c r="A22" s="4" t="s">
        <v>460</v>
      </c>
      <c r="D22" s="4" t="s">
        <v>461</v>
      </c>
    </row>
    <row r="23" spans="1:9">
      <c r="A23" s="4" t="s">
        <v>716</v>
      </c>
      <c r="F23" s="8" t="n">
        <v>68.31</v>
      </c>
      <c r="G23" s="8" t="n">
        <v>62.88</v>
      </c>
    </row>
    <row r="24" spans="1:9">
      <c r="A24" s="4" t="s">
        <v>719</v>
      </c>
      <c r="F24" s="5" t="n">
        <v>0</v>
      </c>
      <c r="G24" s="5" t="n">
        <v>5890000</v>
      </c>
    </row>
    <row r="25" spans="1:9">
      <c r="A25" s="4" t="s">
        <v>671</v>
      </c>
      <c r="F25" s="5" t="n">
        <v>-5890000</v>
      </c>
      <c r="G25" s="5" t="n">
        <v>-5690000</v>
      </c>
      <c r="H25" s="5" t="n">
        <v>-5472000</v>
      </c>
    </row>
    <row r="26" spans="1:9">
      <c r="A26" s="4" t="s">
        <v>683</v>
      </c>
      <c r="F26" s="4" t="s">
        <v>724</v>
      </c>
      <c r="G26" s="4" t="s">
        <v>724</v>
      </c>
      <c r="H26" s="4" t="s">
        <v>724</v>
      </c>
    </row>
    <row r="27" spans="1:9">
      <c r="A27" s="4" t="s">
        <v>234</v>
      </c>
    </row>
    <row r="28" spans="1:9">
      <c r="A28" s="3" t="s">
        <v>713</v>
      </c>
    </row>
    <row r="29" spans="1:9">
      <c r="A29" s="4" t="s">
        <v>462</v>
      </c>
      <c r="C29" s="5" t="n">
        <v>345000000</v>
      </c>
      <c r="F29" s="5" t="n">
        <v>345000000</v>
      </c>
      <c r="G29" s="5" t="n">
        <v>345000000</v>
      </c>
    </row>
    <row r="30" spans="1:9">
      <c r="A30" s="4" t="s">
        <v>714</v>
      </c>
      <c r="E30" s="5" t="n">
        <v>335018000</v>
      </c>
    </row>
    <row r="31" spans="1:9">
      <c r="A31" s="4" t="s">
        <v>723</v>
      </c>
      <c r="F31" s="6" t="n">
        <v>8593000</v>
      </c>
    </row>
    <row r="32" spans="1:9">
      <c r="A32" s="4" t="s">
        <v>460</v>
      </c>
      <c r="C32" s="4" t="s">
        <v>461</v>
      </c>
    </row>
    <row r="33" spans="1:9">
      <c r="A33" s="4" t="s">
        <v>715</v>
      </c>
      <c r="C33" s="9" t="n">
        <v>0.0146381</v>
      </c>
    </row>
    <row r="34" spans="1:9">
      <c r="A34" s="4" t="s">
        <v>716</v>
      </c>
      <c r="C34" s="8" t="n">
        <v>68.31</v>
      </c>
    </row>
    <row r="35" spans="1:9">
      <c r="A35" s="4" t="s">
        <v>719</v>
      </c>
      <c r="F35" s="6" t="n">
        <v>33491000</v>
      </c>
      <c r="G35" s="6" t="n">
        <v>42641000</v>
      </c>
    </row>
    <row r="36" spans="1:9">
      <c r="A36" s="4" t="s">
        <v>671</v>
      </c>
      <c r="F36" s="5" t="n">
        <v>9150000</v>
      </c>
      <c r="G36" s="5" t="n">
        <v>5444000</v>
      </c>
    </row>
    <row r="37" spans="1:9">
      <c r="A37" s="4" t="s">
        <v>683</v>
      </c>
      <c r="F37" s="4" t="s">
        <v>724</v>
      </c>
      <c r="G37" s="4" t="s">
        <v>724</v>
      </c>
    </row>
    <row r="38" spans="1:9">
      <c r="A38" s="4" t="s">
        <v>725</v>
      </c>
      <c r="C38" s="4" t="s">
        <v>474</v>
      </c>
    </row>
    <row r="39" spans="1:9">
      <c r="A39" s="4" t="s">
        <v>726</v>
      </c>
      <c r="C39" s="6" t="n">
        <v>20</v>
      </c>
    </row>
    <row r="40" spans="1:9">
      <c r="A40" s="4" t="s">
        <v>727</v>
      </c>
      <c r="C40" s="6" t="n">
        <v>30</v>
      </c>
    </row>
    <row r="41" spans="1:9">
      <c r="A41" s="4" t="s">
        <v>728</v>
      </c>
      <c r="C41" s="4" t="s">
        <v>729</v>
      </c>
    </row>
    <row r="42" spans="1:9">
      <c r="A42" s="4" t="s">
        <v>730</v>
      </c>
      <c r="D42" s="4" t="s">
        <v>731</v>
      </c>
    </row>
    <row r="43" spans="1:9">
      <c r="A43" s="4" t="s">
        <v>732</v>
      </c>
      <c r="D43" s="4" t="s">
        <v>7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5"/>
  </cols>
  <sheetData>
    <row r="1" spans="1:2">
      <c r="A1" s="1" t="s">
        <v>733</v>
      </c>
      <c r="B1" s="2" t="s">
        <v>1</v>
      </c>
    </row>
    <row r="2" spans="1:2">
      <c r="B2" s="2" t="s">
        <v>449</v>
      </c>
    </row>
    <row r="3" spans="1:2">
      <c r="A3" s="3" t="s">
        <v>734</v>
      </c>
    </row>
    <row r="4" spans="1:2">
      <c r="A4" s="4" t="s">
        <v>735</v>
      </c>
      <c r="B4" s="4" t="s">
        <v>569</v>
      </c>
    </row>
    <row r="5" spans="1:2">
      <c r="A5" s="4" t="s">
        <v>736</v>
      </c>
      <c r="B5" s="4" t="s">
        <v>737</v>
      </c>
    </row>
    <row r="6" spans="1:2">
      <c r="A6" s="4" t="s">
        <v>738</v>
      </c>
      <c r="B6" s="5" t="n">
        <v>17736</v>
      </c>
    </row>
    <row r="7" spans="1:2">
      <c r="A7" s="4" t="s">
        <v>739</v>
      </c>
      <c r="B7" s="5" t="n">
        <v>4683</v>
      </c>
    </row>
    <row r="8" spans="1:2">
      <c r="A8" s="4" t="s">
        <v>740</v>
      </c>
      <c r="B8" s="4" t="s">
        <v>741</v>
      </c>
    </row>
    <row r="9" spans="1:2">
      <c r="A9" s="4" t="s">
        <v>742</v>
      </c>
      <c r="B9" s="4" t="s">
        <v>724</v>
      </c>
    </row>
    <row r="10" spans="1:2">
      <c r="A10" s="4" t="s">
        <v>743</v>
      </c>
      <c r="B10" s="5" t="n">
        <v>19002</v>
      </c>
    </row>
    <row r="11" spans="1:2">
      <c r="A11" s="4" t="s">
        <v>744</v>
      </c>
      <c r="B11" s="5" t="n">
        <v>30455</v>
      </c>
    </row>
    <row r="12" spans="1:2">
      <c r="A12" s="4" t="s">
        <v>745</v>
      </c>
    </row>
    <row r="13" spans="1:2">
      <c r="A13" s="3" t="s">
        <v>734</v>
      </c>
    </row>
    <row r="14" spans="1:2">
      <c r="A14" s="4" t="s">
        <v>746</v>
      </c>
      <c r="B14" s="4" t="s">
        <v>747</v>
      </c>
    </row>
    <row r="15" spans="1:2">
      <c r="A15" s="4" t="s">
        <v>748</v>
      </c>
    </row>
    <row r="16" spans="1:2">
      <c r="A16" s="3" t="s">
        <v>734</v>
      </c>
    </row>
    <row r="17" spans="1:2">
      <c r="A17" s="4" t="s">
        <v>746</v>
      </c>
      <c r="B17" s="4" t="s">
        <v>5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3</v>
      </c>
      <c r="D2" s="2" t="s">
        <v>115</v>
      </c>
    </row>
    <row r="3" spans="1:4">
      <c r="A3" s="3" t="s">
        <v>183</v>
      </c>
    </row>
    <row r="4" spans="1:4">
      <c r="A4" s="4" t="s">
        <v>132</v>
      </c>
      <c r="B4" s="5" t="n">
        <v>-17202</v>
      </c>
      <c r="C4" s="5" t="n">
        <v>4010</v>
      </c>
      <c r="D4" s="5" t="n">
        <v>-3280</v>
      </c>
    </row>
    <row r="5" spans="1:4">
      <c r="A5" s="3" t="s">
        <v>184</v>
      </c>
    </row>
    <row r="6" spans="1:4">
      <c r="A6" s="4" t="s">
        <v>122</v>
      </c>
      <c r="B6" s="6" t="n">
        <v>101271</v>
      </c>
      <c r="C6" s="6" t="n">
        <v>77626</v>
      </c>
      <c r="D6" s="6" t="n">
        <v>62820</v>
      </c>
    </row>
    <row r="7" spans="1:4">
      <c r="A7" s="4" t="s">
        <v>185</v>
      </c>
      <c r="B7" s="6" t="n">
        <v>0</v>
      </c>
      <c r="C7" s="6" t="n">
        <v>671</v>
      </c>
      <c r="D7" s="6" t="n">
        <v>1027</v>
      </c>
    </row>
    <row r="8" spans="1:4">
      <c r="A8" s="4" t="s">
        <v>186</v>
      </c>
      <c r="B8" s="6" t="n">
        <v>2855</v>
      </c>
      <c r="C8" s="6" t="n">
        <v>1618</v>
      </c>
      <c r="D8" s="6" t="n">
        <v>867</v>
      </c>
    </row>
    <row r="9" spans="1:4">
      <c r="A9" s="4" t="s">
        <v>187</v>
      </c>
      <c r="B9" s="6" t="n">
        <v>-39630</v>
      </c>
      <c r="C9" s="6" t="n">
        <v>-23629</v>
      </c>
      <c r="D9" s="6" t="n">
        <v>-4597</v>
      </c>
    </row>
    <row r="10" spans="1:4">
      <c r="A10" s="4" t="s">
        <v>188</v>
      </c>
      <c r="B10" s="6" t="n">
        <v>60444</v>
      </c>
      <c r="C10" s="6" t="n">
        <v>40245</v>
      </c>
      <c r="D10" s="6" t="n">
        <v>31331</v>
      </c>
    </row>
    <row r="11" spans="1:4">
      <c r="A11" s="4" t="s">
        <v>189</v>
      </c>
      <c r="B11" s="6" t="n">
        <v>19246</v>
      </c>
      <c r="C11" s="6" t="n">
        <v>14534</v>
      </c>
      <c r="D11" s="6" t="n">
        <v>8994</v>
      </c>
    </row>
    <row r="12" spans="1:4">
      <c r="A12" s="4" t="s">
        <v>190</v>
      </c>
      <c r="B12" s="6" t="n">
        <v>1772</v>
      </c>
      <c r="C12" s="6" t="n">
        <v>222</v>
      </c>
      <c r="D12" s="6" t="n">
        <v>512</v>
      </c>
    </row>
    <row r="13" spans="1:4">
      <c r="A13" s="4" t="s">
        <v>191</v>
      </c>
      <c r="B13" s="6" t="n">
        <v>-578</v>
      </c>
      <c r="C13" s="6" t="n">
        <v>0</v>
      </c>
      <c r="D13" s="6" t="n">
        <v>-357</v>
      </c>
    </row>
    <row r="14" spans="1:4">
      <c r="A14" s="4" t="s">
        <v>192</v>
      </c>
      <c r="B14" s="6" t="n">
        <v>2361</v>
      </c>
      <c r="C14" s="6" t="n">
        <v>1146</v>
      </c>
      <c r="D14" s="6" t="n">
        <v>1469</v>
      </c>
    </row>
    <row r="15" spans="1:4">
      <c r="A15" s="4" t="s">
        <v>193</v>
      </c>
      <c r="B15" s="6" t="n">
        <v>-5000</v>
      </c>
      <c r="C15" s="6" t="n">
        <v>0</v>
      </c>
      <c r="D15" s="6" t="n">
        <v>0</v>
      </c>
    </row>
    <row r="16" spans="1:4">
      <c r="A16" s="4" t="s">
        <v>194</v>
      </c>
      <c r="B16" s="6" t="n">
        <v>-8126</v>
      </c>
      <c r="C16" s="6" t="n">
        <v>0</v>
      </c>
      <c r="D16" s="6" t="n">
        <v>0</v>
      </c>
    </row>
    <row r="17" spans="1:4">
      <c r="A17" s="3" t="s">
        <v>195</v>
      </c>
    </row>
    <row r="18" spans="1:4">
      <c r="A18" s="4" t="s">
        <v>66</v>
      </c>
      <c r="B18" s="6" t="n">
        <v>1139</v>
      </c>
      <c r="C18" s="6" t="n">
        <v>-12890</v>
      </c>
      <c r="D18" s="6" t="n">
        <v>-8121</v>
      </c>
    </row>
    <row r="19" spans="1:4">
      <c r="A19" s="4" t="s">
        <v>67</v>
      </c>
      <c r="B19" s="6" t="n">
        <v>-6440</v>
      </c>
      <c r="C19" s="6" t="n">
        <v>-887</v>
      </c>
      <c r="D19" s="6" t="n">
        <v>-787</v>
      </c>
    </row>
    <row r="20" spans="1:4">
      <c r="A20" s="4" t="s">
        <v>74</v>
      </c>
      <c r="B20" s="6" t="n">
        <v>-5234</v>
      </c>
      <c r="C20" s="6" t="n">
        <v>-3336</v>
      </c>
      <c r="D20" s="6" t="n">
        <v>-1690</v>
      </c>
    </row>
    <row r="21" spans="1:4">
      <c r="A21" s="4" t="s">
        <v>77</v>
      </c>
      <c r="B21" s="6" t="n">
        <v>-811</v>
      </c>
      <c r="C21" s="6" t="n">
        <v>12939</v>
      </c>
      <c r="D21" s="6" t="n">
        <v>16810</v>
      </c>
    </row>
    <row r="22" spans="1:4">
      <c r="A22" s="4" t="s">
        <v>78</v>
      </c>
      <c r="B22" s="6" t="n">
        <v>-2863</v>
      </c>
      <c r="C22" s="6" t="n">
        <v>1743</v>
      </c>
      <c r="D22" s="6" t="n">
        <v>-442</v>
      </c>
    </row>
    <row r="23" spans="1:4">
      <c r="A23" s="4" t="s">
        <v>82</v>
      </c>
      <c r="B23" s="6" t="n">
        <v>727</v>
      </c>
      <c r="C23" s="6" t="n">
        <v>345</v>
      </c>
      <c r="D23" s="6" t="n">
        <v>1191</v>
      </c>
    </row>
    <row r="24" spans="1:4">
      <c r="A24" s="4" t="s">
        <v>89</v>
      </c>
      <c r="B24" s="6" t="n">
        <v>4795</v>
      </c>
      <c r="C24" s="6" t="n">
        <v>3028</v>
      </c>
      <c r="D24" s="6" t="n">
        <v>2503</v>
      </c>
    </row>
    <row r="25" spans="1:4">
      <c r="A25" s="4" t="s">
        <v>196</v>
      </c>
      <c r="B25" s="6" t="n">
        <v>108726</v>
      </c>
      <c r="C25" s="6" t="n">
        <v>117385</v>
      </c>
      <c r="D25" s="6" t="n">
        <v>108250</v>
      </c>
    </row>
    <row r="26" spans="1:4">
      <c r="A26" s="3" t="s">
        <v>197</v>
      </c>
    </row>
    <row r="27" spans="1:4">
      <c r="A27" s="4" t="s">
        <v>198</v>
      </c>
      <c r="B27" s="6" t="n">
        <v>-19847</v>
      </c>
      <c r="C27" s="6" t="n">
        <v>-20524</v>
      </c>
      <c r="D27" s="6" t="n">
        <v>-14945</v>
      </c>
    </row>
    <row r="28" spans="1:4">
      <c r="A28" s="4" t="s">
        <v>199</v>
      </c>
      <c r="B28" s="6" t="n">
        <v>-34096</v>
      </c>
      <c r="C28" s="6" t="n">
        <v>-24068</v>
      </c>
      <c r="D28" s="6" t="n">
        <v>-12624</v>
      </c>
    </row>
    <row r="29" spans="1:4">
      <c r="A29" s="4" t="s">
        <v>200</v>
      </c>
      <c r="B29" s="6" t="n">
        <v>-5250</v>
      </c>
      <c r="C29" s="6" t="n">
        <v>-1200</v>
      </c>
      <c r="D29" s="6" t="n">
        <v>-1450</v>
      </c>
    </row>
    <row r="30" spans="1:4">
      <c r="A30" s="4" t="s">
        <v>201</v>
      </c>
      <c r="B30" s="6" t="n">
        <v>-320915</v>
      </c>
      <c r="C30" s="6" t="n">
        <v>-194617</v>
      </c>
      <c r="D30" s="6" t="n">
        <v>0</v>
      </c>
    </row>
    <row r="31" spans="1:4">
      <c r="A31" s="4" t="s">
        <v>202</v>
      </c>
      <c r="B31" s="6" t="n">
        <v>5000</v>
      </c>
      <c r="C31" s="6" t="n">
        <v>0</v>
      </c>
      <c r="D31" s="6" t="n">
        <v>0</v>
      </c>
    </row>
    <row r="32" spans="1:4">
      <c r="A32" s="4" t="s">
        <v>203</v>
      </c>
      <c r="B32" s="6" t="n">
        <v>-600</v>
      </c>
      <c r="C32" s="6" t="n">
        <v>-1270</v>
      </c>
      <c r="D32" s="6" t="n">
        <v>0</v>
      </c>
    </row>
    <row r="33" spans="1:4">
      <c r="A33" s="4" t="s">
        <v>204</v>
      </c>
      <c r="B33" s="6" t="n">
        <v>-375708</v>
      </c>
      <c r="C33" s="6" t="n">
        <v>-241679</v>
      </c>
      <c r="D33" s="6" t="n">
        <v>-29019</v>
      </c>
    </row>
    <row r="34" spans="1:4">
      <c r="A34" s="3" t="s">
        <v>205</v>
      </c>
    </row>
    <row r="35" spans="1:4">
      <c r="A35" s="4" t="s">
        <v>206</v>
      </c>
      <c r="B35" s="6" t="n">
        <v>0</v>
      </c>
      <c r="C35" s="6" t="n">
        <v>345000</v>
      </c>
      <c r="D35" s="6" t="n">
        <v>0</v>
      </c>
    </row>
    <row r="36" spans="1:4">
      <c r="A36" s="4" t="s">
        <v>207</v>
      </c>
      <c r="B36" s="6" t="n">
        <v>-184751</v>
      </c>
      <c r="C36" s="6" t="n">
        <v>0</v>
      </c>
      <c r="D36" s="6" t="n">
        <v>0</v>
      </c>
    </row>
    <row r="37" spans="1:4">
      <c r="A37" s="4" t="s">
        <v>208</v>
      </c>
      <c r="B37" s="6" t="n">
        <v>345000</v>
      </c>
      <c r="C37" s="6" t="n">
        <v>195000</v>
      </c>
      <c r="D37" s="6" t="n">
        <v>35000</v>
      </c>
    </row>
    <row r="38" spans="1:4">
      <c r="A38" s="4" t="s">
        <v>209</v>
      </c>
      <c r="B38" s="6" t="n">
        <v>-85000</v>
      </c>
      <c r="C38" s="6" t="n">
        <v>-276168</v>
      </c>
      <c r="D38" s="6" t="n">
        <v>-62500</v>
      </c>
    </row>
    <row r="39" spans="1:4">
      <c r="A39" s="4" t="s">
        <v>191</v>
      </c>
      <c r="B39" s="6" t="n">
        <v>-171</v>
      </c>
      <c r="C39" s="6" t="n">
        <v>-2193</v>
      </c>
      <c r="D39" s="6" t="n">
        <v>-1929</v>
      </c>
    </row>
    <row r="40" spans="1:4">
      <c r="A40" s="4" t="s">
        <v>210</v>
      </c>
      <c r="B40" s="6" t="n">
        <v>0</v>
      </c>
      <c r="C40" s="6" t="n">
        <v>0</v>
      </c>
      <c r="D40" s="6" t="n">
        <v>-445</v>
      </c>
    </row>
    <row r="41" spans="1:4">
      <c r="A41" s="4" t="s">
        <v>211</v>
      </c>
      <c r="B41" s="6" t="n">
        <v>0</v>
      </c>
      <c r="C41" s="6" t="n">
        <v>0</v>
      </c>
      <c r="D41" s="6" t="n">
        <v>-235</v>
      </c>
    </row>
    <row r="42" spans="1:4">
      <c r="A42" s="4" t="s">
        <v>173</v>
      </c>
      <c r="B42" s="6" t="n">
        <v>0</v>
      </c>
      <c r="C42" s="6" t="n">
        <v>122704</v>
      </c>
      <c r="D42" s="6" t="n">
        <v>0</v>
      </c>
    </row>
    <row r="43" spans="1:4">
      <c r="A43" s="4" t="s">
        <v>212</v>
      </c>
      <c r="B43" s="6" t="n">
        <v>0</v>
      </c>
      <c r="C43" s="6" t="n">
        <v>0</v>
      </c>
      <c r="D43" s="6" t="n">
        <v>-35862</v>
      </c>
    </row>
    <row r="44" spans="1:4">
      <c r="A44" s="4" t="s">
        <v>213</v>
      </c>
      <c r="B44" s="6" t="n">
        <v>10592</v>
      </c>
      <c r="C44" s="6" t="n">
        <v>5305</v>
      </c>
      <c r="D44" s="6" t="n">
        <v>7951</v>
      </c>
    </row>
    <row r="45" spans="1:4">
      <c r="A45" s="4" t="s">
        <v>167</v>
      </c>
      <c r="B45" s="6" t="n">
        <v>-23107</v>
      </c>
      <c r="C45" s="6" t="n">
        <v>-20816</v>
      </c>
      <c r="D45" s="6" t="n">
        <v>-13974</v>
      </c>
    </row>
    <row r="46" spans="1:4">
      <c r="A46" s="4" t="s">
        <v>214</v>
      </c>
      <c r="B46" s="6" t="n">
        <v>0</v>
      </c>
      <c r="C46" s="6" t="n">
        <v>-6560</v>
      </c>
      <c r="D46" s="6" t="n">
        <v>0</v>
      </c>
    </row>
    <row r="47" spans="1:4">
      <c r="A47" s="4" t="s">
        <v>215</v>
      </c>
      <c r="B47" s="6" t="n">
        <v>5</v>
      </c>
      <c r="C47" s="6" t="n">
        <v>4</v>
      </c>
      <c r="D47" s="6" t="n">
        <v>5</v>
      </c>
    </row>
    <row r="48" spans="1:4">
      <c r="A48" s="4" t="s">
        <v>216</v>
      </c>
      <c r="B48" s="6" t="n">
        <v>60465</v>
      </c>
      <c r="C48" s="6" t="n">
        <v>352294</v>
      </c>
      <c r="D48" s="6" t="n">
        <v>-72083</v>
      </c>
    </row>
    <row r="49" spans="1:4">
      <c r="A49" s="4" t="s">
        <v>217</v>
      </c>
      <c r="B49" s="6" t="n">
        <v>-399</v>
      </c>
      <c r="C49" s="6" t="n">
        <v>-592</v>
      </c>
      <c r="D49" s="6" t="n">
        <v>375</v>
      </c>
    </row>
    <row r="50" spans="1:4">
      <c r="A50" s="4" t="s">
        <v>218</v>
      </c>
      <c r="B50" s="6" t="n">
        <v>-206916</v>
      </c>
      <c r="C50" s="6" t="n">
        <v>227408</v>
      </c>
      <c r="D50" s="6" t="n">
        <v>7523</v>
      </c>
    </row>
    <row r="51" spans="1:4">
      <c r="A51" s="4" t="s">
        <v>219</v>
      </c>
      <c r="B51" s="6" t="n">
        <v>289671</v>
      </c>
      <c r="C51" s="6" t="n">
        <v>62263</v>
      </c>
      <c r="D51" s="6" t="n">
        <v>54740</v>
      </c>
    </row>
    <row r="52" spans="1:4">
      <c r="A52" s="4" t="s">
        <v>220</v>
      </c>
      <c r="B52" s="6" t="n">
        <v>82755</v>
      </c>
      <c r="C52" s="6" t="n">
        <v>289671</v>
      </c>
      <c r="D52" s="6" t="n">
        <v>62263</v>
      </c>
    </row>
    <row r="53" spans="1:4">
      <c r="A53" s="4" t="s">
        <v>221</v>
      </c>
      <c r="B53" s="6" t="n">
        <v>8119</v>
      </c>
      <c r="C53" s="6" t="n">
        <v>5531</v>
      </c>
      <c r="D53" s="6" t="n">
        <v>3261</v>
      </c>
    </row>
    <row r="54" spans="1:4">
      <c r="A54" s="4" t="s">
        <v>222</v>
      </c>
      <c r="B54" s="6" t="n">
        <v>13530</v>
      </c>
      <c r="C54" s="6" t="n">
        <v>10409</v>
      </c>
      <c r="D54" s="6" t="n">
        <v>7353</v>
      </c>
    </row>
    <row r="55" spans="1:4">
      <c r="A55" s="3" t="s">
        <v>223</v>
      </c>
    </row>
    <row r="56" spans="1:4">
      <c r="A56" s="4" t="s">
        <v>224</v>
      </c>
      <c r="B56" s="6" t="n">
        <v>222484</v>
      </c>
      <c r="C56" s="6" t="n">
        <v>0</v>
      </c>
      <c r="D56" s="6" t="n">
        <v>0</v>
      </c>
    </row>
    <row r="57" spans="1:4">
      <c r="A57" s="4" t="s">
        <v>225</v>
      </c>
      <c r="B57" s="6" t="n">
        <v>15780</v>
      </c>
      <c r="C57" s="6" t="n">
        <v>0</v>
      </c>
      <c r="D57" s="6" t="n">
        <v>0</v>
      </c>
    </row>
    <row r="58" spans="1:4">
      <c r="A58" s="4" t="s">
        <v>226</v>
      </c>
      <c r="B58" s="6" t="n">
        <v>0</v>
      </c>
      <c r="C58" s="6" t="n">
        <v>4543</v>
      </c>
      <c r="D58" s="6" t="n">
        <v>0</v>
      </c>
    </row>
    <row r="59" spans="1:4">
      <c r="A59" s="4" t="s">
        <v>227</v>
      </c>
      <c r="B59" s="6" t="n">
        <v>5468</v>
      </c>
      <c r="C59" s="6" t="n">
        <v>0</v>
      </c>
      <c r="D59" s="6" t="n">
        <v>0</v>
      </c>
    </row>
    <row r="60" spans="1:4">
      <c r="A60" s="4" t="s">
        <v>228</v>
      </c>
      <c r="B60" s="6" t="n">
        <v>1832</v>
      </c>
      <c r="C60" s="6" t="n">
        <v>1997</v>
      </c>
      <c r="D60" s="6" t="n">
        <v>1286</v>
      </c>
    </row>
    <row r="61" spans="1:4">
      <c r="A61" s="4" t="s">
        <v>229</v>
      </c>
      <c r="B61" s="6" t="n">
        <v>5920</v>
      </c>
      <c r="C61" s="6" t="n">
        <v>0</v>
      </c>
      <c r="D61" s="6" t="n">
        <v>0</v>
      </c>
    </row>
    <row r="62" spans="1:4">
      <c r="A62" s="4" t="s">
        <v>230</v>
      </c>
      <c r="B62" s="6" t="n">
        <v>772</v>
      </c>
      <c r="C62" s="6" t="n">
        <v>0</v>
      </c>
      <c r="D62" s="6" t="n">
        <v>0</v>
      </c>
    </row>
    <row r="63" spans="1:4">
      <c r="A63" s="4" t="s">
        <v>231</v>
      </c>
      <c r="B63" s="6" t="n">
        <v>1816</v>
      </c>
      <c r="C63" s="6" t="n">
        <v>1780</v>
      </c>
      <c r="D63" s="6" t="n">
        <v>2098</v>
      </c>
    </row>
    <row r="64" spans="1:4">
      <c r="A64" s="4" t="s">
        <v>232</v>
      </c>
      <c r="B64" s="6" t="n">
        <v>0</v>
      </c>
      <c r="C64" s="6" t="n">
        <v>0</v>
      </c>
      <c r="D64" s="6" t="n">
        <v>2230</v>
      </c>
    </row>
    <row r="65" spans="1:4">
      <c r="A65" s="4" t="s">
        <v>233</v>
      </c>
      <c r="B65" s="6" t="n">
        <v>0</v>
      </c>
      <c r="C65" s="6" t="n">
        <v>0</v>
      </c>
      <c r="D65" s="6" t="n">
        <v>856</v>
      </c>
    </row>
    <row r="66" spans="1:4">
      <c r="A66" s="4" t="s">
        <v>234</v>
      </c>
    </row>
    <row r="67" spans="1:4">
      <c r="A67" s="3" t="s">
        <v>205</v>
      </c>
    </row>
    <row r="68" spans="1:4">
      <c r="A68" s="4" t="s">
        <v>235</v>
      </c>
      <c r="B68" s="6" t="n">
        <v>0</v>
      </c>
      <c r="C68" s="6" t="n">
        <v>-9982</v>
      </c>
      <c r="D68" s="6" t="n">
        <v>0</v>
      </c>
    </row>
    <row r="69" spans="1:4">
      <c r="A69" s="4" t="s">
        <v>85</v>
      </c>
    </row>
    <row r="70" spans="1:4">
      <c r="A70" s="3" t="s">
        <v>205</v>
      </c>
    </row>
    <row r="71" spans="1:4">
      <c r="A71" s="4" t="s">
        <v>235</v>
      </c>
      <c r="B71" s="5" t="n">
        <v>-2103</v>
      </c>
      <c r="C71" s="5" t="n">
        <v>0</v>
      </c>
      <c r="D71" s="5" t="n">
        <v>-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749</v>
      </c>
      <c r="B1" s="2" t="s">
        <v>449</v>
      </c>
    </row>
    <row r="2" spans="1:2">
      <c r="A2" s="3" t="s">
        <v>264</v>
      </c>
    </row>
    <row r="3" spans="1:2">
      <c r="A3" s="4" t="s">
        <v>645</v>
      </c>
      <c r="B3" s="5" t="n">
        <v>19390</v>
      </c>
    </row>
    <row r="4" spans="1:2">
      <c r="A4" s="4" t="s">
        <v>646</v>
      </c>
      <c r="B4" s="6" t="n">
        <v>18211</v>
      </c>
    </row>
    <row r="5" spans="1:2">
      <c r="A5" s="4" t="s">
        <v>647</v>
      </c>
      <c r="B5" s="6" t="n">
        <v>13820</v>
      </c>
    </row>
    <row r="6" spans="1:2">
      <c r="A6" s="4" t="s">
        <v>648</v>
      </c>
      <c r="B6" s="6" t="n">
        <v>11362</v>
      </c>
    </row>
    <row r="7" spans="1:2">
      <c r="A7" s="4" t="s">
        <v>649</v>
      </c>
      <c r="B7" s="6" t="n">
        <v>10178</v>
      </c>
    </row>
    <row r="8" spans="1:2">
      <c r="A8" s="4" t="s">
        <v>650</v>
      </c>
      <c r="B8" s="6" t="n">
        <v>59876</v>
      </c>
    </row>
    <row r="9" spans="1:2">
      <c r="A9" s="4" t="s">
        <v>750</v>
      </c>
      <c r="B9" s="6" t="n">
        <v>132837</v>
      </c>
    </row>
    <row r="10" spans="1:2">
      <c r="A10" s="4" t="s">
        <v>751</v>
      </c>
      <c r="B10" s="6" t="n">
        <v>-30656</v>
      </c>
    </row>
    <row r="11" spans="1:2">
      <c r="A11" s="4" t="s">
        <v>752</v>
      </c>
      <c r="B11" s="5" t="n">
        <v>1021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53</v>
      </c>
      <c r="B1" s="2" t="s">
        <v>447</v>
      </c>
    </row>
    <row r="2" spans="1:2">
      <c r="A2" s="3" t="s">
        <v>264</v>
      </c>
    </row>
    <row r="3" spans="1:2">
      <c r="A3" s="4" t="s">
        <v>23</v>
      </c>
      <c r="B3" s="5" t="n">
        <v>15997</v>
      </c>
    </row>
    <row r="4" spans="1:2">
      <c r="A4" s="4" t="s">
        <v>645</v>
      </c>
      <c r="B4" s="6" t="n">
        <v>15437</v>
      </c>
    </row>
    <row r="5" spans="1:2">
      <c r="A5" s="4" t="s">
        <v>646</v>
      </c>
      <c r="B5" s="6" t="n">
        <v>14705</v>
      </c>
    </row>
    <row r="6" spans="1:2">
      <c r="A6" s="4" t="s">
        <v>647</v>
      </c>
      <c r="B6" s="6" t="n">
        <v>10816</v>
      </c>
    </row>
    <row r="7" spans="1:2">
      <c r="A7" s="4" t="s">
        <v>648</v>
      </c>
      <c r="B7" s="6" t="n">
        <v>9910</v>
      </c>
    </row>
    <row r="8" spans="1:2">
      <c r="A8" s="4" t="s">
        <v>650</v>
      </c>
      <c r="B8" s="6" t="n">
        <v>39449</v>
      </c>
    </row>
    <row r="9" spans="1:2">
      <c r="A9" s="4" t="s">
        <v>151</v>
      </c>
      <c r="B9" s="5" t="n">
        <v>1063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54</v>
      </c>
      <c r="B1" s="2" t="s">
        <v>517</v>
      </c>
      <c r="C1" s="2" t="s">
        <v>755</v>
      </c>
      <c r="D1" s="2" t="s">
        <v>2</v>
      </c>
      <c r="E1" s="2" t="s">
        <v>63</v>
      </c>
      <c r="F1" s="2" t="s">
        <v>115</v>
      </c>
      <c r="G1" s="2" t="s">
        <v>756</v>
      </c>
    </row>
    <row r="2" spans="1:7">
      <c r="A2" s="3" t="s">
        <v>757</v>
      </c>
    </row>
    <row r="3" spans="1:7">
      <c r="A3" s="4" t="s">
        <v>758</v>
      </c>
      <c r="G3" s="6" t="n">
        <v>2000000</v>
      </c>
    </row>
    <row r="4" spans="1:7">
      <c r="A4" s="4" t="s">
        <v>759</v>
      </c>
      <c r="D4" s="6" t="n">
        <v>0</v>
      </c>
      <c r="E4" s="6" t="n">
        <v>0</v>
      </c>
    </row>
    <row r="5" spans="1:7">
      <c r="A5" s="4" t="s">
        <v>760</v>
      </c>
      <c r="D5" s="6" t="n">
        <v>1956390</v>
      </c>
      <c r="E5" s="6" t="n">
        <v>1956390</v>
      </c>
    </row>
    <row r="6" spans="1:7">
      <c r="A6" s="4" t="s">
        <v>173</v>
      </c>
      <c r="D6" s="5" t="n">
        <v>0</v>
      </c>
      <c r="E6" s="5" t="n">
        <v>122704</v>
      </c>
      <c r="F6" s="5" t="n">
        <v>0</v>
      </c>
    </row>
    <row r="7" spans="1:7">
      <c r="A7" s="4" t="s">
        <v>761</v>
      </c>
      <c r="D7" s="6" t="n">
        <v>4627</v>
      </c>
    </row>
    <row r="8" spans="1:7">
      <c r="A8" s="4" t="s">
        <v>152</v>
      </c>
    </row>
    <row r="9" spans="1:7">
      <c r="A9" s="3" t="s">
        <v>757</v>
      </c>
    </row>
    <row r="10" spans="1:7">
      <c r="A10" s="4" t="s">
        <v>173</v>
      </c>
      <c r="D10" s="5" t="n">
        <v>122788</v>
      </c>
    </row>
    <row r="11" spans="1:7">
      <c r="A11" s="4" t="s">
        <v>762</v>
      </c>
    </row>
    <row r="12" spans="1:7">
      <c r="A12" s="3" t="s">
        <v>757</v>
      </c>
    </row>
    <row r="13" spans="1:7">
      <c r="A13" s="4" t="s">
        <v>172</v>
      </c>
      <c r="C13" s="6" t="n">
        <v>2356000</v>
      </c>
    </row>
    <row r="14" spans="1:7">
      <c r="A14" s="4" t="s">
        <v>763</v>
      </c>
      <c r="C14" s="8" t="n">
        <v>52.13</v>
      </c>
    </row>
    <row r="15" spans="1:7">
      <c r="A15" s="4" t="s">
        <v>152</v>
      </c>
    </row>
    <row r="16" spans="1:7">
      <c r="A16" s="3" t="s">
        <v>757</v>
      </c>
    </row>
    <row r="17" spans="1:7">
      <c r="A17" s="4" t="s">
        <v>172</v>
      </c>
      <c r="E17" s="6" t="n">
        <v>2355816</v>
      </c>
    </row>
    <row r="18" spans="1:7">
      <c r="A18" s="4" t="s">
        <v>764</v>
      </c>
    </row>
    <row r="19" spans="1:7">
      <c r="A19" s="3" t="s">
        <v>757</v>
      </c>
    </row>
    <row r="20" spans="1:7">
      <c r="A20" s="4" t="s">
        <v>765</v>
      </c>
      <c r="C20" s="6" t="n">
        <v>470000</v>
      </c>
    </row>
    <row r="21" spans="1:7">
      <c r="A21" s="4" t="s">
        <v>763</v>
      </c>
      <c r="D21" s="8" t="n">
        <v>65.16</v>
      </c>
    </row>
    <row r="22" spans="1:7">
      <c r="A22" s="4" t="s">
        <v>501</v>
      </c>
    </row>
    <row r="23" spans="1:7">
      <c r="A23" s="3" t="s">
        <v>757</v>
      </c>
    </row>
    <row r="24" spans="1:7">
      <c r="A24" s="4" t="s">
        <v>523</v>
      </c>
      <c r="B24" s="5" t="n">
        <v>222484</v>
      </c>
    </row>
    <row r="25" spans="1:7">
      <c r="A25" s="4" t="s">
        <v>766</v>
      </c>
    </row>
    <row r="26" spans="1:7">
      <c r="A26" s="3" t="s">
        <v>757</v>
      </c>
    </row>
    <row r="27" spans="1:7">
      <c r="A27" s="4" t="s">
        <v>767</v>
      </c>
      <c r="B27" s="6" t="n">
        <v>31847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8</v>
      </c>
      <c r="B1" s="2" t="s">
        <v>2</v>
      </c>
      <c r="C1" s="2" t="s">
        <v>63</v>
      </c>
    </row>
    <row r="2" spans="1:3">
      <c r="A2" s="4" t="s">
        <v>769</v>
      </c>
    </row>
    <row r="3" spans="1:3">
      <c r="A3" s="3" t="s">
        <v>770</v>
      </c>
    </row>
    <row r="4" spans="1:3">
      <c r="A4" s="4" t="s">
        <v>771</v>
      </c>
      <c r="B4" s="5" t="n">
        <v>0</v>
      </c>
      <c r="C4" s="5" t="n">
        <v>0</v>
      </c>
    </row>
    <row r="5" spans="1:3">
      <c r="A5" s="4" t="s">
        <v>75</v>
      </c>
      <c r="B5" s="6" t="n">
        <v>37730</v>
      </c>
      <c r="C5" s="6" t="n">
        <v>265554</v>
      </c>
    </row>
    <row r="6" spans="1:3">
      <c r="A6" s="3" t="s">
        <v>772</v>
      </c>
    </row>
    <row r="7" spans="1:3">
      <c r="A7" s="4" t="s">
        <v>499</v>
      </c>
      <c r="B7" s="6" t="n">
        <v>0</v>
      </c>
      <c r="C7" s="6" t="n">
        <v>0</v>
      </c>
    </row>
    <row r="8" spans="1:3">
      <c r="A8" s="4" t="s">
        <v>773</v>
      </c>
      <c r="B8" s="6" t="n">
        <v>8208</v>
      </c>
      <c r="C8" s="6" t="n">
        <v>6196</v>
      </c>
    </row>
    <row r="9" spans="1:3">
      <c r="A9" s="4" t="s">
        <v>90</v>
      </c>
      <c r="B9" s="6" t="n">
        <v>8208</v>
      </c>
      <c r="C9" s="6" t="n">
        <v>6196</v>
      </c>
    </row>
    <row r="10" spans="1:3">
      <c r="A10" s="4" t="s">
        <v>774</v>
      </c>
    </row>
    <row r="11" spans="1:3">
      <c r="A11" s="3" t="s">
        <v>770</v>
      </c>
    </row>
    <row r="12" spans="1:3">
      <c r="A12" s="4" t="s">
        <v>775</v>
      </c>
      <c r="B12" s="6" t="n">
        <v>37730</v>
      </c>
      <c r="C12" s="6" t="n">
        <v>265554</v>
      </c>
    </row>
    <row r="13" spans="1:3">
      <c r="A13" s="4" t="s">
        <v>776</v>
      </c>
    </row>
    <row r="14" spans="1:3">
      <c r="A14" s="3" t="s">
        <v>770</v>
      </c>
    </row>
    <row r="15" spans="1:3">
      <c r="A15" s="4" t="s">
        <v>771</v>
      </c>
      <c r="B15" s="6" t="n">
        <v>0</v>
      </c>
      <c r="C15" s="6" t="n">
        <v>0</v>
      </c>
    </row>
    <row r="16" spans="1:3">
      <c r="A16" s="4" t="s">
        <v>75</v>
      </c>
      <c r="B16" s="6" t="n">
        <v>0</v>
      </c>
      <c r="C16" s="6" t="n">
        <v>0</v>
      </c>
    </row>
    <row r="17" spans="1:3">
      <c r="A17" s="3" t="s">
        <v>772</v>
      </c>
    </row>
    <row r="18" spans="1:3">
      <c r="A18" s="4" t="s">
        <v>499</v>
      </c>
      <c r="B18" s="6" t="n">
        <v>0</v>
      </c>
      <c r="C18" s="6" t="n">
        <v>0</v>
      </c>
    </row>
    <row r="19" spans="1:3">
      <c r="A19" s="4" t="s">
        <v>773</v>
      </c>
      <c r="B19" s="6" t="n">
        <v>0</v>
      </c>
      <c r="C19" s="6" t="n">
        <v>0</v>
      </c>
    </row>
    <row r="20" spans="1:3">
      <c r="A20" s="4" t="s">
        <v>90</v>
      </c>
      <c r="B20" s="6" t="n">
        <v>0</v>
      </c>
      <c r="C20" s="6" t="n">
        <v>0</v>
      </c>
    </row>
    <row r="21" spans="1:3">
      <c r="A21" s="4" t="s">
        <v>777</v>
      </c>
    </row>
    <row r="22" spans="1:3">
      <c r="A22" s="3" t="s">
        <v>770</v>
      </c>
    </row>
    <row r="23" spans="1:3">
      <c r="A23" s="4" t="s">
        <v>775</v>
      </c>
      <c r="B23" s="6" t="n">
        <v>0</v>
      </c>
      <c r="C23" s="6" t="n">
        <v>0</v>
      </c>
    </row>
    <row r="24" spans="1:3">
      <c r="A24" s="4" t="s">
        <v>778</v>
      </c>
    </row>
    <row r="25" spans="1:3">
      <c r="A25" s="3" t="s">
        <v>770</v>
      </c>
    </row>
    <row r="26" spans="1:3">
      <c r="A26" s="4" t="s">
        <v>771</v>
      </c>
      <c r="B26" s="6" t="n">
        <v>8390</v>
      </c>
      <c r="C26" s="6" t="n">
        <v>6346</v>
      </c>
    </row>
    <row r="27" spans="1:3">
      <c r="A27" s="4" t="s">
        <v>75</v>
      </c>
      <c r="B27" s="6" t="n">
        <v>8390</v>
      </c>
      <c r="C27" s="6" t="n">
        <v>6346</v>
      </c>
    </row>
    <row r="28" spans="1:3">
      <c r="A28" s="3" t="s">
        <v>772</v>
      </c>
    </row>
    <row r="29" spans="1:3">
      <c r="A29" s="4" t="s">
        <v>499</v>
      </c>
      <c r="B29" s="6" t="n">
        <v>9045</v>
      </c>
      <c r="C29" s="6" t="n">
        <v>732</v>
      </c>
    </row>
    <row r="30" spans="1:3">
      <c r="A30" s="4" t="s">
        <v>773</v>
      </c>
      <c r="B30" s="6" t="n">
        <v>0</v>
      </c>
      <c r="C30" s="6" t="n">
        <v>0</v>
      </c>
    </row>
    <row r="31" spans="1:3">
      <c r="A31" s="4" t="s">
        <v>90</v>
      </c>
      <c r="B31" s="6" t="n">
        <v>9045</v>
      </c>
      <c r="C31" s="6" t="n">
        <v>732</v>
      </c>
    </row>
    <row r="32" spans="1:3">
      <c r="A32" s="4" t="s">
        <v>779</v>
      </c>
    </row>
    <row r="33" spans="1:3">
      <c r="A33" s="3" t="s">
        <v>770</v>
      </c>
    </row>
    <row r="34" spans="1:3">
      <c r="A34" s="4" t="s">
        <v>775</v>
      </c>
      <c r="B34" s="6" t="n">
        <v>0</v>
      </c>
      <c r="C34" s="6" t="n">
        <v>0</v>
      </c>
    </row>
    <row r="35" spans="1:3">
      <c r="A35" s="4" t="s">
        <v>780</v>
      </c>
    </row>
    <row r="36" spans="1:3">
      <c r="A36" s="3" t="s">
        <v>770</v>
      </c>
    </row>
    <row r="37" spans="1:3">
      <c r="A37" s="4" t="s">
        <v>771</v>
      </c>
      <c r="B37" s="6" t="n">
        <v>8390</v>
      </c>
      <c r="C37" s="6" t="n">
        <v>6346</v>
      </c>
    </row>
    <row r="38" spans="1:3">
      <c r="A38" s="4" t="s">
        <v>75</v>
      </c>
      <c r="B38" s="6" t="n">
        <v>46120</v>
      </c>
      <c r="C38" s="6" t="n">
        <v>271900</v>
      </c>
    </row>
    <row r="39" spans="1:3">
      <c r="A39" s="3" t="s">
        <v>772</v>
      </c>
    </row>
    <row r="40" spans="1:3">
      <c r="A40" s="4" t="s">
        <v>499</v>
      </c>
      <c r="B40" s="6" t="n">
        <v>9045</v>
      </c>
      <c r="C40" s="6" t="n">
        <v>732</v>
      </c>
    </row>
    <row r="41" spans="1:3">
      <c r="A41" s="4" t="s">
        <v>773</v>
      </c>
      <c r="B41" s="6" t="n">
        <v>8208</v>
      </c>
      <c r="C41" s="6" t="n">
        <v>6196</v>
      </c>
    </row>
    <row r="42" spans="1:3">
      <c r="A42" s="4" t="s">
        <v>90</v>
      </c>
      <c r="B42" s="6" t="n">
        <v>17253</v>
      </c>
      <c r="C42" s="6" t="n">
        <v>6928</v>
      </c>
    </row>
    <row r="43" spans="1:3">
      <c r="A43" s="4" t="s">
        <v>781</v>
      </c>
    </row>
    <row r="44" spans="1:3">
      <c r="A44" s="3" t="s">
        <v>770</v>
      </c>
    </row>
    <row r="45" spans="1:3">
      <c r="A45" s="4" t="s">
        <v>775</v>
      </c>
      <c r="B45" s="5" t="n">
        <v>37730</v>
      </c>
      <c r="C45" s="5" t="n">
        <v>2655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2</v>
      </c>
      <c r="B1" s="2" t="s">
        <v>678</v>
      </c>
      <c r="C1" s="2" t="s">
        <v>519</v>
      </c>
      <c r="D1" s="2" t="s">
        <v>2</v>
      </c>
      <c r="E1" s="2" t="s">
        <v>63</v>
      </c>
      <c r="F1" s="2" t="s">
        <v>115</v>
      </c>
      <c r="G1" s="2" t="s">
        <v>663</v>
      </c>
      <c r="H1" s="2" t="s">
        <v>664</v>
      </c>
    </row>
    <row r="2" spans="1:8">
      <c r="A2" s="3" t="s">
        <v>270</v>
      </c>
    </row>
    <row r="3" spans="1:8">
      <c r="A3" s="4" t="s">
        <v>783</v>
      </c>
      <c r="D3" s="5" t="n">
        <v>171000</v>
      </c>
      <c r="E3" s="5" t="n">
        <v>2193000</v>
      </c>
      <c r="F3" s="5" t="n">
        <v>1929000</v>
      </c>
    </row>
    <row r="4" spans="1:8">
      <c r="A4" s="4" t="s">
        <v>490</v>
      </c>
      <c r="D4" s="6" t="n">
        <v>-8126000</v>
      </c>
      <c r="E4" s="6" t="n">
        <v>0</v>
      </c>
      <c r="F4" s="6" t="n">
        <v>0</v>
      </c>
    </row>
    <row r="5" spans="1:8">
      <c r="A5" s="4" t="s">
        <v>784</v>
      </c>
      <c r="D5" s="6" t="n">
        <v>0</v>
      </c>
    </row>
    <row r="6" spans="1:8">
      <c r="A6" s="4" t="s">
        <v>462</v>
      </c>
      <c r="H6" s="5" t="n">
        <v>172500000</v>
      </c>
    </row>
    <row r="7" spans="1:8">
      <c r="A7" s="4" t="s">
        <v>84</v>
      </c>
      <c r="D7" s="6" t="n">
        <v>305513000</v>
      </c>
      <c r="E7" s="6" t="n">
        <v>294725000</v>
      </c>
    </row>
    <row r="8" spans="1:8">
      <c r="A8" s="4" t="s">
        <v>207</v>
      </c>
      <c r="B8" s="5" t="n">
        <v>184751000</v>
      </c>
      <c r="D8" s="6" t="n">
        <v>184751000</v>
      </c>
      <c r="E8" s="6" t="n">
        <v>0</v>
      </c>
      <c r="F8" s="5" t="n">
        <v>0</v>
      </c>
    </row>
    <row r="9" spans="1:8">
      <c r="A9" s="4" t="s">
        <v>720</v>
      </c>
      <c r="B9" s="5" t="n">
        <v>12251000</v>
      </c>
    </row>
    <row r="10" spans="1:8">
      <c r="A10" s="4" t="s">
        <v>85</v>
      </c>
      <c r="D10" s="6" t="n">
        <v>260000000</v>
      </c>
      <c r="E10" s="6" t="n">
        <v>0</v>
      </c>
    </row>
    <row r="11" spans="1:8">
      <c r="A11" s="4" t="s">
        <v>104</v>
      </c>
    </row>
    <row r="12" spans="1:8">
      <c r="A12" s="3" t="s">
        <v>270</v>
      </c>
    </row>
    <row r="13" spans="1:8">
      <c r="A13" s="4" t="s">
        <v>462</v>
      </c>
      <c r="D13" s="6" t="n">
        <v>0</v>
      </c>
      <c r="E13" s="6" t="n">
        <v>172500000</v>
      </c>
    </row>
    <row r="14" spans="1:8">
      <c r="A14" s="4" t="s">
        <v>84</v>
      </c>
      <c r="E14" s="6" t="n">
        <v>174101000</v>
      </c>
    </row>
    <row r="15" spans="1:8">
      <c r="A15" s="4" t="s">
        <v>234</v>
      </c>
    </row>
    <row r="16" spans="1:8">
      <c r="A16" s="3" t="s">
        <v>270</v>
      </c>
    </row>
    <row r="17" spans="1:8">
      <c r="A17" s="4" t="s">
        <v>462</v>
      </c>
      <c r="D17" s="6" t="n">
        <v>345000000</v>
      </c>
      <c r="E17" s="6" t="n">
        <v>345000000</v>
      </c>
      <c r="G17" s="5" t="n">
        <v>345000000</v>
      </c>
    </row>
    <row r="18" spans="1:8">
      <c r="A18" s="4" t="s">
        <v>667</v>
      </c>
    </row>
    <row r="19" spans="1:8">
      <c r="A19" s="3" t="s">
        <v>270</v>
      </c>
    </row>
    <row r="20" spans="1:8">
      <c r="A20" s="4" t="s">
        <v>85</v>
      </c>
      <c r="D20" s="6" t="n">
        <v>260000000</v>
      </c>
      <c r="E20" s="6" t="n">
        <v>0</v>
      </c>
    </row>
    <row r="21" spans="1:8">
      <c r="A21" s="4" t="s">
        <v>785</v>
      </c>
    </row>
    <row r="22" spans="1:8">
      <c r="A22" s="3" t="s">
        <v>270</v>
      </c>
    </row>
    <row r="23" spans="1:8">
      <c r="A23" s="4" t="s">
        <v>84</v>
      </c>
      <c r="E23" s="6" t="n">
        <v>165711000</v>
      </c>
    </row>
    <row r="24" spans="1:8">
      <c r="A24" s="4" t="s">
        <v>786</v>
      </c>
    </row>
    <row r="25" spans="1:8">
      <c r="A25" s="3" t="s">
        <v>270</v>
      </c>
    </row>
    <row r="26" spans="1:8">
      <c r="A26" s="4" t="s">
        <v>84</v>
      </c>
      <c r="D26" s="6" t="n">
        <v>305513000</v>
      </c>
      <c r="E26" s="6" t="n">
        <v>294725000</v>
      </c>
    </row>
    <row r="27" spans="1:8">
      <c r="A27" s="4" t="s">
        <v>90</v>
      </c>
      <c r="D27" s="6" t="n">
        <v>414852000</v>
      </c>
      <c r="E27" s="6" t="n">
        <v>339024000</v>
      </c>
    </row>
    <row r="28" spans="1:8">
      <c r="A28" s="4" t="s">
        <v>787</v>
      </c>
    </row>
    <row r="29" spans="1:8">
      <c r="A29" s="3" t="s">
        <v>270</v>
      </c>
    </row>
    <row r="30" spans="1:8">
      <c r="A30" s="4" t="s">
        <v>788</v>
      </c>
      <c r="D30" s="5" t="n">
        <v>749000</v>
      </c>
    </row>
    <row r="31" spans="1:8">
      <c r="A31" s="4" t="s">
        <v>783</v>
      </c>
      <c r="E31" s="5" t="n">
        <v>2193000</v>
      </c>
    </row>
    <row r="32" spans="1:8">
      <c r="A32" s="4" t="s">
        <v>498</v>
      </c>
    </row>
    <row r="33" spans="1:8">
      <c r="A33" s="3" t="s">
        <v>270</v>
      </c>
    </row>
    <row r="34" spans="1:8">
      <c r="A34" s="4" t="s">
        <v>499</v>
      </c>
      <c r="C34" s="5" t="n">
        <v>758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449</v>
      </c>
    </row>
    <row r="3" spans="1:2">
      <c r="A3" s="3" t="s">
        <v>790</v>
      </c>
    </row>
    <row r="4" spans="1:2">
      <c r="A4" s="4" t="s">
        <v>791</v>
      </c>
      <c r="B4" s="5" t="n">
        <v>732</v>
      </c>
    </row>
    <row r="5" spans="1:2">
      <c r="A5" s="4" t="s">
        <v>792</v>
      </c>
      <c r="B5" s="6" t="n">
        <v>-749</v>
      </c>
    </row>
    <row r="6" spans="1:2">
      <c r="A6" s="4" t="s">
        <v>793</v>
      </c>
      <c r="B6" s="6" t="n">
        <v>8126</v>
      </c>
    </row>
    <row r="7" spans="1:2">
      <c r="A7" s="4" t="s">
        <v>794</v>
      </c>
      <c r="B7" s="6" t="n">
        <v>1408</v>
      </c>
    </row>
    <row r="8" spans="1:2">
      <c r="A8" s="4" t="s">
        <v>795</v>
      </c>
      <c r="B8" s="6" t="n">
        <v>9045</v>
      </c>
    </row>
    <row r="9" spans="1:2">
      <c r="A9" s="3" t="s">
        <v>796</v>
      </c>
    </row>
    <row r="10" spans="1:2">
      <c r="A10" s="4" t="s">
        <v>791</v>
      </c>
      <c r="B10" s="6" t="n">
        <v>6346</v>
      </c>
    </row>
    <row r="11" spans="1:2">
      <c r="A11" s="4" t="s">
        <v>797</v>
      </c>
      <c r="B11" s="6" t="n">
        <v>2044</v>
      </c>
    </row>
    <row r="12" spans="1:2">
      <c r="A12" s="4" t="s">
        <v>795</v>
      </c>
      <c r="B12" s="6" t="n">
        <v>8390</v>
      </c>
    </row>
    <row r="13" spans="1:2">
      <c r="A13" s="4" t="s">
        <v>498</v>
      </c>
    </row>
    <row r="14" spans="1:2">
      <c r="A14" s="3" t="s">
        <v>790</v>
      </c>
    </row>
    <row r="15" spans="1:2">
      <c r="A15" s="4" t="s">
        <v>614</v>
      </c>
      <c r="B15" s="6" t="n">
        <v>7580</v>
      </c>
    </row>
    <row r="16" spans="1:2">
      <c r="A16" s="4" t="s">
        <v>500</v>
      </c>
    </row>
    <row r="17" spans="1:2">
      <c r="A17" s="3" t="s">
        <v>790</v>
      </c>
    </row>
    <row r="18" spans="1:2">
      <c r="A18" s="4" t="s">
        <v>614</v>
      </c>
      <c r="B18" s="5" t="n">
        <v>8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8</v>
      </c>
      <c r="B1" s="2" t="s">
        <v>799</v>
      </c>
      <c r="C1" s="2" t="s">
        <v>2</v>
      </c>
      <c r="D1" s="2" t="s">
        <v>800</v>
      </c>
      <c r="E1" s="2" t="s">
        <v>4</v>
      </c>
      <c r="F1" s="2" t="s">
        <v>801</v>
      </c>
      <c r="G1" s="2" t="s">
        <v>63</v>
      </c>
      <c r="H1" s="2" t="s">
        <v>802</v>
      </c>
      <c r="I1" s="2" t="s">
        <v>803</v>
      </c>
      <c r="J1" s="2" t="s">
        <v>804</v>
      </c>
      <c r="K1" s="2" t="s">
        <v>2</v>
      </c>
      <c r="L1" s="2" t="s">
        <v>63</v>
      </c>
      <c r="M1" s="2" t="s">
        <v>115</v>
      </c>
    </row>
    <row r="2" spans="1:13">
      <c r="A2" s="3" t="s">
        <v>805</v>
      </c>
    </row>
    <row r="3" spans="1:13">
      <c r="A3" s="4" t="s">
        <v>117</v>
      </c>
      <c r="C3" s="5" t="n">
        <v>239936</v>
      </c>
      <c r="D3" s="5" t="n">
        <v>236080</v>
      </c>
      <c r="E3" s="5" t="n">
        <v>224445</v>
      </c>
      <c r="F3" s="5" t="n">
        <v>199666</v>
      </c>
      <c r="G3" s="5" t="n">
        <v>210080</v>
      </c>
      <c r="H3" s="5" t="n">
        <v>203156</v>
      </c>
      <c r="I3" s="5" t="n">
        <v>201116</v>
      </c>
      <c r="J3" s="5" t="n">
        <v>198011</v>
      </c>
      <c r="K3" s="5" t="n">
        <v>900127</v>
      </c>
      <c r="L3" s="5" t="n">
        <v>812363</v>
      </c>
      <c r="M3" s="5" t="n">
        <v>683679</v>
      </c>
    </row>
    <row r="4" spans="1:13">
      <c r="A4" s="4" t="s">
        <v>119</v>
      </c>
      <c r="K4" s="6" t="n">
        <v>278811</v>
      </c>
      <c r="L4" s="6" t="n">
        <v>263400</v>
      </c>
      <c r="M4" s="6" t="n">
        <v>219037</v>
      </c>
    </row>
    <row r="5" spans="1:13">
      <c r="A5" s="4" t="s">
        <v>120</v>
      </c>
      <c r="L5" s="6" t="n">
        <v>317188</v>
      </c>
    </row>
    <row r="6" spans="1:13">
      <c r="A6" s="4" t="s">
        <v>123</v>
      </c>
      <c r="K6" s="6" t="n">
        <v>916200</v>
      </c>
      <c r="L6" s="6" t="n">
        <v>798198</v>
      </c>
      <c r="M6" s="6" t="n">
        <v>667259</v>
      </c>
    </row>
    <row r="7" spans="1:13">
      <c r="A7" s="4" t="s">
        <v>806</v>
      </c>
      <c r="C7" s="6" t="n">
        <v>13049</v>
      </c>
      <c r="D7" s="6" t="n">
        <v>-128</v>
      </c>
      <c r="E7" s="6" t="n">
        <v>-20257</v>
      </c>
      <c r="F7" s="6" t="n">
        <v>-8737</v>
      </c>
      <c r="G7" s="6" t="n">
        <v>11503</v>
      </c>
      <c r="H7" s="6" t="n">
        <v>3395</v>
      </c>
      <c r="I7" s="6" t="n">
        <v>5</v>
      </c>
      <c r="J7" s="6" t="n">
        <v>-738</v>
      </c>
      <c r="K7" s="6" t="n">
        <v>-16073</v>
      </c>
      <c r="L7" s="6" t="n">
        <v>14165</v>
      </c>
      <c r="M7" s="6" t="n">
        <v>16420</v>
      </c>
    </row>
    <row r="8" spans="1:13">
      <c r="A8" s="4" t="s">
        <v>807</v>
      </c>
      <c r="K8" s="6" t="n">
        <v>-17202</v>
      </c>
      <c r="L8" s="6" t="n">
        <v>4010</v>
      </c>
      <c r="M8" s="6" t="n">
        <v>-3280</v>
      </c>
    </row>
    <row r="9" spans="1:13">
      <c r="A9" s="4" t="s">
        <v>808</v>
      </c>
      <c r="C9" s="5" t="n">
        <v>3590</v>
      </c>
      <c r="D9" s="5" t="n">
        <v>-3080</v>
      </c>
      <c r="E9" s="5" t="n">
        <v>893</v>
      </c>
      <c r="F9" s="5" t="n">
        <v>-18185</v>
      </c>
      <c r="G9" s="5" t="n">
        <v>223</v>
      </c>
      <c r="H9" s="5" t="n">
        <v>2954</v>
      </c>
      <c r="I9" s="5" t="n">
        <v>-5526</v>
      </c>
      <c r="J9" s="5" t="n">
        <v>8104</v>
      </c>
      <c r="K9" s="6" t="n">
        <v>-16782</v>
      </c>
      <c r="L9" s="6" t="n">
        <v>5755</v>
      </c>
      <c r="M9" s="6" t="n">
        <v>-3280</v>
      </c>
    </row>
    <row r="10" spans="1:13">
      <c r="A10" s="4" t="s">
        <v>141</v>
      </c>
    </row>
    <row r="11" spans="1:13">
      <c r="A11" s="3" t="s">
        <v>805</v>
      </c>
    </row>
    <row r="12" spans="1:13">
      <c r="A12" s="4" t="s">
        <v>117</v>
      </c>
      <c r="K12" s="6" t="n">
        <v>863125</v>
      </c>
      <c r="L12" s="6" t="n">
        <v>776700</v>
      </c>
      <c r="M12" s="6" t="n">
        <v>655883</v>
      </c>
    </row>
    <row r="13" spans="1:13">
      <c r="A13" s="4" t="s">
        <v>142</v>
      </c>
    </row>
    <row r="14" spans="1:13">
      <c r="A14" s="3" t="s">
        <v>805</v>
      </c>
    </row>
    <row r="15" spans="1:13">
      <c r="A15" s="4" t="s">
        <v>117</v>
      </c>
      <c r="K15" s="6" t="n">
        <v>484312</v>
      </c>
      <c r="L15" s="6" t="n">
        <v>481233</v>
      </c>
      <c r="M15" s="6" t="n">
        <v>410016</v>
      </c>
    </row>
    <row r="16" spans="1:13">
      <c r="A16" s="4" t="s">
        <v>119</v>
      </c>
      <c r="K16" s="6" t="n">
        <v>243913</v>
      </c>
      <c r="L16" s="6" t="n">
        <v>232145</v>
      </c>
      <c r="M16" s="6" t="n">
        <v>194894</v>
      </c>
    </row>
    <row r="17" spans="1:13">
      <c r="A17" s="4" t="s">
        <v>143</v>
      </c>
    </row>
    <row r="18" spans="1:13">
      <c r="A18" s="3" t="s">
        <v>805</v>
      </c>
    </row>
    <row r="19" spans="1:13">
      <c r="A19" s="4" t="s">
        <v>117</v>
      </c>
      <c r="K19" s="6" t="n">
        <v>378813</v>
      </c>
      <c r="L19" s="6" t="n">
        <v>295467</v>
      </c>
      <c r="M19" s="6" t="n">
        <v>245867</v>
      </c>
    </row>
    <row r="20" spans="1:13">
      <c r="A20" s="4" t="s">
        <v>119</v>
      </c>
      <c r="K20" s="6" t="n">
        <v>28904</v>
      </c>
      <c r="L20" s="6" t="n">
        <v>25192</v>
      </c>
      <c r="M20" s="6" t="n">
        <v>19818</v>
      </c>
    </row>
    <row r="21" spans="1:13">
      <c r="A21" s="4" t="s">
        <v>144</v>
      </c>
    </row>
    <row r="22" spans="1:13">
      <c r="A22" s="3" t="s">
        <v>805</v>
      </c>
    </row>
    <row r="23" spans="1:13">
      <c r="A23" s="4" t="s">
        <v>117</v>
      </c>
      <c r="K23" s="6" t="n">
        <v>37002</v>
      </c>
      <c r="L23" s="6" t="n">
        <v>35663</v>
      </c>
      <c r="M23" s="6" t="n">
        <v>27796</v>
      </c>
    </row>
    <row r="24" spans="1:13">
      <c r="A24" s="4" t="s">
        <v>119</v>
      </c>
      <c r="K24" s="5" t="n">
        <v>5994</v>
      </c>
      <c r="L24" s="6" t="n">
        <v>6063</v>
      </c>
      <c r="M24" s="5" t="n">
        <v>4325</v>
      </c>
    </row>
    <row r="25" spans="1:13">
      <c r="A25" s="4" t="s">
        <v>809</v>
      </c>
    </row>
    <row r="26" spans="1:13">
      <c r="A26" s="3" t="s">
        <v>805</v>
      </c>
    </row>
    <row r="27" spans="1:13">
      <c r="A27" s="4" t="s">
        <v>117</v>
      </c>
      <c r="L27" s="6" t="n">
        <v>826953</v>
      </c>
    </row>
    <row r="28" spans="1:13">
      <c r="A28" s="4" t="s">
        <v>119</v>
      </c>
      <c r="L28" s="6" t="n">
        <v>277813</v>
      </c>
    </row>
    <row r="29" spans="1:13">
      <c r="A29" s="4" t="s">
        <v>120</v>
      </c>
      <c r="L29" s="6" t="n">
        <v>318887</v>
      </c>
    </row>
    <row r="30" spans="1:13">
      <c r="A30" s="4" t="s">
        <v>123</v>
      </c>
      <c r="L30" s="6" t="n">
        <v>814310</v>
      </c>
    </row>
    <row r="31" spans="1:13">
      <c r="A31" s="4" t="s">
        <v>806</v>
      </c>
      <c r="L31" s="6" t="n">
        <v>12643</v>
      </c>
    </row>
    <row r="32" spans="1:13">
      <c r="A32" s="4" t="s">
        <v>807</v>
      </c>
      <c r="L32" s="6" t="n">
        <v>2488</v>
      </c>
    </row>
    <row r="33" spans="1:13">
      <c r="A33" s="4" t="s">
        <v>808</v>
      </c>
      <c r="L33" s="6" t="n">
        <v>4233</v>
      </c>
    </row>
    <row r="34" spans="1:13">
      <c r="A34" s="4" t="s">
        <v>810</v>
      </c>
    </row>
    <row r="35" spans="1:13">
      <c r="A35" s="3" t="s">
        <v>805</v>
      </c>
    </row>
    <row r="36" spans="1:13">
      <c r="A36" s="4" t="s">
        <v>117</v>
      </c>
      <c r="L36" s="6" t="n">
        <v>791113</v>
      </c>
    </row>
    <row r="37" spans="1:13">
      <c r="A37" s="4" t="s">
        <v>811</v>
      </c>
    </row>
    <row r="38" spans="1:13">
      <c r="A38" s="3" t="s">
        <v>805</v>
      </c>
    </row>
    <row r="39" spans="1:13">
      <c r="A39" s="4" t="s">
        <v>117</v>
      </c>
      <c r="L39" s="6" t="n">
        <v>495646</v>
      </c>
    </row>
    <row r="40" spans="1:13">
      <c r="A40" s="4" t="s">
        <v>812</v>
      </c>
    </row>
    <row r="41" spans="1:13">
      <c r="A41" s="3" t="s">
        <v>805</v>
      </c>
    </row>
    <row r="42" spans="1:13">
      <c r="A42" s="4" t="s">
        <v>117</v>
      </c>
      <c r="L42" s="6" t="n">
        <v>295467</v>
      </c>
    </row>
    <row r="43" spans="1:13">
      <c r="A43" s="4" t="s">
        <v>813</v>
      </c>
    </row>
    <row r="44" spans="1:13">
      <c r="A44" s="3" t="s">
        <v>805</v>
      </c>
    </row>
    <row r="45" spans="1:13">
      <c r="A45" s="4" t="s">
        <v>117</v>
      </c>
      <c r="L45" s="6" t="n">
        <v>35840</v>
      </c>
    </row>
    <row r="46" spans="1:13">
      <c r="A46" s="4" t="s">
        <v>814</v>
      </c>
    </row>
    <row r="47" spans="1:13">
      <c r="A47" s="3" t="s">
        <v>805</v>
      </c>
    </row>
    <row r="48" spans="1:13">
      <c r="A48" s="4" t="s">
        <v>117</v>
      </c>
      <c r="B48" s="5" t="n">
        <v>9217</v>
      </c>
    </row>
    <row r="49" spans="1:13">
      <c r="A49" s="4" t="s">
        <v>815</v>
      </c>
    </row>
    <row r="50" spans="1:13">
      <c r="A50" s="3" t="s">
        <v>805</v>
      </c>
    </row>
    <row r="51" spans="1:13">
      <c r="A51" s="4" t="s">
        <v>117</v>
      </c>
      <c r="L51" s="6" t="n">
        <v>-14590</v>
      </c>
    </row>
    <row r="52" spans="1:13">
      <c r="A52" s="4" t="s">
        <v>119</v>
      </c>
      <c r="L52" s="6" t="n">
        <v>-14413</v>
      </c>
    </row>
    <row r="53" spans="1:13">
      <c r="A53" s="4" t="s">
        <v>120</v>
      </c>
      <c r="L53" s="6" t="n">
        <v>-1699</v>
      </c>
    </row>
    <row r="54" spans="1:13">
      <c r="A54" s="4" t="s">
        <v>123</v>
      </c>
      <c r="L54" s="6" t="n">
        <v>-16112</v>
      </c>
    </row>
    <row r="55" spans="1:13">
      <c r="A55" s="4" t="s">
        <v>806</v>
      </c>
      <c r="L55" s="6" t="n">
        <v>1522</v>
      </c>
    </row>
    <row r="56" spans="1:13">
      <c r="A56" s="4" t="s">
        <v>807</v>
      </c>
      <c r="L56" s="6" t="n">
        <v>1522</v>
      </c>
    </row>
    <row r="57" spans="1:13">
      <c r="A57" s="4" t="s">
        <v>808</v>
      </c>
      <c r="L57" s="6" t="n">
        <v>1522</v>
      </c>
    </row>
    <row r="58" spans="1:13">
      <c r="A58" s="4" t="s">
        <v>816</v>
      </c>
    </row>
    <row r="59" spans="1:13">
      <c r="A59" s="3" t="s">
        <v>805</v>
      </c>
    </row>
    <row r="60" spans="1:13">
      <c r="A60" s="4" t="s">
        <v>117</v>
      </c>
      <c r="L60" s="6" t="n">
        <v>-14413</v>
      </c>
    </row>
    <row r="61" spans="1:13">
      <c r="A61" s="4" t="s">
        <v>817</v>
      </c>
    </row>
    <row r="62" spans="1:13">
      <c r="A62" s="3" t="s">
        <v>805</v>
      </c>
    </row>
    <row r="63" spans="1:13">
      <c r="A63" s="4" t="s">
        <v>117</v>
      </c>
      <c r="L63" s="6" t="n">
        <v>-14413</v>
      </c>
    </row>
    <row r="64" spans="1:13">
      <c r="A64" s="4" t="s">
        <v>818</v>
      </c>
    </row>
    <row r="65" spans="1:13">
      <c r="A65" s="3" t="s">
        <v>805</v>
      </c>
    </row>
    <row r="66" spans="1:13">
      <c r="A66" s="4" t="s">
        <v>117</v>
      </c>
      <c r="L66" s="6" t="n">
        <v>0</v>
      </c>
    </row>
    <row r="67" spans="1:13">
      <c r="A67" s="4" t="s">
        <v>819</v>
      </c>
    </row>
    <row r="68" spans="1:13">
      <c r="A68" s="3" t="s">
        <v>805</v>
      </c>
    </row>
    <row r="69" spans="1:13">
      <c r="A69" s="4" t="s">
        <v>117</v>
      </c>
      <c r="L69" s="5" t="n">
        <v>-1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821</v>
      </c>
      <c r="J1" s="2" t="s">
        <v>1</v>
      </c>
    </row>
    <row r="2" spans="1:12">
      <c r="B2" s="2" t="s">
        <v>2</v>
      </c>
      <c r="C2" s="2" t="s">
        <v>800</v>
      </c>
      <c r="D2" s="2" t="s">
        <v>4</v>
      </c>
      <c r="E2" s="2" t="s">
        <v>801</v>
      </c>
      <c r="F2" s="2" t="s">
        <v>63</v>
      </c>
      <c r="G2" s="2" t="s">
        <v>802</v>
      </c>
      <c r="H2" s="2" t="s">
        <v>803</v>
      </c>
      <c r="I2" s="2" t="s">
        <v>804</v>
      </c>
      <c r="J2" s="2" t="s">
        <v>2</v>
      </c>
      <c r="K2" s="2" t="s">
        <v>63</v>
      </c>
      <c r="L2" s="2" t="s">
        <v>115</v>
      </c>
    </row>
    <row r="3" spans="1:12">
      <c r="A3" s="3" t="s">
        <v>116</v>
      </c>
    </row>
    <row r="4" spans="1:12">
      <c r="A4" s="4" t="s">
        <v>117</v>
      </c>
      <c r="B4" s="5" t="n">
        <v>239936</v>
      </c>
      <c r="C4" s="5" t="n">
        <v>236080</v>
      </c>
      <c r="D4" s="5" t="n">
        <v>224445</v>
      </c>
      <c r="E4" s="5" t="n">
        <v>199666</v>
      </c>
      <c r="F4" s="5" t="n">
        <v>210080</v>
      </c>
      <c r="G4" s="5" t="n">
        <v>203156</v>
      </c>
      <c r="H4" s="5" t="n">
        <v>201116</v>
      </c>
      <c r="I4" s="5" t="n">
        <v>198011</v>
      </c>
      <c r="J4" s="5" t="n">
        <v>900127</v>
      </c>
      <c r="K4" s="5" t="n">
        <v>812363</v>
      </c>
      <c r="L4" s="5" t="n">
        <v>683679</v>
      </c>
    </row>
    <row r="5" spans="1:12">
      <c r="A5" s="4" t="s">
        <v>117</v>
      </c>
      <c r="L5" s="6" t="n">
        <v>683679</v>
      </c>
    </row>
    <row r="6" spans="1:12">
      <c r="A6" s="4" t="s">
        <v>822</v>
      </c>
    </row>
    <row r="7" spans="1:12">
      <c r="A7" s="3" t="s">
        <v>116</v>
      </c>
    </row>
    <row r="8" spans="1:12">
      <c r="A8" s="4" t="s">
        <v>117</v>
      </c>
      <c r="J8" s="6" t="n">
        <v>871456</v>
      </c>
      <c r="K8" s="6" t="n">
        <v>778565</v>
      </c>
      <c r="L8" s="6" t="n">
        <v>617835</v>
      </c>
    </row>
    <row r="9" spans="1:12">
      <c r="A9" s="4" t="s">
        <v>823</v>
      </c>
    </row>
    <row r="10" spans="1:12">
      <c r="A10" s="3" t="s">
        <v>116</v>
      </c>
    </row>
    <row r="11" spans="1:12">
      <c r="A11" s="4" t="s">
        <v>117</v>
      </c>
      <c r="J11" s="6" t="n">
        <v>28671</v>
      </c>
      <c r="K11" s="6" t="n">
        <v>33798</v>
      </c>
      <c r="L11" s="6" t="n">
        <v>65844</v>
      </c>
    </row>
    <row r="12" spans="1:12">
      <c r="A12" s="4" t="s">
        <v>142</v>
      </c>
    </row>
    <row r="13" spans="1:12">
      <c r="A13" s="3" t="s">
        <v>116</v>
      </c>
    </row>
    <row r="14" spans="1:12">
      <c r="A14" s="4" t="s">
        <v>117</v>
      </c>
      <c r="J14" s="6" t="n">
        <v>484312</v>
      </c>
      <c r="K14" s="6" t="n">
        <v>481233</v>
      </c>
      <c r="L14" s="6" t="n">
        <v>410016</v>
      </c>
    </row>
    <row r="15" spans="1:12">
      <c r="A15" s="4" t="s">
        <v>117</v>
      </c>
      <c r="L15" s="6" t="n">
        <v>410016</v>
      </c>
    </row>
    <row r="16" spans="1:12">
      <c r="A16" s="4" t="s">
        <v>143</v>
      </c>
    </row>
    <row r="17" spans="1:12">
      <c r="A17" s="3" t="s">
        <v>116</v>
      </c>
    </row>
    <row r="18" spans="1:12">
      <c r="A18" s="4" t="s">
        <v>117</v>
      </c>
      <c r="J18" s="6" t="n">
        <v>378813</v>
      </c>
      <c r="K18" s="6" t="n">
        <v>295467</v>
      </c>
      <c r="L18" s="6" t="n">
        <v>245867</v>
      </c>
    </row>
    <row r="19" spans="1:12">
      <c r="A19" s="4" t="s">
        <v>117</v>
      </c>
      <c r="L19" s="6" t="n">
        <v>245867</v>
      </c>
    </row>
    <row r="20" spans="1:12">
      <c r="A20" s="4" t="s">
        <v>141</v>
      </c>
    </row>
    <row r="21" spans="1:12">
      <c r="A21" s="3" t="s">
        <v>116</v>
      </c>
    </row>
    <row r="22" spans="1:12">
      <c r="A22" s="4" t="s">
        <v>117</v>
      </c>
      <c r="J22" s="6" t="n">
        <v>863125</v>
      </c>
      <c r="K22" s="6" t="n">
        <v>776700</v>
      </c>
      <c r="L22" s="6" t="n">
        <v>655883</v>
      </c>
    </row>
    <row r="23" spans="1:12">
      <c r="A23" s="4" t="s">
        <v>117</v>
      </c>
      <c r="L23" s="6" t="n">
        <v>655883</v>
      </c>
    </row>
    <row r="24" spans="1:12">
      <c r="A24" s="4" t="s">
        <v>144</v>
      </c>
    </row>
    <row r="25" spans="1:12">
      <c r="A25" s="3" t="s">
        <v>116</v>
      </c>
    </row>
    <row r="26" spans="1:12">
      <c r="A26" s="4" t="s">
        <v>117</v>
      </c>
      <c r="J26" s="6" t="n">
        <v>37002</v>
      </c>
      <c r="K26" s="6" t="n">
        <v>35663</v>
      </c>
      <c r="L26" s="6" t="n">
        <v>27796</v>
      </c>
    </row>
    <row r="27" spans="1:12">
      <c r="A27" s="4" t="s">
        <v>117</v>
      </c>
      <c r="L27" s="6" t="n">
        <v>27796</v>
      </c>
    </row>
    <row r="28" spans="1:12">
      <c r="A28" s="4" t="s">
        <v>603</v>
      </c>
    </row>
    <row r="29" spans="1:12">
      <c r="A29" s="3" t="s">
        <v>116</v>
      </c>
    </row>
    <row r="30" spans="1:12">
      <c r="A30" s="4" t="s">
        <v>117</v>
      </c>
      <c r="J30" s="6" t="n">
        <v>709458</v>
      </c>
      <c r="K30" s="6" t="n">
        <v>632605</v>
      </c>
    </row>
    <row r="31" spans="1:12">
      <c r="A31" s="4" t="s">
        <v>117</v>
      </c>
      <c r="L31" s="6" t="n">
        <v>527905</v>
      </c>
    </row>
    <row r="32" spans="1:12">
      <c r="A32" s="4" t="s">
        <v>824</v>
      </c>
    </row>
    <row r="33" spans="1:12">
      <c r="A33" s="3" t="s">
        <v>116</v>
      </c>
    </row>
    <row r="34" spans="1:12">
      <c r="A34" s="4" t="s">
        <v>117</v>
      </c>
      <c r="J34" s="6" t="n">
        <v>484312</v>
      </c>
      <c r="K34" s="6" t="n">
        <v>481233</v>
      </c>
    </row>
    <row r="35" spans="1:12">
      <c r="A35" s="4" t="s">
        <v>117</v>
      </c>
      <c r="L35" s="6" t="n">
        <v>410016</v>
      </c>
    </row>
    <row r="36" spans="1:12">
      <c r="A36" s="4" t="s">
        <v>825</v>
      </c>
    </row>
    <row r="37" spans="1:12">
      <c r="A37" s="3" t="s">
        <v>116</v>
      </c>
    </row>
    <row r="38" spans="1:12">
      <c r="A38" s="4" t="s">
        <v>117</v>
      </c>
      <c r="J38" s="6" t="n">
        <v>207606</v>
      </c>
      <c r="K38" s="6" t="n">
        <v>138372</v>
      </c>
    </row>
    <row r="39" spans="1:12">
      <c r="A39" s="4" t="s">
        <v>117</v>
      </c>
      <c r="L39" s="6" t="n">
        <v>106048</v>
      </c>
    </row>
    <row r="40" spans="1:12">
      <c r="A40" s="4" t="s">
        <v>826</v>
      </c>
    </row>
    <row r="41" spans="1:12">
      <c r="A41" s="3" t="s">
        <v>116</v>
      </c>
    </row>
    <row r="42" spans="1:12">
      <c r="A42" s="4" t="s">
        <v>117</v>
      </c>
      <c r="J42" s="6" t="n">
        <v>691918</v>
      </c>
      <c r="K42" s="6" t="n">
        <v>619605</v>
      </c>
    </row>
    <row r="43" spans="1:12">
      <c r="A43" s="4" t="s">
        <v>117</v>
      </c>
      <c r="L43" s="6" t="n">
        <v>516064</v>
      </c>
    </row>
    <row r="44" spans="1:12">
      <c r="A44" s="4" t="s">
        <v>827</v>
      </c>
    </row>
    <row r="45" spans="1:12">
      <c r="A45" s="3" t="s">
        <v>116</v>
      </c>
    </row>
    <row r="46" spans="1:12">
      <c r="A46" s="4" t="s">
        <v>117</v>
      </c>
      <c r="J46" s="6" t="n">
        <v>17540</v>
      </c>
      <c r="K46" s="6" t="n">
        <v>13000</v>
      </c>
    </row>
    <row r="47" spans="1:12">
      <c r="A47" s="4" t="s">
        <v>117</v>
      </c>
      <c r="L47" s="6" t="n">
        <v>11841</v>
      </c>
    </row>
    <row r="48" spans="1:12">
      <c r="A48" s="4" t="s">
        <v>604</v>
      </c>
    </row>
    <row r="49" spans="1:12">
      <c r="A49" s="3" t="s">
        <v>116</v>
      </c>
    </row>
    <row r="50" spans="1:12">
      <c r="A50" s="4" t="s">
        <v>117</v>
      </c>
      <c r="J50" s="6" t="n">
        <v>190669</v>
      </c>
      <c r="K50" s="6" t="n">
        <v>179758</v>
      </c>
    </row>
    <row r="51" spans="1:12">
      <c r="A51" s="4" t="s">
        <v>117</v>
      </c>
      <c r="L51" s="6" t="n">
        <v>155774</v>
      </c>
    </row>
    <row r="52" spans="1:12">
      <c r="A52" s="4" t="s">
        <v>828</v>
      </c>
    </row>
    <row r="53" spans="1:12">
      <c r="A53" s="3" t="s">
        <v>116</v>
      </c>
    </row>
    <row r="54" spans="1:12">
      <c r="A54" s="4" t="s">
        <v>117</v>
      </c>
      <c r="J54" s="6" t="n">
        <v>0</v>
      </c>
      <c r="K54" s="6" t="n">
        <v>0</v>
      </c>
    </row>
    <row r="55" spans="1:12">
      <c r="A55" s="4" t="s">
        <v>117</v>
      </c>
      <c r="L55" s="6" t="n">
        <v>0</v>
      </c>
    </row>
    <row r="56" spans="1:12">
      <c r="A56" s="4" t="s">
        <v>829</v>
      </c>
    </row>
    <row r="57" spans="1:12">
      <c r="A57" s="3" t="s">
        <v>116</v>
      </c>
    </row>
    <row r="58" spans="1:12">
      <c r="A58" s="4" t="s">
        <v>117</v>
      </c>
      <c r="J58" s="6" t="n">
        <v>171207</v>
      </c>
      <c r="K58" s="6" t="n">
        <v>157095</v>
      </c>
    </row>
    <row r="59" spans="1:12">
      <c r="A59" s="4" t="s">
        <v>117</v>
      </c>
      <c r="L59" s="6" t="n">
        <v>139819</v>
      </c>
    </row>
    <row r="60" spans="1:12">
      <c r="A60" s="4" t="s">
        <v>830</v>
      </c>
    </row>
    <row r="61" spans="1:12">
      <c r="A61" s="3" t="s">
        <v>116</v>
      </c>
    </row>
    <row r="62" spans="1:12">
      <c r="A62" s="4" t="s">
        <v>117</v>
      </c>
      <c r="J62" s="6" t="n">
        <v>171207</v>
      </c>
      <c r="K62" s="6" t="n">
        <v>157095</v>
      </c>
    </row>
    <row r="63" spans="1:12">
      <c r="A63" s="4" t="s">
        <v>117</v>
      </c>
      <c r="L63" s="6" t="n">
        <v>139819</v>
      </c>
    </row>
    <row r="64" spans="1:12">
      <c r="A64" s="4" t="s">
        <v>831</v>
      </c>
    </row>
    <row r="65" spans="1:12">
      <c r="A65" s="3" t="s">
        <v>116</v>
      </c>
    </row>
    <row r="66" spans="1:12">
      <c r="A66" s="4" t="s">
        <v>117</v>
      </c>
      <c r="J66" s="5" t="n">
        <v>19462</v>
      </c>
      <c r="K66" s="5" t="n">
        <v>22663</v>
      </c>
    </row>
    <row r="67" spans="1:12">
      <c r="A67" s="4" t="s">
        <v>117</v>
      </c>
      <c r="L67" s="5" t="n">
        <v>1595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3</v>
      </c>
      <c r="D2" s="2" t="s">
        <v>115</v>
      </c>
    </row>
    <row r="3" spans="1:4">
      <c r="A3" s="3" t="s">
        <v>833</v>
      </c>
    </row>
    <row r="4" spans="1:4">
      <c r="A4" s="4" t="s">
        <v>834</v>
      </c>
      <c r="B4" s="4" t="s">
        <v>835</v>
      </c>
      <c r="C4" s="4" t="s">
        <v>836</v>
      </c>
      <c r="D4" s="4" t="s">
        <v>836</v>
      </c>
    </row>
    <row r="5" spans="1:4">
      <c r="A5" s="4" t="s">
        <v>603</v>
      </c>
    </row>
    <row r="6" spans="1:4">
      <c r="A6" s="3" t="s">
        <v>833</v>
      </c>
    </row>
    <row r="7" spans="1:4">
      <c r="A7" s="4" t="s">
        <v>834</v>
      </c>
      <c r="B7" s="4" t="s">
        <v>837</v>
      </c>
      <c r="C7" s="4" t="s">
        <v>838</v>
      </c>
      <c r="D7" s="4" t="s">
        <v>8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49</v>
      </c>
    </row>
    <row r="2" spans="1:2">
      <c r="A2" s="3" t="s">
        <v>274</v>
      </c>
    </row>
    <row r="3" spans="1:2">
      <c r="A3" s="4" t="s">
        <v>151</v>
      </c>
      <c r="B3" s="5" t="n">
        <v>516259</v>
      </c>
    </row>
    <row r="4" spans="1:2">
      <c r="A4" s="4" t="s">
        <v>841</v>
      </c>
    </row>
    <row r="5" spans="1:2">
      <c r="A5" s="3" t="s">
        <v>274</v>
      </c>
    </row>
    <row r="6" spans="1:2">
      <c r="A6" s="4" t="s">
        <v>151</v>
      </c>
      <c r="B6" s="5" t="n">
        <v>203814</v>
      </c>
    </row>
    <row r="7" spans="1:2">
      <c r="A7" s="3" t="s">
        <v>842</v>
      </c>
    </row>
    <row r="8" spans="1:2">
      <c r="A8" s="4" t="s">
        <v>843</v>
      </c>
      <c r="B8" s="4" t="s">
        <v>844</v>
      </c>
    </row>
    <row r="9" spans="1:2">
      <c r="A9" s="4" t="s">
        <v>845</v>
      </c>
    </row>
    <row r="10" spans="1:2">
      <c r="A10" s="3" t="s">
        <v>274</v>
      </c>
    </row>
    <row r="11" spans="1:2">
      <c r="A11" s="4" t="s">
        <v>151</v>
      </c>
      <c r="B11" s="5" t="n">
        <v>131567</v>
      </c>
    </row>
    <row r="12" spans="1:2">
      <c r="A12" s="3" t="s">
        <v>842</v>
      </c>
    </row>
    <row r="13" spans="1:2">
      <c r="A13" s="4" t="s">
        <v>843</v>
      </c>
      <c r="B13" s="4" t="s">
        <v>844</v>
      </c>
    </row>
    <row r="14" spans="1:2">
      <c r="A14" s="4" t="s">
        <v>846</v>
      </c>
    </row>
    <row r="15" spans="1:2">
      <c r="A15" s="3" t="s">
        <v>274</v>
      </c>
    </row>
    <row r="16" spans="1:2">
      <c r="A16" s="4" t="s">
        <v>151</v>
      </c>
      <c r="B16" s="5" t="n">
        <v>90416</v>
      </c>
    </row>
    <row r="17" spans="1:2">
      <c r="A17" s="3" t="s">
        <v>842</v>
      </c>
    </row>
    <row r="18" spans="1:2">
      <c r="A18" s="4" t="s">
        <v>843</v>
      </c>
      <c r="B18" s="4" t="s">
        <v>844</v>
      </c>
    </row>
    <row r="19" spans="1:2">
      <c r="A19" s="4" t="s">
        <v>847</v>
      </c>
    </row>
    <row r="20" spans="1:2">
      <c r="A20" s="3" t="s">
        <v>274</v>
      </c>
    </row>
    <row r="21" spans="1:2">
      <c r="A21" s="4" t="s">
        <v>151</v>
      </c>
      <c r="B21" s="5" t="n">
        <v>41141</v>
      </c>
    </row>
    <row r="22" spans="1:2">
      <c r="A22" s="3" t="s">
        <v>842</v>
      </c>
    </row>
    <row r="23" spans="1:2">
      <c r="A23" s="4" t="s">
        <v>843</v>
      </c>
      <c r="B23" s="4" t="s">
        <v>844</v>
      </c>
    </row>
    <row r="24" spans="1:2">
      <c r="A24" s="4" t="s">
        <v>848</v>
      </c>
    </row>
    <row r="25" spans="1:2">
      <c r="A25" s="3" t="s">
        <v>274</v>
      </c>
    </row>
    <row r="26" spans="1:2">
      <c r="A26" s="4" t="s">
        <v>151</v>
      </c>
      <c r="B26" s="5" t="n">
        <v>22867</v>
      </c>
    </row>
    <row r="27" spans="1:2">
      <c r="A27" s="3" t="s">
        <v>842</v>
      </c>
    </row>
    <row r="28" spans="1:2">
      <c r="A28" s="4" t="s">
        <v>843</v>
      </c>
      <c r="B28" s="4" t="s">
        <v>844</v>
      </c>
    </row>
    <row r="29" spans="1:2">
      <c r="A29" s="4" t="s">
        <v>849</v>
      </c>
    </row>
    <row r="30" spans="1:2">
      <c r="A30" s="3" t="s">
        <v>274</v>
      </c>
    </row>
    <row r="31" spans="1:2">
      <c r="A31" s="4" t="s">
        <v>151</v>
      </c>
      <c r="B31" s="5" t="n">
        <v>26454</v>
      </c>
    </row>
    <row r="32" spans="1:2">
      <c r="A32" s="3" t="s">
        <v>842</v>
      </c>
    </row>
    <row r="33" spans="1:2">
      <c r="A33" s="4" t="s">
        <v>843</v>
      </c>
      <c r="B33" s="4" t="s">
        <v>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0</v>
      </c>
      <c r="B1" s="2" t="s">
        <v>1</v>
      </c>
    </row>
    <row r="2" spans="1:3">
      <c r="B2" s="2" t="s">
        <v>2</v>
      </c>
      <c r="C2" s="2" t="s">
        <v>63</v>
      </c>
    </row>
    <row r="3" spans="1:3">
      <c r="A3" s="3" t="s">
        <v>274</v>
      </c>
    </row>
    <row r="4" spans="1:3">
      <c r="A4" s="4" t="s">
        <v>851</v>
      </c>
      <c r="B4" s="5" t="n">
        <v>9609</v>
      </c>
      <c r="C4" s="5" t="n">
        <v>1507</v>
      </c>
    </row>
    <row r="5" spans="1:3">
      <c r="A5" s="4" t="s">
        <v>852</v>
      </c>
      <c r="B5" s="5" t="n">
        <v>23714</v>
      </c>
      <c r="C5" s="5" t="n">
        <v>186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3</v>
      </c>
      <c r="B1" s="2" t="s">
        <v>854</v>
      </c>
      <c r="C1" s="2" t="s">
        <v>1</v>
      </c>
    </row>
    <row r="2" spans="1:4">
      <c r="B2" s="2" t="s">
        <v>802</v>
      </c>
      <c r="C2" s="2" t="s">
        <v>2</v>
      </c>
      <c r="D2" s="2" t="s">
        <v>63</v>
      </c>
    </row>
    <row r="3" spans="1:4">
      <c r="A3" s="3" t="s">
        <v>274</v>
      </c>
    </row>
    <row r="4" spans="1:4">
      <c r="A4" s="4" t="s">
        <v>855</v>
      </c>
      <c r="C4" s="5" t="n">
        <v>9387</v>
      </c>
      <c r="D4" s="5" t="n">
        <v>7014</v>
      </c>
    </row>
    <row r="5" spans="1:4">
      <c r="A5" s="4" t="s">
        <v>856</v>
      </c>
      <c r="C5" s="5" t="n">
        <v>3452</v>
      </c>
      <c r="D5" s="5" t="n">
        <v>2132</v>
      </c>
    </row>
    <row r="6" spans="1:4">
      <c r="A6" s="4" t="s">
        <v>857</v>
      </c>
      <c r="B6" s="5"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58</v>
      </c>
      <c r="B1" s="2" t="s">
        <v>1</v>
      </c>
    </row>
    <row r="2" spans="1:4">
      <c r="B2" s="2" t="s">
        <v>2</v>
      </c>
      <c r="C2" s="2" t="s">
        <v>63</v>
      </c>
      <c r="D2" s="2" t="s">
        <v>115</v>
      </c>
    </row>
    <row r="3" spans="1:4">
      <c r="A3" s="3" t="s">
        <v>859</v>
      </c>
    </row>
    <row r="4" spans="1:4">
      <c r="A4" s="4" t="s">
        <v>119</v>
      </c>
      <c r="B4" s="5" t="n">
        <v>278811</v>
      </c>
      <c r="C4" s="5" t="n">
        <v>263400</v>
      </c>
      <c r="D4" s="5" t="n">
        <v>219037</v>
      </c>
    </row>
    <row r="5" spans="1:4">
      <c r="A5" s="4" t="s">
        <v>142</v>
      </c>
    </row>
    <row r="6" spans="1:4">
      <c r="A6" s="3" t="s">
        <v>859</v>
      </c>
    </row>
    <row r="7" spans="1:4">
      <c r="A7" s="4" t="s">
        <v>119</v>
      </c>
      <c r="B7" s="6" t="n">
        <v>243913</v>
      </c>
      <c r="C7" s="6" t="n">
        <v>232145</v>
      </c>
      <c r="D7" s="6" t="n">
        <v>194894</v>
      </c>
    </row>
    <row r="8" spans="1:4">
      <c r="A8" s="4" t="s">
        <v>143</v>
      </c>
    </row>
    <row r="9" spans="1:4">
      <c r="A9" s="3" t="s">
        <v>859</v>
      </c>
    </row>
    <row r="10" spans="1:4">
      <c r="A10" s="4" t="s">
        <v>119</v>
      </c>
      <c r="B10" s="6" t="n">
        <v>28904</v>
      </c>
      <c r="C10" s="6" t="n">
        <v>25192</v>
      </c>
      <c r="D10" s="6" t="n">
        <v>19818</v>
      </c>
    </row>
    <row r="11" spans="1:4">
      <c r="A11" s="4" t="s">
        <v>144</v>
      </c>
    </row>
    <row r="12" spans="1:4">
      <c r="A12" s="3" t="s">
        <v>859</v>
      </c>
    </row>
    <row r="13" spans="1:4">
      <c r="A13" s="4" t="s">
        <v>119</v>
      </c>
      <c r="B13" s="5" t="n">
        <v>5994</v>
      </c>
      <c r="C13" s="5" t="n">
        <v>6063</v>
      </c>
      <c r="D13" s="5" t="n">
        <v>43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60</v>
      </c>
      <c r="B1" s="2" t="s">
        <v>861</v>
      </c>
      <c r="C1" s="2" t="s">
        <v>2</v>
      </c>
      <c r="D1" s="2" t="s">
        <v>63</v>
      </c>
      <c r="E1" s="2" t="s">
        <v>115</v>
      </c>
      <c r="F1" s="2" t="s">
        <v>517</v>
      </c>
    </row>
    <row r="2" spans="1:6">
      <c r="A2" s="3" t="s">
        <v>862</v>
      </c>
    </row>
    <row r="3" spans="1:6">
      <c r="A3" s="4" t="s">
        <v>863</v>
      </c>
      <c r="C3" s="6" t="n">
        <v>2248672</v>
      </c>
    </row>
    <row r="4" spans="1:6">
      <c r="A4" s="4" t="s">
        <v>864</v>
      </c>
      <c r="C4" s="4" t="s">
        <v>865</v>
      </c>
      <c r="D4" s="4" t="s">
        <v>866</v>
      </c>
      <c r="E4" s="4" t="s">
        <v>867</v>
      </c>
    </row>
    <row r="5" spans="1:6">
      <c r="A5" s="4" t="s">
        <v>868</v>
      </c>
    </row>
    <row r="6" spans="1:6">
      <c r="A6" s="3" t="s">
        <v>862</v>
      </c>
    </row>
    <row r="7" spans="1:6">
      <c r="A7" s="4" t="s">
        <v>869</v>
      </c>
      <c r="C7" s="4" t="s">
        <v>590</v>
      </c>
    </row>
    <row r="8" spans="1:6">
      <c r="A8" s="4" t="s">
        <v>870</v>
      </c>
      <c r="C8" s="6" t="n">
        <v>68334</v>
      </c>
      <c r="D8" s="6" t="n">
        <v>68334</v>
      </c>
      <c r="E8" s="6" t="n">
        <v>68332</v>
      </c>
    </row>
    <row r="9" spans="1:6">
      <c r="A9" s="4" t="s">
        <v>871</v>
      </c>
      <c r="C9" s="6" t="n">
        <v>202168</v>
      </c>
      <c r="D9" s="6" t="n">
        <v>55986</v>
      </c>
    </row>
    <row r="10" spans="1:6">
      <c r="A10" s="4" t="s">
        <v>872</v>
      </c>
    </row>
    <row r="11" spans="1:6">
      <c r="A11" s="3" t="s">
        <v>862</v>
      </c>
    </row>
    <row r="12" spans="1:6">
      <c r="A12" s="4" t="s">
        <v>870</v>
      </c>
      <c r="C12" s="6" t="n">
        <v>1029790</v>
      </c>
      <c r="D12" s="6" t="n">
        <v>1005347</v>
      </c>
      <c r="E12" s="6" t="n">
        <v>901181</v>
      </c>
    </row>
    <row r="13" spans="1:6">
      <c r="A13" s="4" t="s">
        <v>871</v>
      </c>
      <c r="C13" s="6" t="n">
        <v>997971</v>
      </c>
      <c r="D13" s="6" t="n">
        <v>940113</v>
      </c>
      <c r="E13" s="6" t="n">
        <v>959591</v>
      </c>
    </row>
    <row r="14" spans="1:6">
      <c r="A14" s="4" t="s">
        <v>873</v>
      </c>
    </row>
    <row r="15" spans="1:6">
      <c r="A15" s="3" t="s">
        <v>862</v>
      </c>
    </row>
    <row r="16" spans="1:6">
      <c r="A16" s="4" t="s">
        <v>874</v>
      </c>
      <c r="C16" s="4" t="s">
        <v>545</v>
      </c>
    </row>
    <row r="17" spans="1:6">
      <c r="A17" s="4" t="s">
        <v>875</v>
      </c>
    </row>
    <row r="18" spans="1:6">
      <c r="A18" s="3" t="s">
        <v>862</v>
      </c>
    </row>
    <row r="19" spans="1:6">
      <c r="A19" s="4" t="s">
        <v>874</v>
      </c>
      <c r="B19" s="4" t="s">
        <v>545</v>
      </c>
    </row>
    <row r="20" spans="1:6">
      <c r="A20" s="4" t="s">
        <v>876</v>
      </c>
      <c r="B20" s="6" t="n">
        <v>2700000</v>
      </c>
    </row>
    <row r="21" spans="1:6">
      <c r="A21" s="4" t="s">
        <v>877</v>
      </c>
    </row>
    <row r="22" spans="1:6">
      <c r="A22" s="3" t="s">
        <v>862</v>
      </c>
    </row>
    <row r="23" spans="1:6">
      <c r="A23" s="4" t="s">
        <v>878</v>
      </c>
      <c r="C23" s="6" t="n">
        <v>1023851</v>
      </c>
    </row>
    <row r="24" spans="1:6">
      <c r="A24" s="4" t="s">
        <v>879</v>
      </c>
    </row>
    <row r="25" spans="1:6">
      <c r="A25" s="3" t="s">
        <v>862</v>
      </c>
    </row>
    <row r="26" spans="1:6">
      <c r="A26" s="4" t="s">
        <v>878</v>
      </c>
      <c r="C26" s="6" t="n">
        <v>559551</v>
      </c>
    </row>
    <row r="27" spans="1:6">
      <c r="A27" s="4" t="s">
        <v>880</v>
      </c>
      <c r="C27" s="4" t="s">
        <v>881</v>
      </c>
    </row>
    <row r="28" spans="1:6">
      <c r="A28" s="4" t="s">
        <v>882</v>
      </c>
    </row>
    <row r="29" spans="1:6">
      <c r="A29" s="3" t="s">
        <v>862</v>
      </c>
    </row>
    <row r="30" spans="1:6">
      <c r="A30" s="4" t="s">
        <v>883</v>
      </c>
      <c r="C30" s="4" t="s">
        <v>884</v>
      </c>
    </row>
    <row r="31" spans="1:6">
      <c r="A31" s="4" t="s">
        <v>885</v>
      </c>
    </row>
    <row r="32" spans="1:6">
      <c r="A32" s="3" t="s">
        <v>862</v>
      </c>
    </row>
    <row r="33" spans="1:6">
      <c r="A33" s="4" t="s">
        <v>883</v>
      </c>
      <c r="C33" s="4" t="s">
        <v>886</v>
      </c>
    </row>
    <row r="34" spans="1:6">
      <c r="A34" s="4" t="s">
        <v>887</v>
      </c>
    </row>
    <row r="35" spans="1:6">
      <c r="A35" s="3" t="s">
        <v>862</v>
      </c>
    </row>
    <row r="36" spans="1:6">
      <c r="A36" s="4" t="s">
        <v>870</v>
      </c>
      <c r="D36" s="6" t="n">
        <v>559551</v>
      </c>
    </row>
    <row r="37" spans="1:6">
      <c r="A37" s="4" t="s">
        <v>888</v>
      </c>
    </row>
    <row r="38" spans="1:6">
      <c r="A38" s="3" t="s">
        <v>862</v>
      </c>
    </row>
    <row r="39" spans="1:6">
      <c r="A39" s="4" t="s">
        <v>878</v>
      </c>
      <c r="C39" s="6" t="n">
        <v>1058807</v>
      </c>
    </row>
    <row r="40" spans="1:6">
      <c r="A40" s="4" t="s">
        <v>871</v>
      </c>
      <c r="C40" s="6" t="n">
        <v>0</v>
      </c>
    </row>
    <row r="41" spans="1:6">
      <c r="A41" s="4" t="s">
        <v>889</v>
      </c>
    </row>
    <row r="42" spans="1:6">
      <c r="A42" s="3" t="s">
        <v>862</v>
      </c>
    </row>
    <row r="43" spans="1:6">
      <c r="A43" s="4" t="s">
        <v>878</v>
      </c>
      <c r="F43" s="6" t="n">
        <v>301469</v>
      </c>
    </row>
    <row r="44" spans="1:6">
      <c r="A44" s="4" t="s">
        <v>890</v>
      </c>
    </row>
    <row r="45" spans="1:6">
      <c r="A45" s="3" t="s">
        <v>862</v>
      </c>
    </row>
    <row r="46" spans="1:6">
      <c r="A46" s="4" t="s">
        <v>869</v>
      </c>
      <c r="C46" s="4" t="s">
        <v>590</v>
      </c>
    </row>
    <row r="47" spans="1:6">
      <c r="A47" s="4" t="s">
        <v>891</v>
      </c>
    </row>
    <row r="48" spans="1:6">
      <c r="A48" s="3" t="s">
        <v>862</v>
      </c>
    </row>
    <row r="49" spans="1:6">
      <c r="A49" s="4" t="s">
        <v>869</v>
      </c>
      <c r="C49" s="4" t="s">
        <v>5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3</v>
      </c>
      <c r="D2" s="2" t="s">
        <v>115</v>
      </c>
    </row>
    <row r="3" spans="1:4">
      <c r="A3" s="3" t="s">
        <v>893</v>
      </c>
    </row>
    <row r="4" spans="1:4">
      <c r="A4" s="4" t="s">
        <v>165</v>
      </c>
      <c r="B4" s="5" t="n">
        <v>54436</v>
      </c>
      <c r="C4" s="5" t="n">
        <v>40245</v>
      </c>
      <c r="D4" s="5" t="n">
        <v>31331</v>
      </c>
    </row>
    <row r="5" spans="1:4">
      <c r="A5" s="4" t="s">
        <v>894</v>
      </c>
      <c r="B5" s="6" t="n">
        <v>-13734</v>
      </c>
      <c r="C5" s="6" t="n">
        <v>-10093</v>
      </c>
      <c r="D5" s="6" t="n">
        <v>-11906</v>
      </c>
    </row>
    <row r="6" spans="1:4">
      <c r="A6" s="4" t="s">
        <v>895</v>
      </c>
      <c r="B6" s="5" t="n">
        <v>40702</v>
      </c>
      <c r="C6" s="5" t="n">
        <v>30152</v>
      </c>
      <c r="D6" s="5" t="n">
        <v>194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25"/>
  </cols>
  <sheetData>
    <row r="1" spans="1:4">
      <c r="A1" s="1" t="s">
        <v>896</v>
      </c>
      <c r="B1" s="2" t="s">
        <v>1</v>
      </c>
    </row>
    <row r="2" spans="1:4">
      <c r="B2" s="2" t="s">
        <v>2</v>
      </c>
      <c r="C2" s="2" t="s">
        <v>63</v>
      </c>
      <c r="D2" s="2" t="s">
        <v>115</v>
      </c>
    </row>
    <row r="3" spans="1:4">
      <c r="A3" s="3" t="s">
        <v>897</v>
      </c>
    </row>
    <row r="4" spans="1:4">
      <c r="A4" s="4" t="s">
        <v>898</v>
      </c>
      <c r="B4" s="8" t="n">
        <v>21.55</v>
      </c>
      <c r="C4" s="5" t="n">
        <v>0</v>
      </c>
      <c r="D4" s="8" t="n">
        <v>14.51</v>
      </c>
    </row>
    <row r="5" spans="1:4">
      <c r="A5" s="4" t="s">
        <v>899</v>
      </c>
      <c r="B5" s="4" t="s">
        <v>900</v>
      </c>
      <c r="C5" s="4" t="s">
        <v>901</v>
      </c>
      <c r="D5" s="4" t="s">
        <v>902</v>
      </c>
    </row>
    <row r="6" spans="1:4">
      <c r="A6" s="4" t="s">
        <v>903</v>
      </c>
      <c r="B6" s="4" t="s">
        <v>904</v>
      </c>
      <c r="C6" s="4" t="s">
        <v>901</v>
      </c>
      <c r="D6" s="4" t="s">
        <v>905</v>
      </c>
    </row>
    <row r="7" spans="1:4">
      <c r="A7" s="4" t="s">
        <v>906</v>
      </c>
      <c r="B7" s="4" t="s">
        <v>901</v>
      </c>
      <c r="C7" s="4" t="s">
        <v>901</v>
      </c>
      <c r="D7" s="4" t="s">
        <v>901</v>
      </c>
    </row>
    <row r="8" spans="1:4">
      <c r="A8" s="4" t="s">
        <v>907</v>
      </c>
      <c r="B8" s="4" t="s">
        <v>908</v>
      </c>
      <c r="C8" s="4" t="s">
        <v>909</v>
      </c>
      <c r="D8" s="4" t="s">
        <v>9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11</v>
      </c>
      <c r="B1" s="2" t="s">
        <v>1</v>
      </c>
    </row>
    <row r="2" spans="1:5">
      <c r="B2" s="2" t="s">
        <v>2</v>
      </c>
      <c r="C2" s="2" t="s">
        <v>63</v>
      </c>
      <c r="D2" s="2" t="s">
        <v>115</v>
      </c>
      <c r="E2" s="2" t="s">
        <v>452</v>
      </c>
    </row>
    <row r="3" spans="1:5">
      <c r="A3" s="3" t="s">
        <v>862</v>
      </c>
    </row>
    <row r="4" spans="1:5">
      <c r="A4" s="4" t="s">
        <v>912</v>
      </c>
      <c r="B4" s="5" t="n">
        <v>40893</v>
      </c>
      <c r="C4" s="5" t="n">
        <v>15667</v>
      </c>
      <c r="D4" s="5" t="n">
        <v>29562</v>
      </c>
    </row>
    <row r="5" spans="1:5">
      <c r="A5" s="4" t="s">
        <v>913</v>
      </c>
      <c r="B5" s="5" t="n">
        <v>10592</v>
      </c>
      <c r="C5" s="5" t="n">
        <v>5305</v>
      </c>
      <c r="D5" s="5" t="n">
        <v>7951</v>
      </c>
    </row>
    <row r="6" spans="1:5">
      <c r="A6" s="3" t="s">
        <v>914</v>
      </c>
    </row>
    <row r="7" spans="1:5">
      <c r="A7" s="4" t="s">
        <v>915</v>
      </c>
      <c r="B7" s="8" t="n">
        <v>49.02</v>
      </c>
    </row>
    <row r="8" spans="1:5">
      <c r="A8" s="4" t="s">
        <v>916</v>
      </c>
      <c r="D8" s="8" t="n">
        <v>9.49</v>
      </c>
    </row>
    <row r="9" spans="1:5">
      <c r="A9" s="4" t="s">
        <v>917</v>
      </c>
      <c r="D9" s="8" t="n">
        <v>37.42</v>
      </c>
    </row>
    <row r="10" spans="1:5">
      <c r="A10" s="3" t="s">
        <v>918</v>
      </c>
    </row>
    <row r="11" spans="1:5">
      <c r="A11" s="4" t="s">
        <v>919</v>
      </c>
      <c r="B11" s="4" t="s">
        <v>920</v>
      </c>
      <c r="C11" s="4" t="s">
        <v>920</v>
      </c>
      <c r="D11" s="4" t="s">
        <v>921</v>
      </c>
      <c r="E11" s="4" t="s">
        <v>921</v>
      </c>
    </row>
    <row r="12" spans="1:5">
      <c r="A12" s="4" t="s">
        <v>922</v>
      </c>
      <c r="B12" s="4" t="s">
        <v>923</v>
      </c>
    </row>
    <row r="13" spans="1:5">
      <c r="A13" s="3" t="s">
        <v>924</v>
      </c>
    </row>
    <row r="14" spans="1:5">
      <c r="A14" s="4" t="s">
        <v>919</v>
      </c>
      <c r="B14" s="5" t="n">
        <v>50590</v>
      </c>
      <c r="C14" s="5" t="n">
        <v>56046</v>
      </c>
      <c r="D14" s="5" t="n">
        <v>69939</v>
      </c>
      <c r="E14" s="5" t="n">
        <v>63264</v>
      </c>
    </row>
    <row r="15" spans="1:5">
      <c r="A15" s="4" t="s">
        <v>922</v>
      </c>
      <c r="B15" s="5" t="n">
        <v>49383</v>
      </c>
    </row>
    <row r="16" spans="1:5">
      <c r="A16" s="4" t="s">
        <v>925</v>
      </c>
    </row>
    <row r="17" spans="1:5">
      <c r="A17" s="3" t="s">
        <v>926</v>
      </c>
    </row>
    <row r="18" spans="1:5">
      <c r="A18" s="4" t="s">
        <v>927</v>
      </c>
      <c r="B18" s="6" t="n">
        <v>1887969</v>
      </c>
      <c r="C18" s="6" t="n">
        <v>2254565</v>
      </c>
      <c r="D18" s="6" t="n">
        <v>3033194</v>
      </c>
    </row>
    <row r="19" spans="1:5">
      <c r="A19" s="4" t="s">
        <v>928</v>
      </c>
      <c r="B19" s="6" t="n">
        <v>81807</v>
      </c>
      <c r="C19" s="6" t="n">
        <v>0</v>
      </c>
      <c r="D19" s="6" t="n">
        <v>75238</v>
      </c>
    </row>
    <row r="20" spans="1:5">
      <c r="A20" s="4" t="s">
        <v>929</v>
      </c>
      <c r="B20" s="6" t="n">
        <v>-783216</v>
      </c>
      <c r="C20" s="6" t="n">
        <v>-359345</v>
      </c>
      <c r="D20" s="6" t="n">
        <v>-837857</v>
      </c>
    </row>
    <row r="21" spans="1:5">
      <c r="A21" s="4" t="s">
        <v>930</v>
      </c>
      <c r="B21" s="6" t="n">
        <v>-35974</v>
      </c>
      <c r="C21" s="6" t="n">
        <v>-7251</v>
      </c>
      <c r="D21" s="6" t="n">
        <v>-16010</v>
      </c>
    </row>
    <row r="22" spans="1:5">
      <c r="A22" s="4" t="s">
        <v>931</v>
      </c>
      <c r="B22" s="6" t="n">
        <v>1150586</v>
      </c>
      <c r="C22" s="6" t="n">
        <v>1887969</v>
      </c>
      <c r="D22" s="6" t="n">
        <v>2254565</v>
      </c>
      <c r="E22" s="6" t="n">
        <v>3033194</v>
      </c>
    </row>
    <row r="23" spans="1:5">
      <c r="A23" s="4" t="s">
        <v>932</v>
      </c>
      <c r="B23" s="6" t="n">
        <v>1097503</v>
      </c>
    </row>
    <row r="24" spans="1:5">
      <c r="A24" s="3" t="s">
        <v>914</v>
      </c>
    </row>
    <row r="25" spans="1:5">
      <c r="A25" s="4" t="s">
        <v>933</v>
      </c>
      <c r="B25" s="8" t="n">
        <v>20.05</v>
      </c>
      <c r="C25" s="8" t="n">
        <v>19.23</v>
      </c>
      <c r="D25" s="8" t="n">
        <v>16.33</v>
      </c>
    </row>
    <row r="26" spans="1:5">
      <c r="A26" s="4" t="s">
        <v>915</v>
      </c>
      <c r="C26" s="6" t="n">
        <v>0</v>
      </c>
      <c r="D26" s="10" t="n">
        <v>31.7</v>
      </c>
    </row>
    <row r="27" spans="1:5">
      <c r="A27" s="4" t="s">
        <v>916</v>
      </c>
      <c r="B27" s="10" t="n">
        <v>13.52</v>
      </c>
      <c r="C27" s="10" t="n">
        <v>14.76</v>
      </c>
    </row>
    <row r="28" spans="1:5">
      <c r="A28" s="4" t="s">
        <v>917</v>
      </c>
      <c r="B28" s="10" t="n">
        <v>48.33</v>
      </c>
      <c r="C28" s="10" t="n">
        <v>27.51</v>
      </c>
    </row>
    <row r="29" spans="1:5">
      <c r="A29" s="4" t="s">
        <v>934</v>
      </c>
      <c r="B29" s="10" t="n">
        <v>25.66</v>
      </c>
      <c r="C29" s="10" t="n">
        <v>20.05</v>
      </c>
      <c r="D29" s="8" t="n">
        <v>19.23</v>
      </c>
      <c r="E29" s="8" t="n">
        <v>16.33</v>
      </c>
    </row>
    <row r="30" spans="1:5">
      <c r="A30" s="4" t="s">
        <v>935</v>
      </c>
      <c r="B30" s="10" t="n">
        <v>24.63</v>
      </c>
    </row>
    <row r="31" spans="1:5">
      <c r="A31" s="3" t="s">
        <v>936</v>
      </c>
    </row>
    <row r="32" spans="1:5">
      <c r="A32" s="4" t="s">
        <v>937</v>
      </c>
      <c r="B32" s="8" t="n">
        <v>69.63</v>
      </c>
      <c r="C32" s="8" t="n">
        <v>49.19</v>
      </c>
      <c r="E32" s="8" t="n">
        <v>49.85</v>
      </c>
    </row>
    <row r="33" spans="1:5">
      <c r="A33" s="4" t="s">
        <v>938</v>
      </c>
      <c r="B33" s="5" t="n">
        <v>793</v>
      </c>
    </row>
    <row r="34" spans="1:5">
      <c r="A34" s="4" t="s">
        <v>939</v>
      </c>
      <c r="B34" s="4" t="s">
        <v>940</v>
      </c>
    </row>
    <row r="35" spans="1:5">
      <c r="A35" s="4" t="s">
        <v>941</v>
      </c>
    </row>
    <row r="36" spans="1:5">
      <c r="A36" s="3" t="s">
        <v>936</v>
      </c>
    </row>
    <row r="37" spans="1:5">
      <c r="A37" s="4" t="s">
        <v>942</v>
      </c>
      <c r="B37" s="5" t="n">
        <v>9</v>
      </c>
    </row>
    <row r="38" spans="1:5">
      <c r="A38" s="4" t="s">
        <v>943</v>
      </c>
    </row>
    <row r="39" spans="1:5">
      <c r="A39" s="3" t="s">
        <v>936</v>
      </c>
    </row>
    <row r="40" spans="1:5">
      <c r="A40" s="4" t="s">
        <v>942</v>
      </c>
      <c r="B40" s="8" t="n">
        <v>55.29</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944</v>
      </c>
      <c r="B1" s="2" t="s">
        <v>679</v>
      </c>
      <c r="C1" s="2" t="s">
        <v>2</v>
      </c>
      <c r="D1" s="2" t="s">
        <v>63</v>
      </c>
      <c r="E1" s="2" t="s">
        <v>115</v>
      </c>
    </row>
    <row r="2" spans="1:5">
      <c r="A2" s="3" t="s">
        <v>936</v>
      </c>
    </row>
    <row r="3" spans="1:5">
      <c r="A3" s="4" t="s">
        <v>165</v>
      </c>
      <c r="C3" s="5" t="n">
        <v>4286</v>
      </c>
    </row>
    <row r="4" spans="1:5">
      <c r="A4" s="4" t="s">
        <v>872</v>
      </c>
    </row>
    <row r="5" spans="1:5">
      <c r="A5" s="3" t="s">
        <v>945</v>
      </c>
    </row>
    <row r="6" spans="1:5">
      <c r="A6" s="4" t="s">
        <v>946</v>
      </c>
      <c r="C6" s="6" t="n">
        <v>1461468</v>
      </c>
      <c r="D6" s="6" t="n">
        <v>1629971</v>
      </c>
      <c r="E6" s="6" t="n">
        <v>1689759</v>
      </c>
    </row>
    <row r="7" spans="1:5">
      <c r="A7" s="4" t="s">
        <v>928</v>
      </c>
      <c r="C7" s="6" t="n">
        <v>997971</v>
      </c>
      <c r="D7" s="6" t="n">
        <v>940113</v>
      </c>
      <c r="E7" s="6" t="n">
        <v>959591</v>
      </c>
    </row>
    <row r="8" spans="1:5">
      <c r="A8" s="4" t="s">
        <v>870</v>
      </c>
      <c r="C8" s="6" t="n">
        <v>-1029790</v>
      </c>
      <c r="D8" s="6" t="n">
        <v>-1005347</v>
      </c>
      <c r="E8" s="6" t="n">
        <v>-901181</v>
      </c>
    </row>
    <row r="9" spans="1:5">
      <c r="A9" s="4" t="s">
        <v>930</v>
      </c>
      <c r="C9" s="6" t="n">
        <v>-110779</v>
      </c>
      <c r="D9" s="6" t="n">
        <v>-103269</v>
      </c>
      <c r="E9" s="6" t="n">
        <v>-118198</v>
      </c>
    </row>
    <row r="10" spans="1:5">
      <c r="A10" s="4" t="s">
        <v>947</v>
      </c>
      <c r="C10" s="6" t="n">
        <v>1318870</v>
      </c>
      <c r="D10" s="6" t="n">
        <v>1461468</v>
      </c>
      <c r="E10" s="6" t="n">
        <v>1629971</v>
      </c>
    </row>
    <row r="11" spans="1:5">
      <c r="A11" s="3" t="s">
        <v>948</v>
      </c>
    </row>
    <row r="12" spans="1:5">
      <c r="A12" s="4" t="s">
        <v>949</v>
      </c>
      <c r="C12" s="8" t="n">
        <v>46.59</v>
      </c>
      <c r="D12" s="8" t="n">
        <v>32.6</v>
      </c>
      <c r="E12" s="8" t="n">
        <v>32.64</v>
      </c>
    </row>
    <row r="13" spans="1:5">
      <c r="A13" s="4" t="s">
        <v>915</v>
      </c>
      <c r="C13" s="10" t="n">
        <v>61.91</v>
      </c>
      <c r="D13" s="10" t="n">
        <v>55.24</v>
      </c>
      <c r="E13" s="10" t="n">
        <v>32.38</v>
      </c>
    </row>
    <row r="14" spans="1:5">
      <c r="A14" s="4" t="s">
        <v>950</v>
      </c>
      <c r="C14" s="10" t="n">
        <v>45.11</v>
      </c>
      <c r="D14" s="10" t="n">
        <v>32.73</v>
      </c>
      <c r="E14" s="10" t="n">
        <v>32.79</v>
      </c>
    </row>
    <row r="15" spans="1:5">
      <c r="A15" s="4" t="s">
        <v>917</v>
      </c>
      <c r="C15" s="10" t="n">
        <v>53.16</v>
      </c>
      <c r="D15" s="10" t="n">
        <v>40.37</v>
      </c>
      <c r="E15" s="10" t="n">
        <v>30.11</v>
      </c>
    </row>
    <row r="16" spans="1:5">
      <c r="A16" s="4" t="s">
        <v>951</v>
      </c>
      <c r="C16" s="8" t="n">
        <v>58.88</v>
      </c>
      <c r="D16" s="8" t="n">
        <v>46.59</v>
      </c>
      <c r="E16" s="8" t="n">
        <v>32.6</v>
      </c>
    </row>
    <row r="17" spans="1:5">
      <c r="A17" s="3" t="s">
        <v>936</v>
      </c>
    </row>
    <row r="18" spans="1:5">
      <c r="A18" s="4" t="s">
        <v>952</v>
      </c>
      <c r="C18" s="5" t="n">
        <v>59860</v>
      </c>
    </row>
    <row r="19" spans="1:5">
      <c r="A19" s="4" t="s">
        <v>939</v>
      </c>
      <c r="C19" s="4" t="s">
        <v>940</v>
      </c>
    </row>
    <row r="20" spans="1:5">
      <c r="A20" s="4" t="s">
        <v>953</v>
      </c>
    </row>
    <row r="21" spans="1:5">
      <c r="A21" s="3" t="s">
        <v>945</v>
      </c>
    </row>
    <row r="22" spans="1:5">
      <c r="A22" s="4" t="s">
        <v>928</v>
      </c>
      <c r="B22" s="6" t="n">
        <v>1052000</v>
      </c>
    </row>
    <row r="23" spans="1:5">
      <c r="A23" s="4" t="s">
        <v>954</v>
      </c>
    </row>
    <row r="24" spans="1:5">
      <c r="A24" s="3" t="s">
        <v>936</v>
      </c>
    </row>
    <row r="25" spans="1:5">
      <c r="A25" s="4" t="s">
        <v>952</v>
      </c>
      <c r="B25" s="5" t="n">
        <v>28518</v>
      </c>
      <c r="C25" s="5" t="n">
        <v>0</v>
      </c>
    </row>
    <row r="26" spans="1:5">
      <c r="A26" s="4" t="s">
        <v>939</v>
      </c>
      <c r="B26" s="4" t="s">
        <v>955</v>
      </c>
    </row>
    <row r="27" spans="1:5">
      <c r="A27" s="4" t="s">
        <v>523</v>
      </c>
      <c r="B27" s="5" t="n">
        <v>32836</v>
      </c>
    </row>
    <row r="28" spans="1:5">
      <c r="A28" s="4" t="s">
        <v>956</v>
      </c>
      <c r="B28" s="5" t="n">
        <v>4318</v>
      </c>
    </row>
    <row r="29" spans="1:5">
      <c r="A29" s="4" t="s">
        <v>957</v>
      </c>
    </row>
    <row r="30" spans="1:5">
      <c r="A30" s="3" t="s">
        <v>945</v>
      </c>
    </row>
    <row r="31" spans="1:5">
      <c r="A31" s="4" t="s">
        <v>946</v>
      </c>
      <c r="C31" s="6" t="n">
        <v>124320</v>
      </c>
      <c r="D31" s="6" t="n">
        <v>136668</v>
      </c>
      <c r="E31" s="6" t="n">
        <v>205000</v>
      </c>
    </row>
    <row r="32" spans="1:5">
      <c r="A32" s="4" t="s">
        <v>928</v>
      </c>
      <c r="C32" s="6" t="n">
        <v>202168</v>
      </c>
      <c r="D32" s="6" t="n">
        <v>55986</v>
      </c>
    </row>
    <row r="33" spans="1:5">
      <c r="A33" s="4" t="s">
        <v>870</v>
      </c>
      <c r="C33" s="6" t="n">
        <v>-68334</v>
      </c>
      <c r="D33" s="6" t="n">
        <v>-68334</v>
      </c>
      <c r="E33" s="6" t="n">
        <v>-68332</v>
      </c>
    </row>
    <row r="34" spans="1:5">
      <c r="A34" s="4" t="s">
        <v>930</v>
      </c>
      <c r="C34" s="6" t="n">
        <v>-4036</v>
      </c>
    </row>
    <row r="35" spans="1:5">
      <c r="A35" s="4" t="s">
        <v>947</v>
      </c>
      <c r="C35" s="6" t="n">
        <v>254118</v>
      </c>
      <c r="D35" s="6" t="n">
        <v>124320</v>
      </c>
      <c r="E35" s="6" t="n">
        <v>136668</v>
      </c>
    </row>
    <row r="36" spans="1:5">
      <c r="A36" s="3" t="s">
        <v>948</v>
      </c>
    </row>
    <row r="37" spans="1:5">
      <c r="A37" s="4" t="s">
        <v>949</v>
      </c>
      <c r="C37" s="8" t="n">
        <v>44.64</v>
      </c>
      <c r="D37" s="8" t="n">
        <v>31.03</v>
      </c>
      <c r="E37" s="8" t="n">
        <v>31.03</v>
      </c>
    </row>
    <row r="38" spans="1:5">
      <c r="A38" s="4" t="s">
        <v>915</v>
      </c>
      <c r="C38" s="10" t="n">
        <v>69.68000000000001</v>
      </c>
      <c r="D38" s="10" t="n">
        <v>61.25</v>
      </c>
    </row>
    <row r="39" spans="1:5">
      <c r="A39" s="4" t="s">
        <v>950</v>
      </c>
      <c r="C39" s="10" t="n">
        <v>31.03</v>
      </c>
      <c r="D39" s="10" t="n">
        <v>31.03</v>
      </c>
      <c r="E39" s="10" t="n">
        <v>31.03</v>
      </c>
    </row>
    <row r="40" spans="1:5">
      <c r="A40" s="4" t="s">
        <v>917</v>
      </c>
      <c r="C40" s="10" t="n">
        <v>61.27</v>
      </c>
    </row>
    <row r="41" spans="1:5">
      <c r="A41" s="4" t="s">
        <v>951</v>
      </c>
      <c r="C41" s="8" t="n">
        <v>67.95999999999999</v>
      </c>
      <c r="D41" s="8" t="n">
        <v>44.64</v>
      </c>
      <c r="E41" s="8" t="n">
        <v>31.03</v>
      </c>
    </row>
    <row r="42" spans="1:5">
      <c r="A42" s="3" t="s">
        <v>936</v>
      </c>
    </row>
    <row r="43" spans="1:5">
      <c r="A43" s="4" t="s">
        <v>869</v>
      </c>
      <c r="C43" s="4" t="s">
        <v>590</v>
      </c>
    </row>
    <row r="44" spans="1:5">
      <c r="A44" s="4" t="s">
        <v>952</v>
      </c>
      <c r="C44" s="5" t="n">
        <v>9547</v>
      </c>
    </row>
    <row r="45" spans="1:5">
      <c r="A45" s="4" t="s">
        <v>939</v>
      </c>
      <c r="C45" s="4" t="s">
        <v>958</v>
      </c>
    </row>
    <row r="46" spans="1:5">
      <c r="A46" s="4" t="s">
        <v>959</v>
      </c>
    </row>
    <row r="47" spans="1:5">
      <c r="A47" s="3" t="s">
        <v>936</v>
      </c>
    </row>
    <row r="48" spans="1:5">
      <c r="A48" s="4" t="s">
        <v>960</v>
      </c>
      <c r="C48" s="4" t="s">
        <v>961</v>
      </c>
    </row>
    <row r="49" spans="1:5">
      <c r="A49" s="4" t="s">
        <v>962</v>
      </c>
    </row>
    <row r="50" spans="1:5">
      <c r="A50" s="3" t="s">
        <v>936</v>
      </c>
    </row>
    <row r="51" spans="1:5">
      <c r="A51" s="4" t="s">
        <v>960</v>
      </c>
      <c r="C51" s="4" t="s">
        <v>9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64</v>
      </c>
      <c r="B1" s="2" t="s">
        <v>1</v>
      </c>
    </row>
    <row r="2" spans="1:4">
      <c r="B2" s="2" t="s">
        <v>2</v>
      </c>
      <c r="C2" s="2" t="s">
        <v>63</v>
      </c>
      <c r="D2" s="2" t="s">
        <v>115</v>
      </c>
    </row>
    <row r="3" spans="1:4">
      <c r="A3" s="3" t="s">
        <v>283</v>
      </c>
    </row>
    <row r="4" spans="1:4">
      <c r="A4" s="4" t="s">
        <v>965</v>
      </c>
      <c r="B4" s="5" t="n">
        <v>6044</v>
      </c>
      <c r="C4" s="5" t="n">
        <v>4778</v>
      </c>
      <c r="D4" s="5" t="n">
        <v>40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3</v>
      </c>
      <c r="D2" s="2" t="s">
        <v>115</v>
      </c>
    </row>
    <row r="3" spans="1:4">
      <c r="A3" s="3" t="s">
        <v>967</v>
      </c>
    </row>
    <row r="4" spans="1:4">
      <c r="A4" s="4" t="s">
        <v>968</v>
      </c>
      <c r="B4" s="5" t="n">
        <v>-61047</v>
      </c>
      <c r="C4" s="5" t="n">
        <v>-18242</v>
      </c>
      <c r="D4" s="5" t="n">
        <v>-9387</v>
      </c>
    </row>
    <row r="5" spans="1:4">
      <c r="A5" s="4" t="s">
        <v>969</v>
      </c>
      <c r="B5" s="6" t="n">
        <v>12952</v>
      </c>
      <c r="C5" s="6" t="n">
        <v>9080</v>
      </c>
      <c r="D5" s="6" t="n">
        <v>7698</v>
      </c>
    </row>
    <row r="6" spans="1:4">
      <c r="A6" s="4" t="s">
        <v>130</v>
      </c>
      <c r="B6" s="5" t="n">
        <v>-48095</v>
      </c>
      <c r="C6" s="5" t="n">
        <v>-9162</v>
      </c>
      <c r="D6" s="5" t="n">
        <v>-16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3</v>
      </c>
      <c r="D2" s="2" t="s">
        <v>115</v>
      </c>
    </row>
    <row r="3" spans="1:4">
      <c r="A3" s="3" t="s">
        <v>971</v>
      </c>
    </row>
    <row r="4" spans="1:4">
      <c r="A4" s="4" t="s">
        <v>972</v>
      </c>
      <c r="B4" s="5" t="n">
        <v>4</v>
      </c>
      <c r="C4" s="5" t="n">
        <v>4564</v>
      </c>
      <c r="D4" s="5" t="n">
        <v>-1201</v>
      </c>
    </row>
    <row r="5" spans="1:4">
      <c r="A5" s="4" t="s">
        <v>973</v>
      </c>
      <c r="B5" s="6" t="n">
        <v>2803</v>
      </c>
      <c r="C5" s="6" t="n">
        <v>1044</v>
      </c>
      <c r="D5" s="6" t="n">
        <v>951</v>
      </c>
    </row>
    <row r="6" spans="1:4">
      <c r="A6" s="4" t="s">
        <v>969</v>
      </c>
      <c r="B6" s="6" t="n">
        <v>5930</v>
      </c>
      <c r="C6" s="6" t="n">
        <v>4849</v>
      </c>
      <c r="D6" s="6" t="n">
        <v>6438</v>
      </c>
    </row>
    <row r="7" spans="1:4">
      <c r="A7" s="4" t="s">
        <v>974</v>
      </c>
      <c r="B7" s="6" t="n">
        <v>8737</v>
      </c>
      <c r="C7" s="6" t="n">
        <v>10457</v>
      </c>
      <c r="D7" s="6" t="n">
        <v>6188</v>
      </c>
    </row>
    <row r="8" spans="1:4">
      <c r="A8" s="3" t="s">
        <v>975</v>
      </c>
    </row>
    <row r="9" spans="1:4">
      <c r="A9" s="4" t="s">
        <v>972</v>
      </c>
      <c r="B9" s="6" t="n">
        <v>-33952</v>
      </c>
      <c r="C9" s="6" t="n">
        <v>-19444</v>
      </c>
      <c r="D9" s="6" t="n">
        <v>-4439</v>
      </c>
    </row>
    <row r="10" spans="1:4">
      <c r="A10" s="4" t="s">
        <v>973</v>
      </c>
      <c r="B10" s="6" t="n">
        <v>-5603</v>
      </c>
      <c r="C10" s="6" t="n">
        <v>-3182</v>
      </c>
      <c r="D10" s="6" t="n">
        <v>146</v>
      </c>
    </row>
    <row r="11" spans="1:4">
      <c r="A11" s="4" t="s">
        <v>969</v>
      </c>
      <c r="B11" s="6" t="n">
        <v>-75</v>
      </c>
      <c r="C11" s="6" t="n">
        <v>-1003</v>
      </c>
      <c r="D11" s="6" t="n">
        <v>-304</v>
      </c>
    </row>
    <row r="12" spans="1:4">
      <c r="A12" s="4" t="s">
        <v>976</v>
      </c>
      <c r="B12" s="6" t="n">
        <v>-39630</v>
      </c>
      <c r="C12" s="6" t="n">
        <v>-23629</v>
      </c>
      <c r="D12" s="6" t="n">
        <v>-4597</v>
      </c>
    </row>
    <row r="13" spans="1:4">
      <c r="A13" s="4" t="s">
        <v>131</v>
      </c>
      <c r="B13" s="5" t="n">
        <v>-30893</v>
      </c>
      <c r="C13" s="5" t="n">
        <v>-13172</v>
      </c>
      <c r="D13" s="5" t="n">
        <v>15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3</v>
      </c>
    </row>
    <row r="2" spans="1:3">
      <c r="A2" s="3" t="s">
        <v>978</v>
      </c>
    </row>
    <row r="3" spans="1:3">
      <c r="A3" s="4" t="s">
        <v>82</v>
      </c>
      <c r="B3" s="5" t="n">
        <v>5148</v>
      </c>
      <c r="C3" s="5" t="n">
        <v>5642</v>
      </c>
    </row>
    <row r="4" spans="1:3">
      <c r="A4" s="4" t="s">
        <v>979</v>
      </c>
      <c r="B4" s="6" t="n">
        <v>9533</v>
      </c>
      <c r="C4" s="6" t="n">
        <v>3302</v>
      </c>
    </row>
    <row r="5" spans="1:3">
      <c r="A5" s="4" t="s">
        <v>980</v>
      </c>
      <c r="B5" s="6" t="n">
        <v>273</v>
      </c>
      <c r="C5" s="6" t="n">
        <v>4255</v>
      </c>
    </row>
    <row r="6" spans="1:3">
      <c r="A6" s="4" t="s">
        <v>981</v>
      </c>
      <c r="B6" s="6" t="n">
        <v>-18507</v>
      </c>
    </row>
    <row r="7" spans="1:3">
      <c r="A7" s="4" t="s">
        <v>982</v>
      </c>
      <c r="B7" s="6" t="n">
        <v>22983</v>
      </c>
    </row>
    <row r="8" spans="1:3">
      <c r="A8" s="4" t="s">
        <v>983</v>
      </c>
      <c r="B8" s="6" t="n">
        <v>86952</v>
      </c>
      <c r="C8" s="6" t="n">
        <v>78689</v>
      </c>
    </row>
    <row r="9" spans="1:3">
      <c r="A9" s="4" t="s">
        <v>984</v>
      </c>
      <c r="B9" s="6" t="n">
        <v>-127255</v>
      </c>
      <c r="C9" s="6" t="n">
        <v>-73778</v>
      </c>
    </row>
    <row r="10" spans="1:3">
      <c r="A10" s="4" t="s">
        <v>165</v>
      </c>
      <c r="B10" s="6" t="n">
        <v>8033</v>
      </c>
      <c r="C10" s="6" t="n">
        <v>7667</v>
      </c>
    </row>
    <row r="11" spans="1:3">
      <c r="A11" s="4" t="s">
        <v>985</v>
      </c>
      <c r="B11" s="6" t="n">
        <v>2196</v>
      </c>
      <c r="C11" s="6" t="n">
        <v>12</v>
      </c>
    </row>
    <row r="12" spans="1:3">
      <c r="A12" s="4" t="s">
        <v>84</v>
      </c>
      <c r="B12" s="6" t="n">
        <v>-8471</v>
      </c>
      <c r="C12" s="6" t="n">
        <v>-11918</v>
      </c>
    </row>
    <row r="13" spans="1:3">
      <c r="A13" s="4" t="s">
        <v>203</v>
      </c>
      <c r="B13" s="6" t="n">
        <v>2218</v>
      </c>
      <c r="C13" s="6" t="n">
        <v>1020</v>
      </c>
    </row>
    <row r="14" spans="1:3">
      <c r="A14" s="4" t="s">
        <v>986</v>
      </c>
      <c r="B14" s="6" t="n">
        <v>-16897</v>
      </c>
    </row>
    <row r="15" spans="1:3">
      <c r="A15" s="4" t="s">
        <v>986</v>
      </c>
      <c r="C15" s="6" t="n">
        <v>14891</v>
      </c>
    </row>
    <row r="16" spans="1:3">
      <c r="A16" s="4" t="s">
        <v>987</v>
      </c>
      <c r="B16" s="6" t="n">
        <v>-12584</v>
      </c>
      <c r="C16" s="6" t="n">
        <v>-15531</v>
      </c>
    </row>
    <row r="17" spans="1:3">
      <c r="A17" s="4" t="s">
        <v>988</v>
      </c>
      <c r="B17" s="6" t="n">
        <v>-29481</v>
      </c>
      <c r="C17" s="6" t="n">
        <v>-640</v>
      </c>
    </row>
    <row r="18" spans="1:3">
      <c r="A18" s="4" t="s">
        <v>989</v>
      </c>
      <c r="B18" s="6" t="n">
        <v>5207</v>
      </c>
    </row>
    <row r="19" spans="1:3">
      <c r="A19" s="4" t="s">
        <v>990</v>
      </c>
      <c r="B19" s="5" t="n">
        <v>12584</v>
      </c>
      <c r="C19" s="5" t="n">
        <v>155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1</v>
      </c>
      <c r="B1" s="2" t="s">
        <v>1</v>
      </c>
    </row>
    <row r="2" spans="1:4">
      <c r="B2" s="2" t="s">
        <v>2</v>
      </c>
      <c r="C2" s="2" t="s">
        <v>63</v>
      </c>
      <c r="D2" s="2" t="s">
        <v>115</v>
      </c>
    </row>
    <row r="3" spans="1:4">
      <c r="A3" s="3" t="s">
        <v>418</v>
      </c>
    </row>
    <row r="4" spans="1:4">
      <c r="A4" s="4" t="s">
        <v>992</v>
      </c>
      <c r="B4" s="5" t="n">
        <v>-10012</v>
      </c>
      <c r="C4" s="5" t="n">
        <v>-1559</v>
      </c>
      <c r="D4" s="5" t="n">
        <v>-573</v>
      </c>
    </row>
    <row r="5" spans="1:4">
      <c r="A5" s="4" t="s">
        <v>993</v>
      </c>
      <c r="B5" s="6" t="n">
        <v>-5390</v>
      </c>
      <c r="C5" s="6" t="n">
        <v>-1714</v>
      </c>
      <c r="D5" s="6" t="n">
        <v>-1251</v>
      </c>
    </row>
    <row r="6" spans="1:4">
      <c r="A6" s="4" t="s">
        <v>994</v>
      </c>
      <c r="B6" s="6" t="n">
        <v>-11983</v>
      </c>
      <c r="C6" s="6" t="n">
        <v>-7782</v>
      </c>
      <c r="D6" s="6" t="n">
        <v>-11522</v>
      </c>
    </row>
    <row r="7" spans="1:4">
      <c r="A7" s="4" t="s">
        <v>995</v>
      </c>
      <c r="B7" s="6" t="n">
        <v>1048</v>
      </c>
      <c r="C7" s="6" t="n">
        <v>2967</v>
      </c>
      <c r="D7" s="6" t="n">
        <v>1145</v>
      </c>
    </row>
    <row r="8" spans="1:4">
      <c r="A8" s="4" t="s">
        <v>996</v>
      </c>
      <c r="B8" s="6" t="n">
        <v>-3364</v>
      </c>
      <c r="C8" s="6" t="n">
        <v>-4244</v>
      </c>
      <c r="D8" s="6" t="n">
        <v>2151</v>
      </c>
    </row>
    <row r="9" spans="1:4">
      <c r="A9" s="4" t="s">
        <v>997</v>
      </c>
      <c r="B9" s="6" t="n">
        <v>0</v>
      </c>
      <c r="C9" s="6" t="n">
        <v>0</v>
      </c>
      <c r="D9" s="6" t="n">
        <v>13792</v>
      </c>
    </row>
    <row r="10" spans="1:4">
      <c r="A10" s="4" t="s">
        <v>998</v>
      </c>
      <c r="B10" s="6" t="n">
        <v>2449</v>
      </c>
      <c r="C10" s="6" t="n">
        <v>-269</v>
      </c>
      <c r="D10" s="6" t="n">
        <v>537</v>
      </c>
    </row>
    <row r="11" spans="1:4">
      <c r="A11" s="4" t="s">
        <v>999</v>
      </c>
      <c r="B11" s="6" t="n">
        <v>4478</v>
      </c>
      <c r="C11" s="6" t="n">
        <v>-2062</v>
      </c>
      <c r="D11" s="6" t="n">
        <v>3668</v>
      </c>
    </row>
    <row r="12" spans="1:4">
      <c r="A12" s="4" t="s">
        <v>1000</v>
      </c>
      <c r="B12" s="6" t="n">
        <v>0</v>
      </c>
      <c r="C12" s="6" t="n">
        <v>3760</v>
      </c>
      <c r="D12" s="6" t="n">
        <v>0</v>
      </c>
    </row>
    <row r="13" spans="1:4">
      <c r="A13" s="4" t="s">
        <v>1001</v>
      </c>
      <c r="B13" s="6" t="n">
        <v>-6756</v>
      </c>
      <c r="C13" s="6" t="n">
        <v>-4770</v>
      </c>
      <c r="D13" s="6" t="n">
        <v>-2815</v>
      </c>
    </row>
    <row r="14" spans="1:4">
      <c r="A14" s="4" t="s">
        <v>1002</v>
      </c>
      <c r="B14" s="6" t="n">
        <v>0</v>
      </c>
      <c r="C14" s="6" t="n">
        <v>0</v>
      </c>
      <c r="D14" s="6" t="n">
        <v>-4494</v>
      </c>
    </row>
    <row r="15" spans="1:4">
      <c r="A15" s="4" t="s">
        <v>1003</v>
      </c>
      <c r="B15" s="6" t="n">
        <v>-1588</v>
      </c>
      <c r="C15" s="6" t="n">
        <v>0</v>
      </c>
      <c r="D15" s="6" t="n">
        <v>836</v>
      </c>
    </row>
    <row r="16" spans="1:4">
      <c r="A16" s="4" t="s">
        <v>203</v>
      </c>
      <c r="B16" s="6" t="n">
        <v>225</v>
      </c>
      <c r="C16" s="6" t="n">
        <v>2501</v>
      </c>
      <c r="D16" s="6" t="n">
        <v>117</v>
      </c>
    </row>
    <row r="17" spans="1:4">
      <c r="A17" s="4" t="s">
        <v>131</v>
      </c>
      <c r="B17" s="5" t="n">
        <v>-30893</v>
      </c>
      <c r="C17" s="5" t="n">
        <v>-13172</v>
      </c>
      <c r="D17" s="5" t="n">
        <v>15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21"/>
  </cols>
  <sheetData>
    <row r="1" spans="1:2">
      <c r="A1" s="1" t="s">
        <v>1004</v>
      </c>
      <c r="B1" s="2" t="s">
        <v>1</v>
      </c>
    </row>
    <row r="2" spans="1:2">
      <c r="B2" s="2" t="s">
        <v>449</v>
      </c>
    </row>
    <row r="3" spans="1:2">
      <c r="A3" s="3" t="s">
        <v>1005</v>
      </c>
    </row>
    <row r="4" spans="1:2">
      <c r="A4" s="4" t="s">
        <v>1006</v>
      </c>
      <c r="B4" s="5" t="n">
        <v>256000</v>
      </c>
    </row>
    <row r="5" spans="1:2">
      <c r="A5" s="4" t="s">
        <v>1007</v>
      </c>
      <c r="B5" s="6" t="n">
        <v>9000</v>
      </c>
    </row>
    <row r="6" spans="1:2">
      <c r="A6" s="4" t="s">
        <v>1008</v>
      </c>
      <c r="B6" s="6" t="n">
        <v>727</v>
      </c>
    </row>
    <row r="7" spans="1:2">
      <c r="A7" s="4" t="s">
        <v>972</v>
      </c>
    </row>
    <row r="8" spans="1:2">
      <c r="A8" s="3" t="s">
        <v>1005</v>
      </c>
    </row>
    <row r="9" spans="1:2">
      <c r="A9" s="4" t="s">
        <v>1009</v>
      </c>
      <c r="B9" s="6" t="n">
        <v>265000</v>
      </c>
    </row>
    <row r="10" spans="1:2">
      <c r="A10" s="4" t="s">
        <v>1010</v>
      </c>
    </row>
    <row r="11" spans="1:2">
      <c r="A11" s="3" t="s">
        <v>1005</v>
      </c>
    </row>
    <row r="12" spans="1:2">
      <c r="A12" s="4" t="s">
        <v>1011</v>
      </c>
      <c r="B12" s="6" t="n">
        <v>20841</v>
      </c>
    </row>
    <row r="13" spans="1:2">
      <c r="A13" s="4" t="s">
        <v>973</v>
      </c>
    </row>
    <row r="14" spans="1:2">
      <c r="A14" s="3" t="s">
        <v>1005</v>
      </c>
    </row>
    <row r="15" spans="1:2">
      <c r="A15" s="4" t="s">
        <v>1009</v>
      </c>
      <c r="B15" s="6" t="n">
        <v>208000</v>
      </c>
    </row>
    <row r="16" spans="1:2">
      <c r="A16" s="4" t="s">
        <v>1012</v>
      </c>
    </row>
    <row r="17" spans="1:2">
      <c r="A17" s="3" t="s">
        <v>1005</v>
      </c>
    </row>
    <row r="18" spans="1:2">
      <c r="A18" s="4" t="s">
        <v>1011</v>
      </c>
      <c r="B18" s="6" t="n">
        <v>19</v>
      </c>
    </row>
    <row r="19" spans="1:2">
      <c r="A19" s="4" t="s">
        <v>1013</v>
      </c>
    </row>
    <row r="20" spans="1:2">
      <c r="A20" s="3" t="s">
        <v>1005</v>
      </c>
    </row>
    <row r="21" spans="1:2">
      <c r="A21" s="4" t="s">
        <v>1011</v>
      </c>
      <c r="B21" s="6" t="n">
        <v>10785</v>
      </c>
    </row>
    <row r="22" spans="1:2">
      <c r="A22" s="4" t="s">
        <v>969</v>
      </c>
    </row>
    <row r="23" spans="1:2">
      <c r="A23" s="3" t="s">
        <v>1005</v>
      </c>
    </row>
    <row r="24" spans="1:2">
      <c r="A24" s="4" t="s">
        <v>1011</v>
      </c>
      <c r="B24" s="5" t="n">
        <v>1253</v>
      </c>
    </row>
    <row r="25" spans="1:2">
      <c r="A25" s="4" t="s">
        <v>745</v>
      </c>
    </row>
    <row r="26" spans="1:2">
      <c r="A26" s="3" t="s">
        <v>1005</v>
      </c>
    </row>
    <row r="27" spans="1:2">
      <c r="A27" s="4" t="s">
        <v>1014</v>
      </c>
      <c r="B27" s="4" t="s">
        <v>961</v>
      </c>
    </row>
    <row r="28" spans="1:2">
      <c r="A28" s="4" t="s">
        <v>748</v>
      </c>
    </row>
    <row r="29" spans="1:2">
      <c r="A29" s="3" t="s">
        <v>1005</v>
      </c>
    </row>
    <row r="30" spans="1:2">
      <c r="A30" s="4" t="s">
        <v>1014</v>
      </c>
      <c r="B30" s="4" t="s">
        <v>47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3</v>
      </c>
      <c r="D2" s="2" t="s">
        <v>115</v>
      </c>
    </row>
    <row r="3" spans="1:4">
      <c r="A3" s="3" t="s">
        <v>1016</v>
      </c>
    </row>
    <row r="4" spans="1:4">
      <c r="A4" s="4" t="s">
        <v>1017</v>
      </c>
      <c r="B4" s="5" t="n">
        <v>15628</v>
      </c>
      <c r="C4" s="5" t="n">
        <v>18312</v>
      </c>
      <c r="D4" s="5" t="n">
        <v>16476</v>
      </c>
    </row>
    <row r="5" spans="1:4">
      <c r="A5" s="4" t="s">
        <v>1018</v>
      </c>
      <c r="B5" s="6" t="n">
        <v>2261</v>
      </c>
      <c r="C5" s="6" t="n">
        <v>1907</v>
      </c>
      <c r="D5" s="6" t="n">
        <v>1691</v>
      </c>
    </row>
    <row r="6" spans="1:4">
      <c r="A6" s="4" t="s">
        <v>1019</v>
      </c>
      <c r="C6" s="6" t="n">
        <v>-3976</v>
      </c>
    </row>
    <row r="7" spans="1:4">
      <c r="A7" s="4" t="s">
        <v>1020</v>
      </c>
      <c r="B7" s="6" t="n">
        <v>1050</v>
      </c>
      <c r="D7" s="6" t="n">
        <v>145</v>
      </c>
    </row>
    <row r="8" spans="1:4">
      <c r="A8" s="4" t="s">
        <v>1021</v>
      </c>
      <c r="B8" s="6" t="n">
        <v>0</v>
      </c>
      <c r="C8" s="6" t="n">
        <v>-615</v>
      </c>
      <c r="D8" s="6" t="n">
        <v>0</v>
      </c>
    </row>
    <row r="9" spans="1:4">
      <c r="A9" s="4" t="s">
        <v>1022</v>
      </c>
      <c r="B9" s="6" t="n">
        <v>18939</v>
      </c>
      <c r="C9" s="6" t="n">
        <v>15628</v>
      </c>
      <c r="D9" s="5" t="n">
        <v>18312</v>
      </c>
    </row>
    <row r="10" spans="1:4">
      <c r="A10" s="4" t="s">
        <v>1023</v>
      </c>
      <c r="B10" s="6" t="n">
        <v>18939</v>
      </c>
    </row>
    <row r="11" spans="1:4">
      <c r="A11" s="4" t="s">
        <v>1024</v>
      </c>
      <c r="B11" s="6" t="n">
        <v>6150</v>
      </c>
    </row>
    <row r="12" spans="1:4">
      <c r="A12" s="4" t="s">
        <v>1025</v>
      </c>
      <c r="B12" s="6" t="n">
        <v>7336</v>
      </c>
      <c r="C12" s="6" t="n">
        <v>5977</v>
      </c>
    </row>
    <row r="13" spans="1:4">
      <c r="A13" s="4" t="s">
        <v>1026</v>
      </c>
      <c r="B13" s="5" t="n">
        <v>1476</v>
      </c>
      <c r="C13" s="5" t="n">
        <v>1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27</v>
      </c>
      <c r="B1" s="2" t="s">
        <v>821</v>
      </c>
      <c r="J1" s="2" t="s">
        <v>1</v>
      </c>
    </row>
    <row r="2" spans="1:13">
      <c r="B2" s="2" t="s">
        <v>2</v>
      </c>
      <c r="C2" s="2" t="s">
        <v>800</v>
      </c>
      <c r="D2" s="2" t="s">
        <v>4</v>
      </c>
      <c r="E2" s="2" t="s">
        <v>801</v>
      </c>
      <c r="F2" s="2" t="s">
        <v>63</v>
      </c>
      <c r="G2" s="2" t="s">
        <v>802</v>
      </c>
      <c r="H2" s="2" t="s">
        <v>803</v>
      </c>
      <c r="I2" s="2" t="s">
        <v>804</v>
      </c>
      <c r="J2" s="2" t="s">
        <v>2</v>
      </c>
      <c r="K2" s="2" t="s">
        <v>63</v>
      </c>
      <c r="L2" s="2" t="s">
        <v>115</v>
      </c>
      <c r="M2" s="2" t="s">
        <v>664</v>
      </c>
    </row>
    <row r="3" spans="1:13">
      <c r="A3" s="4" t="s">
        <v>1028</v>
      </c>
      <c r="M3" s="8" t="n">
        <v>62.88</v>
      </c>
    </row>
    <row r="4" spans="1:13">
      <c r="A4" s="3" t="s">
        <v>1029</v>
      </c>
    </row>
    <row r="5" spans="1:13">
      <c r="A5" s="4" t="s">
        <v>134</v>
      </c>
      <c r="B5" s="5" t="n">
        <v>3590</v>
      </c>
      <c r="C5" s="5" t="n">
        <v>-3080</v>
      </c>
      <c r="D5" s="5" t="n">
        <v>893</v>
      </c>
      <c r="E5" s="5" t="n">
        <v>-18185</v>
      </c>
      <c r="F5" s="5" t="n">
        <v>223</v>
      </c>
      <c r="G5" s="5" t="n">
        <v>2954</v>
      </c>
      <c r="H5" s="5" t="n">
        <v>-5526</v>
      </c>
      <c r="I5" s="5" t="n">
        <v>8104</v>
      </c>
      <c r="J5" s="5" t="n">
        <v>-16782</v>
      </c>
      <c r="K5" s="5" t="n">
        <v>5755</v>
      </c>
      <c r="L5" s="5" t="n">
        <v>-3280</v>
      </c>
    </row>
    <row r="6" spans="1:13">
      <c r="A6" s="4" t="s">
        <v>1030</v>
      </c>
      <c r="J6" s="6" t="n">
        <v>50937919</v>
      </c>
      <c r="K6" s="6" t="n">
        <v>45268002</v>
      </c>
      <c r="L6" s="6" t="n">
        <v>43732148</v>
      </c>
    </row>
    <row r="7" spans="1:13">
      <c r="A7" s="4" t="s">
        <v>136</v>
      </c>
      <c r="B7" s="8" t="n">
        <v>0.07000000000000001</v>
      </c>
      <c r="C7" s="8" t="n">
        <v>-0.06</v>
      </c>
      <c r="D7" s="8" t="n">
        <v>0.02</v>
      </c>
      <c r="E7" s="8" t="n">
        <v>-0.38</v>
      </c>
      <c r="F7" s="5" t="n">
        <v>0</v>
      </c>
      <c r="G7" s="8" t="n">
        <v>0.06</v>
      </c>
      <c r="H7" s="8" t="n">
        <v>-0.12</v>
      </c>
      <c r="I7" s="8" t="n">
        <v>0.18</v>
      </c>
      <c r="J7" s="8" t="n">
        <v>-0.33</v>
      </c>
      <c r="K7" s="8" t="n">
        <v>0.13</v>
      </c>
      <c r="L7" s="8" t="n">
        <v>-0.08</v>
      </c>
    </row>
    <row r="8" spans="1:13">
      <c r="A8" s="3" t="s">
        <v>1031</v>
      </c>
    </row>
    <row r="9" spans="1:13">
      <c r="A9" s="4" t="s">
        <v>134</v>
      </c>
      <c r="J9" s="5" t="n">
        <v>-16782</v>
      </c>
      <c r="K9" s="5" t="n">
        <v>5755</v>
      </c>
      <c r="L9" s="5" t="n">
        <v>-3280</v>
      </c>
    </row>
    <row r="10" spans="1:13">
      <c r="A10" s="3" t="s">
        <v>1032</v>
      </c>
    </row>
    <row r="11" spans="1:13">
      <c r="A11" s="4" t="s">
        <v>1033</v>
      </c>
      <c r="J11" s="6" t="n">
        <v>0</v>
      </c>
      <c r="K11" s="6" t="n">
        <v>1304493</v>
      </c>
      <c r="L11" s="6" t="n">
        <v>0</v>
      </c>
    </row>
    <row r="12" spans="1:13">
      <c r="A12" s="4" t="s">
        <v>1034</v>
      </c>
      <c r="J12" s="6" t="n">
        <v>0</v>
      </c>
      <c r="K12" s="6" t="n">
        <v>811590</v>
      </c>
      <c r="L12" s="6" t="n">
        <v>0</v>
      </c>
    </row>
    <row r="13" spans="1:13">
      <c r="A13" s="4" t="s">
        <v>1035</v>
      </c>
      <c r="J13" s="6" t="n">
        <v>50937919</v>
      </c>
      <c r="K13" s="6" t="n">
        <v>47384085</v>
      </c>
      <c r="L13" s="6" t="n">
        <v>43732148</v>
      </c>
    </row>
    <row r="14" spans="1:13">
      <c r="A14" s="4" t="s">
        <v>137</v>
      </c>
      <c r="B14" s="10" t="n">
        <v>0.07000000000000001</v>
      </c>
      <c r="C14" s="8" t="n">
        <v>-0.06</v>
      </c>
      <c r="D14" s="8" t="n">
        <v>0.02</v>
      </c>
      <c r="E14" s="8" t="n">
        <v>-0.38</v>
      </c>
      <c r="F14" s="6" t="n">
        <v>0</v>
      </c>
      <c r="G14" s="8" t="n">
        <v>0.06</v>
      </c>
      <c r="H14" s="8" t="n">
        <v>-0.12</v>
      </c>
      <c r="I14" s="8" t="n">
        <v>0.17</v>
      </c>
      <c r="J14" s="8" t="n">
        <v>-0.33</v>
      </c>
      <c r="K14" s="8" t="n">
        <v>0.12</v>
      </c>
      <c r="L14" s="8" t="n">
        <v>-0.08</v>
      </c>
    </row>
    <row r="15" spans="1:13">
      <c r="A15" s="4" t="s">
        <v>104</v>
      </c>
    </row>
    <row r="16" spans="1:13">
      <c r="A16" s="4" t="s">
        <v>1028</v>
      </c>
      <c r="B16" s="8" t="n">
        <v>68.31</v>
      </c>
      <c r="F16" s="8" t="n">
        <v>62.88</v>
      </c>
      <c r="J16" s="8" t="n">
        <v>68.31</v>
      </c>
      <c r="K16" s="8" t="n">
        <v>62.8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63</v>
      </c>
      <c r="D2" s="2" t="s">
        <v>115</v>
      </c>
    </row>
    <row r="3" spans="1:4">
      <c r="A3" s="3" t="s">
        <v>1037</v>
      </c>
    </row>
    <row r="4" spans="1:4">
      <c r="A4" s="4" t="s">
        <v>1038</v>
      </c>
      <c r="B4" s="6" t="n">
        <v>8244079</v>
      </c>
      <c r="C4" s="6" t="n">
        <v>8263826</v>
      </c>
      <c r="D4" s="6" t="n">
        <v>6764525</v>
      </c>
    </row>
    <row r="5" spans="1:4">
      <c r="A5" s="4" t="s">
        <v>925</v>
      </c>
    </row>
    <row r="6" spans="1:4">
      <c r="A6" s="3" t="s">
        <v>1037</v>
      </c>
    </row>
    <row r="7" spans="1:4">
      <c r="A7" s="4" t="s">
        <v>1038</v>
      </c>
      <c r="B7" s="6" t="n">
        <v>1150586</v>
      </c>
      <c r="C7" s="6" t="n">
        <v>0</v>
      </c>
      <c r="D7" s="6" t="n">
        <v>2254565</v>
      </c>
    </row>
    <row r="8" spans="1:4">
      <c r="A8" s="4" t="s">
        <v>872</v>
      </c>
    </row>
    <row r="9" spans="1:4">
      <c r="A9" s="3" t="s">
        <v>1037</v>
      </c>
    </row>
    <row r="10" spans="1:4">
      <c r="A10" s="4" t="s">
        <v>1038</v>
      </c>
      <c r="B10" s="6" t="n">
        <v>1572988</v>
      </c>
      <c r="C10" s="6" t="n">
        <v>0</v>
      </c>
      <c r="D10" s="6" t="n">
        <v>1766639</v>
      </c>
    </row>
    <row r="11" spans="1:4">
      <c r="A11" s="4" t="s">
        <v>1039</v>
      </c>
    </row>
    <row r="12" spans="1:4">
      <c r="A12" s="3" t="s">
        <v>1037</v>
      </c>
    </row>
    <row r="13" spans="1:4">
      <c r="A13" s="4" t="s">
        <v>1038</v>
      </c>
      <c r="B13" s="6" t="n">
        <v>5050505</v>
      </c>
      <c r="C13" s="6" t="n">
        <v>7793826</v>
      </c>
      <c r="D13" s="6" t="n">
        <v>2743321</v>
      </c>
    </row>
    <row r="14" spans="1:4">
      <c r="A14" s="4" t="s">
        <v>1040</v>
      </c>
    </row>
    <row r="15" spans="1:4">
      <c r="A15" s="3" t="s">
        <v>1037</v>
      </c>
    </row>
    <row r="16" spans="1:4">
      <c r="A16" s="4" t="s">
        <v>1038</v>
      </c>
      <c r="B16" s="6" t="n">
        <v>470000</v>
      </c>
      <c r="C16" s="6" t="n">
        <v>470000</v>
      </c>
      <c r="D16"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821</v>
      </c>
      <c r="J1" s="2" t="s">
        <v>1</v>
      </c>
    </row>
    <row r="2" spans="1:12">
      <c r="B2" s="2" t="s">
        <v>2</v>
      </c>
      <c r="C2" s="2" t="s">
        <v>800</v>
      </c>
      <c r="D2" s="2" t="s">
        <v>4</v>
      </c>
      <c r="E2" s="2" t="s">
        <v>801</v>
      </c>
      <c r="F2" s="2" t="s">
        <v>63</v>
      </c>
      <c r="G2" s="2" t="s">
        <v>802</v>
      </c>
      <c r="H2" s="2" t="s">
        <v>803</v>
      </c>
      <c r="I2" s="2" t="s">
        <v>804</v>
      </c>
      <c r="J2" s="2" t="s">
        <v>2</v>
      </c>
      <c r="K2" s="2" t="s">
        <v>63</v>
      </c>
      <c r="L2" s="2" t="s">
        <v>115</v>
      </c>
    </row>
    <row r="3" spans="1:12">
      <c r="A3" s="3" t="s">
        <v>1042</v>
      </c>
    </row>
    <row r="4" spans="1:12">
      <c r="A4" s="4" t="s">
        <v>124</v>
      </c>
      <c r="B4" s="5" t="n">
        <v>13049</v>
      </c>
      <c r="C4" s="5" t="n">
        <v>-128</v>
      </c>
      <c r="D4" s="5" t="n">
        <v>-20257</v>
      </c>
      <c r="E4" s="5" t="n">
        <v>-8737</v>
      </c>
      <c r="F4" s="5" t="n">
        <v>11503</v>
      </c>
      <c r="G4" s="5" t="n">
        <v>3395</v>
      </c>
      <c r="H4" s="5" t="n">
        <v>5</v>
      </c>
      <c r="I4" s="5" t="n">
        <v>-738</v>
      </c>
      <c r="J4" s="5" t="n">
        <v>-16073</v>
      </c>
      <c r="K4" s="5" t="n">
        <v>14165</v>
      </c>
      <c r="L4" s="5" t="n">
        <v>16420</v>
      </c>
    </row>
    <row r="5" spans="1:12">
      <c r="A5" s="4" t="s">
        <v>1043</v>
      </c>
      <c r="J5" s="6" t="n">
        <v>-916200</v>
      </c>
      <c r="K5" s="6" t="n">
        <v>-798198</v>
      </c>
      <c r="L5" s="6" t="n">
        <v>-667259</v>
      </c>
    </row>
    <row r="6" spans="1:12">
      <c r="A6" s="4" t="s">
        <v>1044</v>
      </c>
      <c r="J6" s="6" t="n">
        <v>-29173</v>
      </c>
      <c r="K6" s="6" t="n">
        <v>-22840</v>
      </c>
      <c r="L6" s="6" t="n">
        <v>-16146</v>
      </c>
    </row>
    <row r="7" spans="1:12">
      <c r="A7" s="4" t="s">
        <v>128</v>
      </c>
      <c r="J7" s="6" t="n">
        <v>-2849</v>
      </c>
      <c r="K7" s="6" t="n">
        <v>-487</v>
      </c>
      <c r="L7" s="6" t="n">
        <v>-1963</v>
      </c>
    </row>
    <row r="8" spans="1:12">
      <c r="A8" s="4" t="s">
        <v>1045</v>
      </c>
      <c r="J8" s="6" t="n">
        <v>-48095</v>
      </c>
      <c r="K8" s="6" t="n">
        <v>-9162</v>
      </c>
      <c r="L8" s="6" t="n">
        <v>-1689</v>
      </c>
    </row>
    <row r="9" spans="1:12">
      <c r="A9" s="4" t="s">
        <v>131</v>
      </c>
      <c r="J9" s="6" t="n">
        <v>-30893</v>
      </c>
      <c r="K9" s="6" t="n">
        <v>-13172</v>
      </c>
      <c r="L9" s="6" t="n">
        <v>1591</v>
      </c>
    </row>
    <row r="10" spans="1:12">
      <c r="A10" s="4" t="s">
        <v>1046</v>
      </c>
      <c r="J10" s="6" t="n">
        <v>-17202</v>
      </c>
      <c r="K10" s="6" t="n">
        <v>4010</v>
      </c>
      <c r="L10" s="6" t="n">
        <v>-3280</v>
      </c>
    </row>
    <row r="11" spans="1:12">
      <c r="A11" s="4" t="s">
        <v>133</v>
      </c>
      <c r="J11" s="6" t="n">
        <v>420</v>
      </c>
      <c r="K11" s="6" t="n">
        <v>1745</v>
      </c>
      <c r="L11" s="6" t="n">
        <v>0</v>
      </c>
    </row>
    <row r="12" spans="1:12">
      <c r="A12" s="4" t="s">
        <v>1047</v>
      </c>
      <c r="J12" s="6" t="n">
        <v>-16782</v>
      </c>
      <c r="K12" s="6" t="n">
        <v>5755</v>
      </c>
      <c r="L12" s="6" t="n">
        <v>-3280</v>
      </c>
    </row>
    <row r="13" spans="1:12">
      <c r="A13" s="4" t="s">
        <v>1048</v>
      </c>
    </row>
    <row r="14" spans="1:12">
      <c r="A14" s="3" t="s">
        <v>1042</v>
      </c>
    </row>
    <row r="15" spans="1:12">
      <c r="A15" s="4" t="s">
        <v>124</v>
      </c>
      <c r="J15" s="6" t="n">
        <v>67713</v>
      </c>
      <c r="K15" s="6" t="n">
        <v>75491</v>
      </c>
      <c r="L15" s="6" t="n">
        <v>75449</v>
      </c>
    </row>
    <row r="16" spans="1:12">
      <c r="A16" s="4" t="s">
        <v>1049</v>
      </c>
    </row>
    <row r="17" spans="1:12">
      <c r="A17" s="3" t="s">
        <v>1042</v>
      </c>
    </row>
    <row r="18" spans="1:12">
      <c r="A18" s="4" t="s">
        <v>124</v>
      </c>
      <c r="J18" s="6" t="n">
        <v>-25262</v>
      </c>
      <c r="K18" s="6" t="n">
        <v>-10013</v>
      </c>
      <c r="L18" s="6" t="n">
        <v>-19456</v>
      </c>
    </row>
    <row r="19" spans="1:12">
      <c r="A19" s="4" t="s">
        <v>1050</v>
      </c>
    </row>
    <row r="20" spans="1:12">
      <c r="A20" s="3" t="s">
        <v>1042</v>
      </c>
    </row>
    <row r="21" spans="1:12">
      <c r="A21" s="4" t="s">
        <v>1043</v>
      </c>
      <c r="J21" s="5" t="n">
        <v>-58524</v>
      </c>
      <c r="K21" s="5" t="n">
        <v>-51313</v>
      </c>
      <c r="L21" s="5" t="n">
        <v>-3957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51</v>
      </c>
      <c r="B1" s="2" t="s">
        <v>1</v>
      </c>
    </row>
    <row r="2" spans="1:4">
      <c r="B2" s="2" t="s">
        <v>2</v>
      </c>
      <c r="C2" s="2" t="s">
        <v>63</v>
      </c>
      <c r="D2" s="2" t="s">
        <v>115</v>
      </c>
    </row>
    <row r="3" spans="1:4">
      <c r="A3" s="3" t="s">
        <v>1042</v>
      </c>
    </row>
    <row r="4" spans="1:4">
      <c r="A4" s="4" t="s">
        <v>770</v>
      </c>
      <c r="B4" s="5" t="n">
        <v>1801884</v>
      </c>
      <c r="C4" s="5" t="n">
        <v>1313747</v>
      </c>
    </row>
    <row r="5" spans="1:4">
      <c r="A5" s="4" t="s">
        <v>122</v>
      </c>
      <c r="B5" s="6" t="n">
        <v>101271</v>
      </c>
      <c r="C5" s="6" t="n">
        <v>77626</v>
      </c>
      <c r="D5" s="5" t="n">
        <v>62820</v>
      </c>
    </row>
    <row r="6" spans="1:4">
      <c r="A6" s="4" t="s">
        <v>1052</v>
      </c>
      <c r="B6" s="6" t="n">
        <v>53943</v>
      </c>
      <c r="C6" s="6" t="n">
        <v>44592</v>
      </c>
      <c r="D6" s="6" t="n">
        <v>27569</v>
      </c>
    </row>
    <row r="7" spans="1:4">
      <c r="A7" s="4" t="s">
        <v>603</v>
      </c>
    </row>
    <row r="8" spans="1:4">
      <c r="A8" s="3" t="s">
        <v>1042</v>
      </c>
    </row>
    <row r="9" spans="1:4">
      <c r="A9" s="4" t="s">
        <v>770</v>
      </c>
      <c r="B9" s="6" t="n">
        <v>1297891</v>
      </c>
      <c r="C9" s="6" t="n">
        <v>810971</v>
      </c>
    </row>
    <row r="10" spans="1:4">
      <c r="A10" s="4" t="s">
        <v>122</v>
      </c>
      <c r="B10" s="6" t="n">
        <v>65746</v>
      </c>
      <c r="C10" s="6" t="n">
        <v>45139</v>
      </c>
      <c r="D10" s="6" t="n">
        <v>26223</v>
      </c>
    </row>
    <row r="11" spans="1:4">
      <c r="A11" s="4" t="s">
        <v>1052</v>
      </c>
      <c r="B11" s="6" t="n">
        <v>42395</v>
      </c>
      <c r="C11" s="6" t="n">
        <v>36406</v>
      </c>
      <c r="D11" s="6" t="n">
        <v>22434</v>
      </c>
    </row>
    <row r="12" spans="1:4">
      <c r="A12" s="4" t="s">
        <v>604</v>
      </c>
    </row>
    <row r="13" spans="1:4">
      <c r="A13" s="3" t="s">
        <v>1042</v>
      </c>
    </row>
    <row r="14" spans="1:4">
      <c r="A14" s="4" t="s">
        <v>770</v>
      </c>
      <c r="B14" s="6" t="n">
        <v>503993</v>
      </c>
      <c r="C14" s="6" t="n">
        <v>502776</v>
      </c>
    </row>
    <row r="15" spans="1:4">
      <c r="A15" s="4" t="s">
        <v>122</v>
      </c>
      <c r="B15" s="6" t="n">
        <v>35525</v>
      </c>
      <c r="C15" s="6" t="n">
        <v>32487</v>
      </c>
      <c r="D15" s="6" t="n">
        <v>36597</v>
      </c>
    </row>
    <row r="16" spans="1:4">
      <c r="A16" s="4" t="s">
        <v>1052</v>
      </c>
      <c r="B16" s="5" t="n">
        <v>11548</v>
      </c>
      <c r="C16" s="5" t="n">
        <v>8186</v>
      </c>
      <c r="D16" s="5" t="n">
        <v>51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3</v>
      </c>
      <c r="B1" s="2" t="s">
        <v>2</v>
      </c>
      <c r="C1" s="2" t="s">
        <v>63</v>
      </c>
    </row>
    <row r="2" spans="1:3">
      <c r="A2" s="3" t="s">
        <v>1054</v>
      </c>
    </row>
    <row r="3" spans="1:3">
      <c r="A3" s="4" t="s">
        <v>69</v>
      </c>
      <c r="B3" s="5" t="n">
        <v>53756</v>
      </c>
      <c r="C3" s="5" t="n">
        <v>44991</v>
      </c>
    </row>
    <row r="4" spans="1:3">
      <c r="A4" s="4" t="s">
        <v>822</v>
      </c>
    </row>
    <row r="5" spans="1:3">
      <c r="A5" s="3" t="s">
        <v>1054</v>
      </c>
    </row>
    <row r="6" spans="1:3">
      <c r="A6" s="4" t="s">
        <v>69</v>
      </c>
      <c r="B6" s="6" t="n">
        <v>48729</v>
      </c>
      <c r="C6" s="6" t="n">
        <v>39412</v>
      </c>
    </row>
    <row r="7" spans="1:3">
      <c r="A7" s="4" t="s">
        <v>1055</v>
      </c>
    </row>
    <row r="8" spans="1:3">
      <c r="A8" s="3" t="s">
        <v>1054</v>
      </c>
    </row>
    <row r="9" spans="1:3">
      <c r="A9" s="4" t="s">
        <v>69</v>
      </c>
      <c r="B9" s="6" t="n">
        <v>3988</v>
      </c>
      <c r="C9" s="6" t="n">
        <v>3969</v>
      </c>
    </row>
    <row r="10" spans="1:3">
      <c r="A10" s="4" t="s">
        <v>203</v>
      </c>
    </row>
    <row r="11" spans="1:3">
      <c r="A11" s="3" t="s">
        <v>1054</v>
      </c>
    </row>
    <row r="12" spans="1:3">
      <c r="A12" s="4" t="s">
        <v>69</v>
      </c>
      <c r="B12" s="6" t="n">
        <v>1039</v>
      </c>
      <c r="C12" s="6" t="n">
        <v>1610</v>
      </c>
    </row>
    <row r="13" spans="1:3">
      <c r="A13" s="4" t="s">
        <v>606</v>
      </c>
    </row>
    <row r="14" spans="1:3">
      <c r="A14" s="3" t="s">
        <v>1054</v>
      </c>
    </row>
    <row r="15" spans="1:3">
      <c r="A15" s="4" t="s">
        <v>69</v>
      </c>
      <c r="B15" s="5" t="n">
        <v>60263</v>
      </c>
      <c r="C15" s="5" t="n">
        <v>382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1:42Z</dcterms:created>
  <dcterms:modified xmlns:dcterms="http://purl.org/dc/terms/" xmlns:xsi="http://www.w3.org/2001/XMLSchema-instance" xsi:type="dcterms:W3CDTF">2020-02-28T16:21:42Z</dcterms:modified>
</cp:coreProperties>
</file>